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y And Land Held For Sal" sheetId="9" state="visible" r:id="rId9"/>
    <sheet xmlns:r="http://schemas.openxmlformats.org/officeDocument/2006/relationships" name="Segment Information" sheetId="10" state="visible" r:id="rId10"/>
    <sheet xmlns:r="http://schemas.openxmlformats.org/officeDocument/2006/relationships" name="Investments In Unconsolidated E"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Stock Compensation Plans" sheetId="14" state="visible" r:id="rId14"/>
    <sheet xmlns:r="http://schemas.openxmlformats.org/officeDocument/2006/relationships" name="Income Taxes" sheetId="15" state="visible" r:id="rId15"/>
    <sheet xmlns:r="http://schemas.openxmlformats.org/officeDocument/2006/relationships" name="Fair Value Disclosures" sheetId="16" state="visible" r:id="rId16"/>
    <sheet xmlns:r="http://schemas.openxmlformats.org/officeDocument/2006/relationships" name="Other Assets and Accrued and Ot" sheetId="17" state="visible" r:id="rId17"/>
    <sheet xmlns:r="http://schemas.openxmlformats.org/officeDocument/2006/relationships" name="Commitments And Contingencies" sheetId="18" state="visible" r:id="rId18"/>
    <sheet xmlns:r="http://schemas.openxmlformats.org/officeDocument/2006/relationships" name="Supplemental Guarantor Informat" sheetId="19" state="visible" r:id="rId19"/>
    <sheet xmlns:r="http://schemas.openxmlformats.org/officeDocument/2006/relationships" name="Quarterly Results (Unaudited)"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y And Land Held For S23" sheetId="23" state="visible" r:id="rId23"/>
    <sheet xmlns:r="http://schemas.openxmlformats.org/officeDocument/2006/relationships" name="Segment Information (Tables)" sheetId="24" state="visible" r:id="rId24"/>
    <sheet xmlns:r="http://schemas.openxmlformats.org/officeDocument/2006/relationships" name="Investments In Unconsolidated25" sheetId="25" state="visible" r:id="rId25"/>
    <sheet xmlns:r="http://schemas.openxmlformats.org/officeDocument/2006/relationships" name="Debt (Tables)" sheetId="26" state="visible" r:id="rId26"/>
    <sheet xmlns:r="http://schemas.openxmlformats.org/officeDocument/2006/relationships" name="Stock Compensation Plans (Table" sheetId="27" state="visible" r:id="rId27"/>
    <sheet xmlns:r="http://schemas.openxmlformats.org/officeDocument/2006/relationships" name="Income Taxes (Tables)" sheetId="28" state="visible" r:id="rId28"/>
    <sheet xmlns:r="http://schemas.openxmlformats.org/officeDocument/2006/relationships" name="Fair Value Disclosures (Tables)" sheetId="29" state="visible" r:id="rId29"/>
    <sheet xmlns:r="http://schemas.openxmlformats.org/officeDocument/2006/relationships" name="Other Assets and Accrued and 30" sheetId="30" state="visible" r:id="rId30"/>
    <sheet xmlns:r="http://schemas.openxmlformats.org/officeDocument/2006/relationships" name="Commitments And Contingencies (" sheetId="31" state="visible" r:id="rId31"/>
    <sheet xmlns:r="http://schemas.openxmlformats.org/officeDocument/2006/relationships" name="Supplemental Guarantor Inform32" sheetId="32" state="visible" r:id="rId32"/>
    <sheet xmlns:r="http://schemas.openxmlformats.org/officeDocument/2006/relationships" name="Quarterly Results (Unaudited) ("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ntory And Land Held For S39" sheetId="39" state="visible" r:id="rId39"/>
    <sheet xmlns:r="http://schemas.openxmlformats.org/officeDocument/2006/relationships" name="Inventory And Land Held For S40" sheetId="40" state="visible" r:id="rId40"/>
    <sheet xmlns:r="http://schemas.openxmlformats.org/officeDocument/2006/relationships" name="Inventory And Land Held For S41" sheetId="41" state="visible" r:id="rId41"/>
    <sheet xmlns:r="http://schemas.openxmlformats.org/officeDocument/2006/relationships" name="Inventory And Land Held For S42" sheetId="42" state="visible" r:id="rId42"/>
    <sheet xmlns:r="http://schemas.openxmlformats.org/officeDocument/2006/relationships" name="Segment Information Narrative (" sheetId="43" state="visible" r:id="rId43"/>
    <sheet xmlns:r="http://schemas.openxmlformats.org/officeDocument/2006/relationships" name="Segment Information (Operating " sheetId="44" state="visible" r:id="rId44"/>
    <sheet xmlns:r="http://schemas.openxmlformats.org/officeDocument/2006/relationships" name="Segment Information (Land-Relat" sheetId="45" state="visible" r:id="rId45"/>
    <sheet xmlns:r="http://schemas.openxmlformats.org/officeDocument/2006/relationships" name="Segment Information (Depreciati" sheetId="46" state="visible" r:id="rId46"/>
    <sheet xmlns:r="http://schemas.openxmlformats.org/officeDocument/2006/relationships" name="Segment Information (Equity in " sheetId="47" state="visible" r:id="rId47"/>
    <sheet xmlns:r="http://schemas.openxmlformats.org/officeDocument/2006/relationships" name="Segment Information (Total Asse" sheetId="48" state="visible" r:id="rId48"/>
    <sheet xmlns:r="http://schemas.openxmlformats.org/officeDocument/2006/relationships" name="Investments In Unconsolidated49" sheetId="49" state="visible" r:id="rId49"/>
    <sheet xmlns:r="http://schemas.openxmlformats.org/officeDocument/2006/relationships" name="Investments In Unconsolidated50" sheetId="50" state="visible" r:id="rId50"/>
    <sheet xmlns:r="http://schemas.openxmlformats.org/officeDocument/2006/relationships" name="Debt (Summary Of Company's Seni" sheetId="51" state="visible" r:id="rId51"/>
    <sheet xmlns:r="http://schemas.openxmlformats.org/officeDocument/2006/relationships" name="Debt (Narrative) (Details)" sheetId="52" state="visible" r:id="rId52"/>
    <sheet xmlns:r="http://schemas.openxmlformats.org/officeDocument/2006/relationships" name="Debt (Aggregate Borrowing Infor" sheetId="53" state="visible" r:id="rId53"/>
    <sheet xmlns:r="http://schemas.openxmlformats.org/officeDocument/2006/relationships" name="Shareholders' Equity (Narrative" sheetId="54" state="visible" r:id="rId54"/>
    <sheet xmlns:r="http://schemas.openxmlformats.org/officeDocument/2006/relationships" name="Stock Compensation Plans Narrat" sheetId="55" state="visible" r:id="rId55"/>
    <sheet xmlns:r="http://schemas.openxmlformats.org/officeDocument/2006/relationships" name="Stock Compensation Plans (Expen" sheetId="56" state="visible" r:id="rId56"/>
    <sheet xmlns:r="http://schemas.openxmlformats.org/officeDocument/2006/relationships" name="Stock Compensation Plans (Stock" sheetId="57" state="visible" r:id="rId57"/>
    <sheet xmlns:r="http://schemas.openxmlformats.org/officeDocument/2006/relationships" name="Stock Compensation Plans (Weigh" sheetId="58" state="visible" r:id="rId58"/>
    <sheet xmlns:r="http://schemas.openxmlformats.org/officeDocument/2006/relationships" name="Stock Compensation Plans (Restr" sheetId="59" state="visible" r:id="rId59"/>
    <sheet xmlns:r="http://schemas.openxmlformats.org/officeDocument/2006/relationships" name="Income Taxes (Narrative) (Detai" sheetId="60" state="visible" r:id="rId60"/>
    <sheet xmlns:r="http://schemas.openxmlformats.org/officeDocument/2006/relationships" name="Income Taxes Components of curr" sheetId="61" state="visible" r:id="rId61"/>
    <sheet xmlns:r="http://schemas.openxmlformats.org/officeDocument/2006/relationships" name="Income Taxes Reconciliation of " sheetId="62" state="visible" r:id="rId62"/>
    <sheet xmlns:r="http://schemas.openxmlformats.org/officeDocument/2006/relationships" name="Income Taxes Net deferred tax a" sheetId="63" state="visible" r:id="rId63"/>
    <sheet xmlns:r="http://schemas.openxmlformats.org/officeDocument/2006/relationships" name="Income Taxes Reconciliation o64" sheetId="64" state="visible" r:id="rId64"/>
    <sheet xmlns:r="http://schemas.openxmlformats.org/officeDocument/2006/relationships" name="Fair Value Disclosures Fair Val" sheetId="65" state="visible" r:id="rId65"/>
    <sheet xmlns:r="http://schemas.openxmlformats.org/officeDocument/2006/relationships" name="Fair Value Disclosures Fair V66" sheetId="66" state="visible" r:id="rId66"/>
    <sheet xmlns:r="http://schemas.openxmlformats.org/officeDocument/2006/relationships" name="Other Assets and Accrued and 67" sheetId="67" state="visible" r:id="rId67"/>
    <sheet xmlns:r="http://schemas.openxmlformats.org/officeDocument/2006/relationships" name="Other Assets and Accrued and 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 C"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Supplemental Guarantor Inform74" sheetId="74" state="visible" r:id="rId74"/>
    <sheet xmlns:r="http://schemas.openxmlformats.org/officeDocument/2006/relationships" name="Supplemental Guarantor Inform75" sheetId="75" state="visible" r:id="rId75"/>
    <sheet xmlns:r="http://schemas.openxmlformats.org/officeDocument/2006/relationships" name="Supplemental Guarantor Inform76" sheetId="76" state="visible" r:id="rId76"/>
    <sheet xmlns:r="http://schemas.openxmlformats.org/officeDocument/2006/relationships" name="Quarterly Results (Unaudited)77" sheetId="77" state="visible" r:id="rId77"/>
    <sheet xmlns:r="http://schemas.openxmlformats.org/officeDocument/2006/relationships" name="Quarterly Results (Unaudited)78" sheetId="78" state="visible" r:id="rId78"/>
  </sheets>
  <definedNames/>
  <calcPr calcId="124519" fullCalcOnLoad="1"/>
</workbook>
</file>

<file path=xl/sharedStrings.xml><?xml version="1.0" encoding="utf-8"?>
<sst xmlns="http://schemas.openxmlformats.org/spreadsheetml/2006/main" uniqueCount="864">
  <si>
    <t>Document and Entity Information Document - USD ($)</t>
  </si>
  <si>
    <t>12 Months Ended</t>
  </si>
  <si>
    <t>Dec. 31, 2017</t>
  </si>
  <si>
    <t>Feb. 01, 2018</t>
  </si>
  <si>
    <t>Jun. 30, 2017</t>
  </si>
  <si>
    <t>Document And Entity Information [Abstract]</t>
  </si>
  <si>
    <t>Entity Registrant Name</t>
  </si>
  <si>
    <t>PULTEGROUP INC/MI/</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equivalents</t>
  </si>
  <si>
    <t>Restricted cash</t>
  </si>
  <si>
    <t>Total cash, cash equivalents, and restricted cash</t>
  </si>
  <si>
    <t>House and land inventory</t>
  </si>
  <si>
    <t>Land held for sale</t>
  </si>
  <si>
    <t>Residential mortgage loans available-for-sale</t>
  </si>
  <si>
    <t>Investments in unconsolidated entities</t>
  </si>
  <si>
    <t>Other assets</t>
  </si>
  <si>
    <t>Intangible assets</t>
  </si>
  <si>
    <t>Deferred tax assets, net</t>
  </si>
  <si>
    <t>Total assets</t>
  </si>
  <si>
    <t>Liabilities:</t>
  </si>
  <si>
    <t>Accounts payable, including book overdrafts of $72,800 and $99,690 in 2017 and 2016, respectively</t>
  </si>
  <si>
    <t>Customer deposits</t>
  </si>
  <si>
    <t>Accrued and other liabilities</t>
  </si>
  <si>
    <t>Income tax liabilities</t>
  </si>
  <si>
    <t>Financial Services debt</t>
  </si>
  <si>
    <t>Notes payable</t>
  </si>
  <si>
    <t>Total liabilities</t>
  </si>
  <si>
    <t>Shareholders’ equity:</t>
  </si>
  <si>
    <t>Preferred shares, $0.01 par value; 25,000,000 shares authorized, none issued</t>
  </si>
  <si>
    <t>Common shares, $0.01 par value; 500,000,000 shares authorized, 286,752,436 and 319,089,720 shares issued and outstanding at December 31, 2017 and 2016, respectively</t>
  </si>
  <si>
    <t>Additional paid-in capital</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Book overdrafts</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Consolidated Statements Of Operations - USD ($) shares in Thousands, $ in Thousands</t>
  </si>
  <si>
    <t>Dec. 31, 2015</t>
  </si>
  <si>
    <t>Homebuilding</t>
  </si>
  <si>
    <t>Home sale revenues</t>
  </si>
  <si>
    <t>Land sale revenues</t>
  </si>
  <si>
    <t>Total homebuilding revenues</t>
  </si>
  <si>
    <t>Financial Services</t>
  </si>
  <si>
    <t>Total revenues</t>
  </si>
  <si>
    <t>Homebuilding Cost of Revenues:</t>
  </si>
  <si>
    <t>Home sale cost of revenues</t>
  </si>
  <si>
    <t>Land sale cost of revenues</t>
  </si>
  <si>
    <t>Total cost of revenues</t>
  </si>
  <si>
    <t>Financial Services expenses</t>
  </si>
  <si>
    <t>Selling, general, and administrative expenses</t>
  </si>
  <si>
    <t>Other expense, net</t>
  </si>
  <si>
    <t>Income before income taxes</t>
  </si>
  <si>
    <t>Income tax expense</t>
  </si>
  <si>
    <t>Net income</t>
  </si>
  <si>
    <t>Net income per share:</t>
  </si>
  <si>
    <t>Basic (usd per share)</t>
  </si>
  <si>
    <t>Diluted (usd per share)</t>
  </si>
  <si>
    <t>Cash dividends declared (usd per share)</t>
  </si>
  <si>
    <t>Number of shares used in calculation:</t>
  </si>
  <si>
    <t>Basic shares outstanding (shares)</t>
  </si>
  <si>
    <t>Effect of dilutive securities (shares)</t>
  </si>
  <si>
    <t>Diluted shares outstanding (shares)</t>
  </si>
  <si>
    <t>Consolidated Statements of Comprehensive Income - USD ($) $ in Thousands</t>
  </si>
  <si>
    <t>Comprehensive Income (Loss), Net of Tax, Attributable to Parent [Abstract]</t>
  </si>
  <si>
    <t>Other comprehensive income, net of tax:</t>
  </si>
  <si>
    <t>Change in value of derivatives</t>
  </si>
  <si>
    <t>Other comprehensive income</t>
  </si>
  <si>
    <t>Comprehensive income</t>
  </si>
  <si>
    <t>Consolidated Statements Of Shareholders' Equity - USD ($) $ in Thousands</t>
  </si>
  <si>
    <t>Total</t>
  </si>
  <si>
    <t>Common Stock [Member]</t>
  </si>
  <si>
    <t>Additional Paid-In Capital [Member]</t>
  </si>
  <si>
    <t>Accumulated Other Comprehensive Income (Loss) [Member]</t>
  </si>
  <si>
    <t>Retained Earnings [Member]</t>
  </si>
  <si>
    <t>Shareholders' Equity, shares at Dec. 31, 2014</t>
  </si>
  <si>
    <t>Shareholders' Equity at Dec. 31, 2014</t>
  </si>
  <si>
    <t>Stock option exercises, shares</t>
  </si>
  <si>
    <t>Stock option exercises</t>
  </si>
  <si>
    <t>Share issuances, net of cancellations, shares</t>
  </si>
  <si>
    <t>Share issuances, net of cancellations</t>
  </si>
  <si>
    <t>Dividends declared</t>
  </si>
  <si>
    <t>Share repurchases, shares</t>
  </si>
  <si>
    <t>Share repurchases</t>
  </si>
  <si>
    <t>Share-based compensation</t>
  </si>
  <si>
    <t>Excess tax benefits (deficiencies) from share-based compensation</t>
  </si>
  <si>
    <t>Shareholders' Equity, shares at Dec. 31, 2015</t>
  </si>
  <si>
    <t>Shareholders' Equity at Dec. 31, 2015</t>
  </si>
  <si>
    <t>Shareholders' Equity, shares at Dec. 31, 2016</t>
  </si>
  <si>
    <t>Shareholders' Equity at Dec. 31, 2016</t>
  </si>
  <si>
    <t>Cumulative Effect on Retained Earnings, Net of Tax</t>
  </si>
  <si>
    <t>Shareholders' Equity, shares at Dec. 31, 2017</t>
  </si>
  <si>
    <t>Shareholders' Equity at Dec. 31, 2017</t>
  </si>
  <si>
    <t>Consolidated Statements Of Cash Flows - USD ($) $ in Thousands</t>
  </si>
  <si>
    <t>Cash flows from operating activities:</t>
  </si>
  <si>
    <t>Adjustments to reconcile net income to net cash from operating activities:</t>
  </si>
  <si>
    <t>Deferred income tax expense</t>
  </si>
  <si>
    <t>Land-related charges</t>
  </si>
  <si>
    <t>Depreciation and amortization</t>
  </si>
  <si>
    <t>Share-based compensation expense</t>
  </si>
  <si>
    <t>Loss on debt retirements</t>
  </si>
  <si>
    <t>Other, net</t>
  </si>
  <si>
    <t>Increase (decrease) in cash due to:</t>
  </si>
  <si>
    <t>Inventories</t>
  </si>
  <si>
    <t>Accounts payable, accrued and other liabilities</t>
  </si>
  <si>
    <t>Net cash provided by (used in) operating activities</t>
  </si>
  <si>
    <t>Cash flows from investing activities:</t>
  </si>
  <si>
    <t>Capital expenditures</t>
  </si>
  <si>
    <t>Investment in unconsolidated subsidiaries</t>
  </si>
  <si>
    <t>Cash used for business acquisition</t>
  </si>
  <si>
    <t>Other investing activities, net</t>
  </si>
  <si>
    <t>Net cash used in investing activities</t>
  </si>
  <si>
    <t>Cash flows from financing activities:</t>
  </si>
  <si>
    <t>Proceeds from debt issuance</t>
  </si>
  <si>
    <t>Repayments of debt</t>
  </si>
  <si>
    <t>Borrowings under revolving credit facility</t>
  </si>
  <si>
    <t>Repayments under revolving credit facility</t>
  </si>
  <si>
    <t>Financial Services borrowings, net</t>
  </si>
  <si>
    <t>Dividends paid</t>
  </si>
  <si>
    <t>Net cash provided by (used in) financing activities</t>
  </si>
  <si>
    <t>Net increase (decrease)</t>
  </si>
  <si>
    <t>Cash, cash equivalents, and restricted cash at beginning of period</t>
  </si>
  <si>
    <t>Cash, cash equivalents, and restricted cash at end of period</t>
  </si>
  <si>
    <t>Supplemental Cash Flow Information:</t>
  </si>
  <si>
    <t>Interest paid (capitalized), net</t>
  </si>
  <si>
    <t>Income taxes paid (refunded), net</t>
  </si>
  <si>
    <t>Summary of Significant Accounting Policies</t>
  </si>
  <si>
    <t>Accounting Policies [Abstract]</t>
  </si>
  <si>
    <t>Summary of significant accounting policies</t>
  </si>
  <si>
    <t>Summary of significant accounting policies Basis of presentation PulteGroup, Inc. is one of the largest homebuilders in the U.S., and our common shares trade on the New York Stock Exchange under the ticker symbol “PHM”. Unless the context otherwise requires, the terms "PulteGroup", the "Company", "we", "us", and "our" used herein refer to PulteGroup, Inc. and its subsidiaries. While our subsidiaries engage primarily in the homebuilding business, we also have mortgage banking operations, conducted principally through Pulte Mortgage LLC (“Pulte Mortgage”), and title operations. The consolidated financial statements have been prepared in accordance with U.S. generally accepted accounting principles and include the accounts of PulteGroup, Inc. and all of its direct and indirect subsidiaries and variable interest entities in which PulteGroup, Inc. is deemed to be the primary beneficiary. All significant intercompany accounts, transactions, and balances have been eliminated in consolidation. Business acquisitions We acquired substantially all of the assets of JW Homes ("Wieland") in January 2016, for $430.5 million in cash and the assumption of certain payables related to such assets. The acquired net assets were located in Atlanta, Charleston, Charlotte, Nashville, and Raleigh, and included approximately 7,000 lots, including 375 homes in inventory, and control of approximately 1,300 lots through land option contracts. We also assumed a sales order backlog of 317 homes. The acquired net assets were recorded at their estimated fair values and resulted in goodwill of $40.4 million and separately identifiable intangible assets of $18.0 million comprised of the John Wieland Homes and Neighborhoods tradename, which is being amortized over a 20 -year life. The acquisition of these assets was not material to our results of operations or financial condition.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classifications Effective with our fourth quarter 2017 reporting, we reclassified limited recourse notes payable to notes payable from accrued and other liabilities and also reclassified certain timing differences between deferred tax assets and deferred tax liabilities. All prior period amounts have been reclassified to conform to the current presentation. Subsequent events We evaluated subsequent events up until the time the financial statements were filed with the Securities and Exchange Commission ("SEC"). Cash and equivalents Cash and equivalents include institutional money market investments and time deposits with a maturity of three months or less when acquired. Cash and equivalents at December 31, 2017 and 2016 also included $80.3 million and $66.5 million , respectively, of cash from home closings held in escrow for our benefit, typically for less than five days, which are considered deposits in-transit. Restricted cash We maintain certain cash balances that are restricted as to their use, including customer deposits on home sales that are temporarily restricted by regulatory requirements until title transfers to the homebuyer. Total cash, cash equivalents, and restricted cash includes restricted cash balances of $33.5 million and $24.4 million at December 31, 2017 and 2016 , respectively. Investments in unconsolidated entities We have investments in a number of unconsolidated entities, including joint ventures, with independent third parties. The equity method of accounting is used for unconsolidated entities over which we have significant influence; generally this represents ownership interests of at least 20% and not more than 50%. Under the equity method of accounting, we recognize our proportionate share of the earnings and losses of these entities. Certain of these entities sell land to us. We defer the recognition of profits from such activities until the time we ultimately sell the related land. We evaluate our investments in unconsolidated entities for recoverability in accordance with Accounting Standards Codification (“AS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which is reflected in other expense, net. Due to uncertainties in the estimation process and the significant volatility in demand for new housing, actual results could differ significantly from such estimates. See Note 4 . Intangible assets Goodwill, which represents the cost of acquired businesses in excess of the fair value of the net assets of such businesses at the acquisition date, was recorded as the result of the Wieland acquisition and totaled $40.4 million at December 31, 2017 and 2016 . We assess goodwill for impairment annually in the fourth quarter and if events or changes in circumstances indicate the carrying amount may not be recoverable. Intangible assets also include tradenames acquired in connection with the 2016 acquisition of Wieland, the 2009 acquisition of Centex, and the 2001 acquisition of Del Webb, all of which are being amortized over 20 -year lives. The acquired cost and accumulated amortization of our tradenames were $277.0 million and $176.4 million , respectively, at December 31, 2017 , and $277.0 million and $162.6 million , respectively, at December 31, 2016 . Amortization expense totaled $13.8 million , $13.8 million and $12.9 million in 2017 , 2016 , and 2015 , respectively, and is expected to be $13.8 million in 2018, $13.8 million in 2019, $13.8 million in 2020, $10.4 million in 2021, and $5.7 million in 2022. The ultimate realization of these assets is dependent upon the future cash flows and benefits that we expect to generate from their use. We assess tradenames for impairment if events or changes in circumstances indicate the carrying amount may not be recoverable. Property and equipment, net, and depreciation Property and equipment are recorded at cost. Maintenance and repair costs are expensed as incurred. Depreciation is computed by the straight-line method based upon estimated useful lives as follows: model home furniture - two years; office furniture and equipment - three to ten years; and leasehold improvements - life of the lease. Property and equipment are included in other assets and totaled $70.7 million net of accumulated depreciation of $206.5 million at December 31, 2017 and $77.4 million net of accumulated depreciation of $192.9 million at December 31, 2016 . Depreciation expense totaled $37.2 million , $40.2 million , and $33.3 million in 2017 , 2016 , and 2015 , respectively. Advertising costs Advertising costs are expensed to selling, general, and administrative expense as incurred and totaled $45.0 million , $50.7 million , and $45.3 million , in 2017 , 2016 , and 2015 , respectively. Employee benefits We maintain a defined contribution retirement plan that covers substantially all of our employees. Company contributions to the plan totaled $15.7 million , $14.6 million , and $12.6 million in 2017 , 2016 , and 2015 , respectively. Other expense, net Other expense, net consists of the following ($000’s omitted): 2017 2016 2015 Write-offs of deposits and pre-acquisition costs (Note 2) $ 11,367 $ 17,157 $ 5,021 Lease exit and related costs (a) 1,729 11,643 2,463 Amortization of intangible assets (Note 1) 13,800 13,800 12,900 Interest income (2,537 ) (3,236 ) (3,107 ) Interest expense 503 686 788 Equity in (earnings) loss of unconsolidated entities ( Note 4 ) (b) 1,985 (8,337 ) (7,355 ) Miscellaneous, net (c) 1,104 17,101 6,653 Total other expense, net $ 27,951 $ 48,814 $ 17,363 (a) Lease exit and related costs resulted from actions taken to reduce overheads and the substantial completion of our corporate headquarters relocation from Michigan to Georgia, which began in 2013. (b) Includes an $8.0 million impairment of an investment in an unconsolidated entity in 2017 (see Note 2 ). (c) Miscellaneous, net includes a charge of $15.0 million in 2016 related to the settlement of a disputed land transaction and a charge of $20.0 million in 2015 resulting from the Applecross matter (see Note 11 ). Earnings per share Basic earnings per share is computed by dividing income available to common shareholders (the “Numerator”) by the weighted-average number of common shares, adjusted for unvested shares, (the “Denominator”) for the period. Computing diluted earnings per share is similar to computing basic earnings per share, except that the Denominator is increased to include the dilutive effects of stock options, unvested restricted shares, unvested restricted share units, and other potentially dilutive instruments. Any stock options that have an exercise price greater than the average market price of our common shares are considered anti-dilutive and excluded from the diluted earnings per share calculation. Our earnings per share excluded 0.1 million , 1.8 million , and 3.9 million potentially dilutive instruments in 2017 , 2016 , and 2015 , respectively. In accordance with ASC 260 "Earnings Per Share" ("ASC 260"), the two-class method determines earnings per share for each class of common share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awards, restricted share units, and deferred shares are considered participating securities. The following table presents the earnings per common share (000's omitted, except per share data): December 31, 2017 December 31, 2016 December 31, 2015 Numerator: Net income $ 447,221 $ 602,703 $ 494,090 Less: earnings distributed to participating securities (1,192 ) (1,100 ) (755 ) Less: undistributed earnings allocated to participating securities (3,380 ) (3,622 ) (2,448 ) Numerator for basic earnings per share $ 442,649 $ 597,981 $ 490,887 Add back: undistributed earnings allocated to participating securities 3,380 3,622 2,448 Less: undistributed earnings reallocated to participating securities (3,361 ) (3,602 ) (2,429 ) Numerator for diluted earnings per share $ 442,668 $ 598,001 $ 490,906 Denominator: Basic shares outstanding 305,089 339,747 356,576 Effect of dilutive securities 1,725 2,376 3,217 Diluted shares outstanding 306,814 342,123 359,793 Earnings per share: Basic $ 1.45 $ 1.76 $ 1.38 Diluted $ 1.44 $ 1.75 $ 1.36 Share-based compensation We measure compensation cost for restricted shares and restricted share units at fair value on the grant date. Fair value is determined based on the quoted price of our common shares on the grant date. We recognize compensation expense for restricted shares and restricted share units, the majority of which cliff vest at the end of three years , ratably over the vesting period. For share-based awards containing performance conditions, we recognize compensation expense ratably over the vesting period when it is probable that the stated performance targets will be achieved and record cumulative adjustments in the period in which estimates change. Compensation expense related to our share-based awards is included in selling, general, and administrative expense, except for a small portion recognized in Financial Services expenses. See Note 7 . Income taxes 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 Differences between the anticipated and actual outcomes of these future tax consequences could have a material impact on our consolidated results of operations or financial position. Unrecognized tax benefits represent the difference between tax positions taken or expected to be taken in a tax return and the benefits recognized for financial statement purposes. We follow the provisions of ASC 740 which prescribes a minimum recognition threshold a tax position is required to meet before being recognized in the financial statements. Significant judgment is required to evaluate uncertain tax positions. Our evaluations of tax positions consider a variety of factors, including changes in facts or circumstances, changes in law, correspondence with taxing authorities, and effective settlements of audit issues. Changes in the recognition or measurement of uncertain tax positions could result in material increases or decreases in income tax expense (benefit) in the period in which the change is made. Interest and penalties related to unrecognized tax benefits are recognized as a component of income tax expense (benefit). See Note 8 . Homebuilding revenue recognition Homebuilding revenue and related profit are generally recognized when title to and possession of the property are transferred to the homebuyer. In situations where the homebuyer’s financing is originated by Pulte Mortgage and the homebuyer has not made an adequate initial or continuing investment, the profit on such sale is deferred until the sale of the related loan to a third-party investor has been completed. If there is a loss on the sale of the property, the loss on such sale is recognized at the time of closing. The amount of such deferred profits was not material at either December 31, 2017 or 2016 . Sales incentives 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cost of revenues at the time of house closing. This includes the cost related to optional upgrades and seller-paid financing costs, closing costs, homeowners’ association fees, or merchandise. Inventory and cost of revenues 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For those communities for which construction and development activities have been idled, applicable interest and real estate taxes are expensed as incurred. Land acquisition and development costs are allocated to individual lots using an average lot cost determined based on the total expected land acquisition and development costs and the total expected home closings for the community. The specific identification method is used to accumulate home construction costs. We capitalize interest cost into homebuilding inventories. Each layer of capitalized interest is amortized over a period that approximates the average life of communities under development.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Total community land acquisition and development costs are based on an analysis of budgeted costs compared with actual costs incurred to date and estimates to complete. The development cycles for our communities range from under one year to in excess of ten years for certain master planned communities. Adjustments to estimated total land acquisition and development costs for the community affect the amounts costed for the community’s remaining lots. We test inventory for impairment when events and circumstances indicate that the cash flows estimated to be generated by the community are less than its carrying amount. Such indicators include gross margins or sales paces significantly below expectations, construction costs or land development costs significantly in excess of budgeted amounts, significant delays or changes in the planned development for the community, and other known qualitative factors. Communities that demonstrate potential impairment indicators are tested for impairment by comparing the expected undiscounted cash flows for the community to its carrying value. For those communities whose carrying values exceed the expected undiscounted cash flows, we estimate the fair value of the community, and impairment charges are recorded if the fair value of the community's inventory is less than its carrying value. We generally determine the fair value of a community's inventory using a combination of discounted cash flow models and market comparable transactions, where available. These estimated cash flows are significantly impacted by estimates related to expected average selling prices, expected sales paces, expected land development and construction timelines, and anticipated land development, construction, and overhead costs. The assumptions used in the discounted cash flow models are specific to each community. Our evaluations for impairments are based on our best estimates of the future cash flows for our communities. Due to uncertainties in the estimation process, the significant volatility in demand for new housing, the long life cycles of many communities, and potential changes in our strategy related to certain communities, actual results could differ significantly from such estimates. See Note 2 . Land held for sale We periodically elect to sell parcels of land to third parties in the event such assets no longer fit into our strategic operating plans or are zoned for commercial or other development. Land held for sale is recorded at the lower of cost or fair value less costs to sell. In determining the value of land held for sale, we consider recent offers received, prices for land in recent comparable sales transactions, and other factors. We record net realizable value adjustments for land held for sale within Homebuilding land sale cost of revenues. See Note 2 . 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may serve to reduce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See Note 2 . If an entity holding the land under option is a variable interest entity (“VIE”), our deposit represents a variable interest in that entity. No VIEs required consolidation at either December 31, 2017 or 2016 because we determined that we were not the primary beneficiary. Our maximum exposure to loss related to these VIEs is generally limited to our deposits and pre-acquisition costs under the applicable land option agreements. The following provides a summary of our interests in land option agreements ($000’s omitted): December 31, 2017 December 31, 2016 Deposits and Remaining Purchase Deposits and Remaining Purchase Land options with VIEs $ 78,889 $ 977,480 $ 68,527 $ 849,901 Other land options 129,098 1,485,099 126,909 1,252,662 $ 207,987 $ 2,462,579 $ 195,436 $ 2,102,563 Start-up costs Costs and expenses associated with opening new communities are expensed to selling, general, and administrative expenses as incurred. Allowance for warranties Home purchasers are provided with a limited warranty against certain building defects, including a one-year comprehensive limited warranty and coverage for certain other aspects of the home's construction and operating systems for periods of up to 10 years. We estimate the costs to be incurred under these warranties and record a liability in the amount of such costs at the time revenue is recognized. Self-insured risks We maintain, and require the majority of our subcontractors to maintain, general liability insurance coverage, including coverage for certain construction defects. We also maintain builders' risk, property, errors and omissions, workers compensation, and other business insurance coverage. These insurance policies protect us against a portion of the risk of loss from claims, subject to certain self-insured per occurrence and aggregate retentions, deductibles, and available policy limits. However, we retain a significant portion of the overall risk for such claims. We reserve for these costs on an undiscounted basis at the time revenue is recognized for each home closing and evaluate the recorded liabilities based on actuarial analyses of our historical claims, which include estimates of claims incurred but not yet reported. Adjustments to estimated reserves are recorded in the period in which the change in estimate occurs. In certain instances, we have the ability to recover a portion of our costs under various insurance policies or from our subcontractors or other third parties. Estimates of such amounts are recorded when recovery is considered probable. See Note 11 . Residential mortgage loans available-for-sale Substantially all of the loans originated by us and their related servicing rights are sold in the secondary mortgage market within a short period of time after origination, generally within 30 days. In accordance with ASC 825, “Financial Instruments” (“ASC 825”), we use the fair value option to record residential mortgage loans available-for-sale. Election of the fair value option for these loans allows a better offset of the changes in fair values of the loans and the derivative instruments used to economically hedge them without having to apply complex hedge accounting provisions. We do not designate any derivative instruments as hedges or apply the hedge accounting provisions of ASC 815, “Derivatives and Hedging.” See Note 11 for discussion of the risks retained related to mortgage loan originations.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At December 31, 2017 and 2016 , residential mortgage loans available-for-sale had an aggregate fair value of $570.6 million and $539.5 million , respectively, and an aggregate outstanding principal balance of $553.5 million and $529.7 million , respectively. The net gain (loss) resulting from changes in fair value of these loans totaled $(2.2) million and $2.8 million for the years ended December 31, 2017 and 2016 , respectively. These changes in fair value were substantially offset by changes in fair value of the corresponding hedging instruments. Net gains from the sale of mortgages during 2017 , 2016 , and 2015 were $110.9 million , $109.6 million , and $80.8 million , respectively, and have been included in Financial Services revenues. Mortgage servicing, origination, and commitment fees Mortgage servicing fees represent fees earned for servicing loans for various investors. Servicing fees are based on a contractual percentage of the outstanding principal balance, or a contracted set fee in the case of certain sub-servicing arrangements, and are credited to income when related mortgage payments are received or the sub-servicing fees are earned. Loan origination costs related to residential mortgage loans available-for-sale are recognized as incurred in Financial Services expenses while the associated mortgage origination fees are recognized in Financial Services revenues as earned, generally upon loan closing. Mortgage servicing rights We sell the servicing rights for the loans we originate through fixed price servicing sales contracts to reduce the risks and costs inherent in servicing loans. This strategy results in owning the servicing rights for only a short period of time. We recognize the fair value of our rights to service a loan as revenue at the time of entering into an interest rate lock commitment with a borrower. Due to the short period of time the servicing rights are held, we do not amortize the servicing asset. The servicing sales contracts provide for the reimbursement of payments made by the purchaser if loans prepay within specified periods of time, generally within 90 to 120 days after sale. We establish reserves for this liability at the time the sale is recorded. Such reserves were immaterial at December 31, 2017 and 2016 . Loans held for investment We maintain a portfolio of loans that either have been repurchased from investors or were not saleable upon closing. We have the intent and ability to hold these loans for the foreseeable future or until maturity or payoff. These loans are reviewed annually for impairment, or when recoverability becomes doubtful. Loans held for investment are included in other assets and totaled $11.2 million and $8.4 million at December 31, 2017 and 2016 , respectively. Interest income on mortgage loans Interest income on mortgage loans is recorded in Financial Services revenues, accrued from the date a mortgage loan is originated until the loan is sold, and totaled $9.5 million , $8.0 million , and $6.9 million in 2017 , 2016 , and 2015 , respectively. Loans are placed on non-accrual status once they become greater than 90 days past due their contractual terms. Subsequent payments received are applied according to the contractual terms of the loan. Mortgage discounts are not amortized as interest income due to the short period the loans are held until sale to third party investors. Title services Revenues associated with our title operations are recognized within Financial Services revenues as closing services are rendered and title insurance policies are issued, both of which generally occur as each home is closed. Derivative instruments and hedging activities We are party to interest rate lock commitments ("IRLCs") with customers resulting from our mortgage origination operations. At December 31, 2017 and 2016 , we had aggregate IRLCs of $210.9 million and $273.9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December 31, 2017 and 2016 , we had unexpired forward contracts of $522.0 million and $610.0 million , respectively, and whole loan investor commitments of $203.1 million and $157.6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re substantially offset by corresponding gains or losses on forward contracts on mortgage-backed securities and whole loan investor commitments. We are generally not exposed to variability in cash flows of derivative instruments for more than approximately 60 days. The fair values of derivative instruments and their location in the Consolidated Balance Sheets are summarized below ($000’s omitted): December 31, 2017 December 31, 2016 Other Assets Other Liabilities Other Assets Other Liabilities Interest rate lock commitments $ 5,990 $ 407 $ 9,194 $ 501 Forward contracts 432 817 8,085 1,004 Whole loan commitments 794 941 1,135 863 $ 7,216 $ 2,165 $ 18,414 $ 2,368 New accounting pronouncements In May 2014, the Financial Accounting Standards Board ("FASB") issued ASU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FASB has also issued a number of updates to this standard. The standard is effective for us for annual and interim periods beginning January 1, 2018, and we will apply the modified retrospective method of adoption to contracts that are not completed as of the date of initial adoption. We have substantially completed our evaluation of the impact of adopting the new revenue standard. Based on our assessment, we do not expect the adoption of ASU 2014-09 to have a material impact on our financial statements. Further, we do not expect significant changes to our business processes, systems, or internal controls as a result of adopting the standard. In February 2016, the FASB issued ASU No. 2016-02, "Leases (Topic 842)" ("ASU 2016-02"), which amends the existing accounting standards for lease accounting, including requiring lessees to recognize most leases on their balance sheets. ASU 2016-02 is effective for us for annual and interim periods beginning January 1, 2019, and early adoption is permitted. The standard requires a modified retrospective transition approach for all leases existing at, or entered into after, the date of initial application, with an option to use certain transition relief. While the recognition of right-of-use assets and related liabilities will have a material effect on our consolidated balance sheets, we do not expect a material impact on our consolidated statement of operations. We continue to evaluate the full impact of the new standard, including the impact on our business proces</t>
  </si>
  <si>
    <t>Inventory And Land Held For Sale</t>
  </si>
  <si>
    <t>Inventory Disclosure [Abstract]</t>
  </si>
  <si>
    <t>Inventory and land held for sale</t>
  </si>
  <si>
    <t>Inventory and land held for sale Major components of inventory at December 31, 2017 and 2016 were ($000’s omitted): 2017 2016 Homes under construction $ 2,421,405 $ 1,921,259 Land under development 4,135,814 4,072,109 Raw land 589,911 777,287 $ 7,147,130 $ 6,770,655 In all periods presented, we capitalized all Homebuilding interest costs into inventory because the level of our active inventory exceeded our debt levels. Activity related to interest capitalized into inventory is as follows ($000’s omitted): Years Ended December 31, 2017 2016 2015 Interest in inventory, beginning of period $ 186,097 $ 149,498 $ 167,638 Interest capitalized 181,719 160,506 120,001 Interest expensed (141,205 ) (123,907 ) (138,141 ) Interest in inventory, end of period $ 226,611 $ 186,097 $ 149,498 Land-related charges We recorded the following land-related charges ($000's omitted): Statement of Operations Classification 2017 2016 2015 Land impairments Home sale cost of revenues $ 88,952 $ 1,074 $ 7,347 Net realizable value adjustments ("NRV") - land held for sale Land sale cost of revenues 83,576 1,105 (901 ) Impairments of unconsolidated entities Other expense, net 8,017 — — Write-offs of deposits and pre-acquisition costs Other expense, net 11,367 17,157 5,021 Total land-related charges $ 191,912 $ 19,336 $ 11,467 The 2017 charges were primarily the result of a plan we announced in May 2017 to sell select non-core and underutilized land parcels following a strategic review of our land portfolio. These land parcels were located in diverse geographic areas and no longer fit into our strategic plans. The land parcels identified for sale included: land requiring significant additional development spend that would not yield suitable returns; land in excess of near-term need; and land entitled for certain product types inconsistent with our primary offerings. In addition to this strategic review, we recorded impairment charges related to certain communities due to operating performance that was significantly lower than expectations. The estimated fair values of these land parcels were based on sales contracts or letters of intent, comparisons to market comparable transactions, estimated future net cash flows discounted for inherent risk associated with each underlying asset, or similar information. The estimated cash flows for certain parcels incorporate estimates related to expected average selling prices, expected sales paces, expected land development and construction timelines, and anticipated land development, construction, and overhead costs. The assumptions used in the valuations are specific to each community tested for impairment and typically do not assume improvements in market conditions in the near term. In certain instances, the determination of fair value requires discounting the estimated cash flows at a rate commensurate with the inherent risks associated with each of the assets and related estimated cash flow streams. The discount rate used in determining each community's fair value depends on the stage of development of the community and other specific factors that increase or decrease the inherent risks associated with the community's cash flow streams and ranged from 12% to 25% . Our evaluations for impairments are based on our best estimates of the future cash flows for our communities. Due to uncertainties in the estimation process, the significant volatility in demand for new housing, the long life cycles of certain of these communities, and potential changes in our strategy related to certain communities, actual results could differ significantly from such estimates. Land held for sale Land held for sale at December 31, 2017 and 2016 was as follows ($000’s omitted): 2017 2016 Land held for sale, gross $ 142,070 $ 38,157 Net realizable value reserves (73,686 ) (6,429 ) Land held for sale, net $ 68,384 $ 31,728</t>
  </si>
  <si>
    <t>Segment Information</t>
  </si>
  <si>
    <t>Segment Reporting [Abstract]</t>
  </si>
  <si>
    <t>Segment information</t>
  </si>
  <si>
    <t>Segment information Our Homebuilding operations are engaged in the acquisition and development of land primarily for residential purposes within the U.S. and the construction of housing on such land. Home sale revenues for detached and attached homes were $7.3 billion and $1.1 billion in 2017 , $6.5 billion and $996.4 million in 2016 , and $5.0 billion and $841.5 million in 2015 , respectively. For reporting purposes, our Homebuilding operations are aggregated into six reportable segments: Northeast: Connecticut, Maryland, Massachusetts, New Jersey, New York, Pennsylvania, Virginia Southeast: Georgia, North Carolina, South Carolina, Tennessee Florida: Florida Midwest: Illinois, Indiana, Kentucky, Michigan, Minnesota, Missouri, Ohio Texas: Texas West: Arizona, California, Nevada, New Mexico, Washington We also have a reportable segment for our Financial Services operations, which consist principally of mortgage banking and title operations. The Financial Services segment operates generally in the same markets as the Homebuilding segments. Evaluation of segment performance is generally based on income before income taxes. Each reportable segment generally follows the same accounting policies described in Note 1 . Operating Data by Segment ($000’s omitted) Years Ended December 31, 2017 2016 2015 Revenues: Northeast $ 693,624 $ 696,463 $ 682,112 Southeast (a) 1,563,322 1,491,270 1,058,089 Florida 1,493,953 1,284,753 1,019,733 Midwest 1,449,466 1,234,650 1,020,691 Texas 1,167,750 1,034,673 845,772 West 2,012,975 1,745,541 1,214,814 8,381,090 7,487,350 5,841,211 Financial Services 192,160 181,126 140,753 Consolidated revenues $ 8,573,250 $ 7,668,476 $ 5,981,964 Income before income taxes (b) : Northeast (c) $ 21,190 $ 81,991 $ 82,616 Southeast (a) 122,532 145,011 172,330 Florida (d) 208,825 205,049 196,525 Midwest 178,231 120,159 91,745 Texas 182,862 152,355 121,329 West 229,504 225,771 169,394 Other homebuilding (e) (77,812 ) (69,570 ) (76,622 ) 865,332 860,766 757,317 Financial Services (f) 73,496 73,084 58,706 Consolidated income before income taxes $ 938,828 $ 933,850 $ 816,023 (a) Southeast includes the acquisition in January 2016 of substantially all of the assets of Wieland (see Note 1 ). (b) Includes land-related charges of $191.9 million , $19.3 million and $11.5 million in 2017 , 2016 , and 2015 , respectively (see Note 2 ). (c) Northeast includes a charge of $15.0 million in 2016 related to the settlement of a disputed land transaction and a charge of $20.0 million in 2015 resulting from the Applecross matter (see Note 11 ). (d) Florida includes a warranty charge of $12.4 million in 2017 related to a closed-out community (see Note 11 ). (e) Other homebuilding includes the amortization of intangible assets, amortization of capitalized interest, and other items not allocated to the operating segments. Also includes: write-offs of $29.6 million of insurance receivables associated with the resolution of certain insurance matters in 2017; adjustments to general liability insurance reserves of $95.1 million in 2017 , $55.2 million in 2016 , and $62.2 million in 2015 (see Note 11 ); and costs associated with the relocation of our corporate headquarters totaling $8.3 million and $4.4 million in 2016 and 2015 , respectively. (f) Financial Services included reductions in loan origination liabilities totaling $11.4 million in 2015 (see Note 11 ). Operating Data by Segment ($000's omitted) 2017 2016 2015 Land-related charges*: Northeast $ 51,362 $ 2,079 $ 3,301 Southeast 55,689 3,089 3,022 Florida 9,702 715 4,555 Midwest 8,917 3,383 2,319 Texas 2,521 515 295 West 56,995 8,960 (2,615 ) Other homebuilding 6,726 595 590 $ 191,912 $ 19,336 $ 11,467 * Land-related charges include land impairments, net realizable value adjustments for land held for sale, and write-offs of deposits and pre-acquisition costs for land option contracts we elected not to pursue. Other homebuilding consists primarily of write-offs of capitalized interest related to such land-related charges. See Note 2 for additional discussion of these charges. Operating Data by Segment ($000's omitted) Years Ended December 31, 2017 2016 2015 Depreciation and amortization: Northeast $ 2,392 $ 2,133 $ 1,682 Southeast 5,117 5,350 3,492 Florida 4,883 4,955 3,536 Midwest 4,449 5,099 5,019 Texas 3,301 3,673 2,928 West 5,828 6,739 5,995 Other homebuilding (a) 21,326 22,467 20,254 47,296 50,416 42,906 Financial Services 3,702 3,591 3,316 $ 50,998 $ 54,007 $ 46,222 (a) Other homebuilding includes amortization of intangible assets. Operating Data by Segment ($000's omitted) Years Ended December 31, 2017 2016 2015 Equity in (earnings) loss of unconsolidated entities: Northeast $ — $ 2 $ 2 Southeast — — — Florida (8 ) (10 ) 2 Midwest (513 ) 78 (337 ) Texas — — — West (a) 4,913 (6,759 ) (5,107 ) Other homebuilding (1,782 ) (1,117 ) (1,915 ) 2,610 (7,806 ) (7,355 ) Financial Services (625 ) (531 ) — $ 1,985 $ (8,337 ) $ (7,355 ) (a) Includes an $8.0 million impairment of an investment in an unconsolidated entity in 2017 (see Note 2 ). Operating Data by Segment ($000's omitted) December 31, 2017 Homes Under Land Under Raw Land Total Total Northeast $ 234,413 $ 327,599 $ 73,574 $ 635,586 $ 791,511 Southeast 433,411 613,626 121,238 1,168,275 1,287,992 Florida 359,651 876,856 109,069 1,345,576 1,481,837 Midwest 299,896 476,694 28,482 805,072 877,282 Texas 251,613 435,018 87,392 774,023 859,847 West 798,706 1,137,940 147,493 2,084,139 2,271,328 Other homebuilding (b) 43,715 268,081 22,663 334,459 1,469,234 2,421,405 4,135,814 589,911 7,147,130 9,039,031 Financial Services — — — — 647,618 $ 2,421,405 $ 4,135,814 $ 589,911 $ 7,147,130 $ 9,686,649 December 31, 2016 Homes Under Land Under Raw Land Total Total Northeast $ 175,253 $ 375,899 $ 135,447 $ 686,599 $ 798,369 Southeast (a) 354,047 650,805 148,793 1,153,645 1,243,188 Florida 309,525 683,376 183,168 1,176,069 1,330,847 Midwest 256,649 474,287 50,302 781,238 851,457 Texas 219,606 413,312 74,750 707,668 793,917 West 580,082 1,226,190 159,387 1,965,659 2,200,058 Other homebuilding (b) 26,097 248,240 25,440 299,777 2,351,082 1,921,259 4,072,109 777,287 6,770,655 9,568,918 Financial Services — — — — 609,282 $ 1,921,259 $ 4,072,109 $ 777,287 $ 6,770,655 $ 10,178,200 December 31, 2015 Homes Under Land Under Raw Land Total Total Northeast $ 163,173 $ 292,631 $ 121,522 $ 577,326 $ 688,610 Southeast 196,456 367,577 139,246 703,279 765,933 Florida 227,910 574,092 97,185 899,187 1,013,543 Midwest 197,738 414,386 68,918 681,042 734,834 Texas 191,424 317,702 107,737 616,863 691,342 West 413,208 1,094,112 222,920 1,730,240 1,924,958 Other homebuilding (b) 18,351 198,566 25,204 242,121 2,861,197 1,408,260 3,259,066 782,732 5,450,058 8,680,417 Financial Services — — — — 508,989 $ 1,408,260 $ 3,259,066 $ 782,732 $ 5,450,058 $ 9,189,406 (a) Southeast includes the acquisition in January 2016 of substantially all of the assets of Wieland (see Note 1 ). (b) Other homebuilding primarily includes cash and equivalents, capitalized interest, intangibles, deferred tax assets, and other corporate items that are not allocated to the operating segments.</t>
  </si>
  <si>
    <t>Investments In Unconsolidated Entities</t>
  </si>
  <si>
    <t>Equity Method Investments and Joint Ventures [Abstract]</t>
  </si>
  <si>
    <t>Investments In unconsolidated entities</t>
  </si>
  <si>
    <t>Investments in unconsolidated entities We participate in a number of joint ventures with independent third parties. These joint ventures generally purchase, develop, and sell land, including selling land to us for use in our homebuilding operations. A summary of our joint ventures is presented below ($000’s omitted): December 31, 2017 2016 Investments in Joint ventures with limited recourse debt $ 37,063 $ — Investments in joint ventures with debt non-recourse to PulteGroup 3,567 33,436 Investments in other active joint ventures 22,327 18,011 Total investments in unconsolidated entities $ 62,957 $ 51,447 Total joint venture debt $ 59,544 $ 4,605 PulteGroup proportionate share of joint venture debt: Joint venture debt with limited recourse guaranties $ 28,157 $ — Joint venture debt non-recourse to PulteGroup 700 1,349 PulteGroup's total proportionate share of joint venture debt $ 28,857 $ 1,349 In 2017 , 2016 , and 2015 , we recognized earnings (losses) from unconsolidated joint ventures of $(2.0) million , $8.3 million , and $7.4 million , respectively. We received distributions from our unconsolidated joint ventures of $9.4 million , $10.9 million , and $6.0 million , in 2017 , 2016 , and 2015 , respectively. We made capital contributions of $23.0 million and $14.5 million during 2017 and 2016 , respectively, with no significant contributions in 2015 . At December 31, 2017, aggregate outstanding debt of unconsolidated joint ventures was $59.5 million , of which $56.3 million was related to one joint venture in which we have a 50% interest. In connection with this loan, we and our joint venture partner provided customary limited recourse guaranties in which our maximum financial loss exposure is limited to our pro rata share of the debt outstanding. The limited guaranties include, but are not limited to: (i) completion of certain aspects of the project; (ii) an environmental indemnity provided to the lender; and (iii) an indemnification of the lender from certain "bad boy acts" of the joint venture. The timing of cash flows related to a joint venture and any related financing agreements varies by agreement. If additional capital contributions are required and approved by the joint venture, we would need to contribute our pro rata portion of those capital needs in order to not dilute our ownership in the joint ventures. While future capital contributions may be required, we believe the total amount of such contributions will be limited. Our maximum financial exposure related to joint ventures is unlikely to exceed the combined investment and limited recourse guaranty totals.</t>
  </si>
  <si>
    <t>Debt</t>
  </si>
  <si>
    <t>Debt Disclosure [Abstract]</t>
  </si>
  <si>
    <t>5. Debt Our notes payable are summarized as follows ($000’s omitted): December 31, 2017 2016 7.625% unsecured senior notes due October 2017 $ — $ 123,000 4.250% unsecured senior notes due March 2021 (a) 700,000 700,000 5.500% unsecured senior notes due March 2026 (a) 700,000 700,000 5.000% unsecured senior notes due January 2027 (a) 600,000 600,000 7.875% unsecured senior notes due June 2032 (a) 300,000 300,000 6.375% unsecured senior notes due May 2033 (a) 400,000 400,000 6.000% unsecured senior notes due February 2035 (a) 300,000 300,000 Net premiums, discounts, and issuance costs (b) (13,057 ) (12,984 ) Total senior notes $ 2,986,943 $ 3,110,016 Other notes payable 20,024 19,282 Notes payable $ 3,006,967 $ 3,129,298 Estimated fair value $ 3,263,774 $ 3,131,579 (a) Redeemable prior to maturity; guaranteed on a senior basis by certain wholly-owned subsidiaries. (b) The carrying value of senior notes reflects the impact of premiums, discounts, and issuance costs that are amortized to interest cost over the respective terms of the senior notes. The indentures governing the senior notes impose certain restrictions on the incurrence of additional debt along with other limitations. At December 31, 2017 , we were in compliance with all of the covenants and requirements under the senior notes. Our senior note principal maturities are as follows: 2018 through 2020 - none; 2021 - $700.0 million ; thereafter - $2.3 billion . Refer to Note 12 for supplemental consolidating financial information of the Company. In February 2016 , we issued $1.0 billion of unsecured senior notes, consisting of $300.0 million of 4.25% senior notes due March 1, 2021 , and $700.0 million of 5.50% senior notes due March 1, 2026 . The net proceeds from this senior notes issuance were used to fund the retirement of $465.2 million of our senior notes that matured in May 2016, with the remaining net proceeds used for general corporate purposes. In July 2016 , we issued an additional $1.0 billion of unsecured senior notes, consisting of an additional $400.0 million of the 4.25% senior notes due March 1, 2021 , and $600.0 million of 5.00% senior notes due January 15, 2027 . The net proceeds from the July senior notes issuance were used for general corporate purposes and to pay down approximately $500.0 million of outstanding debt, including the remainder of a then existing term loan facility, which resulted in a write-off of $0.7 million of remaining debt issuance costs in 2016. The senior notes issued in 2016 are unsecured obligations, and rank equally in right of payment with the existing and future senior unsecured indebtedness of the Company and each of the guarantors, respectively. The notes are redeemable at our option at any time up to the date of maturity. We retired outstanding debt totaling $134.7 million , $986.9 million , and $239.2 million during 2017 , 2016 , and 2015 , respectively. Certain debt retirements occurred prior to the stated maturity dates and resulted in losses totaling $0.7 million in 2016 . Losses on debt repurchase transactions include the write-off of unamortized discounts, premiums, and transaction fees related to the repurchased debt and are reflected in other expense, net. Other notes payable include non-recourse and limited recourse collateralized notes with third parties that totaled $20.0 million and $19.3 million at December 31, 2017 and 2016 , respectively. These notes have maturities ranging up to three years, are secured by the applicable land positions to which they relate, and have no recourse to any other assets. The stated interest rates on these notes range up to 7.30% . Revolving credit facility We maintain a senior unsecured revolving credit facility (the “Revolving Credit Facility”) that matures in June 2019 . The Revolving Credit Facility contains an uncommitted accordion feature that could increase the size of the Revolving Credit Facility to $1.25 billion , subject to certain conditions and availability of additional bank commitments. In October 2017, we exercised the accordion feature to increase the maximum borrowing capacity from $750.0 million to $1.0 billion . The Revolving Credit Facility also provides for the issuance of letters of credit that reduce the available borrowing capacity under the Revolving Credit Facility with a sublimit of $500.0 million at December 31, 2017 . The interest rate on borrowings under the Revolving Credit Facility may be based on either the LIBOR or Base Rate plus an applicable margin, as defined therein. We had no borrowings outstanding and $235.5 million and $219.1 million of letters of credit issued under the Revolving Credit Facility at December 31, 2017 and 2016 , respectively. The Revolving Credit Facility contains financial covenants that require us to maintain a minimum Tangible Net Worth, a minimum Interest Coverage Ratio, and a maximum Debt-to-Capitalization Ratio (as each term is defined in the Revolving Credit Facility). As of December 31, 2017 , we were in compliance with all covenants. Outstanding balances under the Revolving Credit Facility are guaranteed by certain of our wholly-owned subsidiaries. Our available and unused borrowings under the Revolving Credit Facility, net of outstanding letters of credit, amounted to $764.5 million and $530.9 million as of December 31, 2017 and 2016 , respectively. Pulte Mortgage Pulte Mortgage maintains a master repurchase agreement with third party lenders. In August 2017 , Pulte Mortgage entered into an amended and restated repurchase agreement (the “Repurchase Agreement”) that extended the termination date to August 2018 . The maximum aggregate commitment was $475.0 million (with a $50.0 million uncommitted accordion feature to allow for a temporary increase up to $525.0 million ) during the seasonally high borrowing period from December 26, 2017 through January 11, 2018. At all other times, the maximum aggregate commitment ranges from $250.0 million to $400.0 million . The purpose of the changes in capacity during the term of the agreement is to lower associated fees during seasonally lower volume periods of mortgage origination activity.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Pulte Mortgage had $437.8 million and $331.6 million outstanding under the Repurchase Agreement at December 31, 2017 , and 2016 , respectively, and was in compliance with its covenants and requirements as of such dates. The following is aggregate borrowing information for our mortgage operations ($000’s omitted): December 31, 2017 2016 Available credit lines $ 475,000 $ 360,000 Unused credit lines $ 37,196 $ 28,379 Weighted-average interest rate 3.55 % 2.89 %</t>
  </si>
  <si>
    <t>Shareholders' Equity</t>
  </si>
  <si>
    <t>Stockholders' Equity Note [Abstract]</t>
  </si>
  <si>
    <t>Shareholders' equity</t>
  </si>
  <si>
    <t>Shareholders’ equity Our declared quarterly cash dividends totaled $110.0 million , $122.2 million , and $117.9 million in 2017 , 2016 , and 2015 , respectively. Under the share repurchase program authorized by our Board of Directors, we repurchased 35.4 million , 30.9 million , and 21.2 million shares in 2017 , 2016 , and 2015 , respectively, for a total of $910.3 million , $600.0 million , and $433.7 million in 2017 , 2016 , and 2015 , respectively. At December 31, 2017 , we had remaining authorization to repurchase $94.4 million of common shares. On January 25, 2018 our Board of Directors increased our repurchase authorization by $500.0 million . Under our stock-based compensation plans, we accept shares as payment under certain conditions related to stock option exercises and vesting of restricted shares and share units, generally related to the payment of tax obligations. During 2017 , 2016 , and 2015 , employees surrendered shares valued at $6.0 million , $3.2 million , and $9.0 million , respectively, under these plans. Such share transactions are excluded from the above noted share repurchase authorization.</t>
  </si>
  <si>
    <t>Stock Compensation Plans</t>
  </si>
  <si>
    <t>Share-based Compensation [Abstract]</t>
  </si>
  <si>
    <t>Stock compensation plans</t>
  </si>
  <si>
    <t>Stock compensation plans We maintain a stock award plan for both employees and non-employee directors. The plan provides for the grant of a variety of equity awards, including options (generally non-qualified options), restricted shares, restricted share units ("RSUs"), and performance shares to key employees (as determined by the Compensation and Management Development Committee of the Board of Directors) for periods not to exceed ten years. Non-employee directors are awarded an annual distribution of common shares. Options granted to employees generally vest incrementally over four years and are generally exercisable for ten years from the vest date. RSUs represent the right to receive an equal number of common shares and are converted into common shares upon distribution. Restricted shares and RSUs generally cliff vest after three years. Both restricted share and RSU holders receive cash dividends during the vesting period. Performance shares vest upon attainment of the stated performance targets and minimum service requirements and are converted into common shares upon distribution. As of December 31, 2017 , there were 25.0 million shares that remained available for grant under the plan. Our stock compensation expense for the three years ended December 31, 2017 , is presented below ($000's omitted): 2017 2016 2015 Stock options $ — $ — $ 37 Restricted shares (including RSUs and performance shares) 24,207 18,626 16,852 Long-term incentive plans 9,476 3,602 7,863 $ 33,683 $ 22,228 $ 24,752 Stock options A summary of stock option activity for the three years ended December 31, 2017 , is presented below (000’s omitted, except per share data): 2017 2016 2015 Shares Weighted- Average Per Share Exercise Price Shares Weighted- Average Per Share Exercise Price Shares Weighted- Average Per Share Exercise Price Outstanding, beginning of year 3,623 $ 12 6,040 $ 19 9,370 $ 23 Granted — — — — — — Exercised (2,353 ) 12 (498 ) 12 (904 ) 12 Forfeited (102 ) 28 (1,919 ) 34 (2,426 ) 37 Outstanding, end of year 1,168 $ 11 3,623 $ 12 6,040 $ 19 Options exercisable at year end 1,168 $ 11 3,623 $ 12 6,040 $ 19 Weighted-average per share fair value of options granted during the year $ — $ — $ — The following table summarizes information about our options outstanding at December 31, 2017 : Options Outstanding Options Exercisable Number Outstanding (000's omitted) Weighted- Average Remaining Contract Life (in years) Weighted- Average Per Share Exercise Price Number Exercisable (000's omitted) Weighted- Average Per Share Exercise Price $0.01 to $10.00 264 2.9 $ 8 264 $ 8 $10.01 to $20.00 904 1.6 12 904 12 1,168 1.9 $ 11 1,168 $ 11 We did not issue any stock options during 2017, 2016, or 2015. As a result, there is no unrecognized compensation cost related to stock option awards at December 31, 2017 . The intrinsic value of a stock option is the amount by which the market value of the underlying stock exceeds the exercise price of the option. The aggregate intrinsic value of stock options that were exercised during 2017 , 2016 , and 2015 was $31.1 million , $4.5 million , and $9.4 million , respectively. As of December 31, 2017 , options outstanding, all of which were exercisable, had an intrinsic value of $25.8 million . Restricted shares (including RSUs and performance shares) A summary of restricted share activity, including RSUs and performance shares, for the three years ended December 31, 2017 , is presented below (000’s omitted, except per share data): 2017 2016 2015 Shares Weighted- Average Per Share Grant Date Fair Value Shares Weighted- Average Per Share Grant Date Fair Value Shares Weighted- Average Per Share Grant Date Fair Value Outstanding, beginning of year 2,974 $ 19 2,576 $ 18 2,890 $ 15 Granted 1,251 21 1,853 17 932 22 Distributed (775 ) 19 (546 ) 20 (1,090 ) 10 Forfeited (179 ) 19 (909 ) 12 (156 ) 19 Outstanding, end of year 3,271 $ 19 2,974 $ 19 2,576 $ 18 Vested, end of year 152 $ 17 123 $ 15 89 $ 14 During 2017 , 2016 , and 2015 , the total fair value of shares vested during the year was $15.0 million , $11.0 million , and $10.2 million , respectively. Unamortized compensation cost related to restricted share awards was $18.6 million at December 31, 2017 . These costs will be expensed over a weighted-average period of approximately 2 years. Additionally, there were 152,472 RSUs outstanding at December 31, 2017 , that had vested but had not yet been paid out because the payout date had been deferred by the holders. Long-term incentive plans We maintain long-term incentive plans for senior management and other employees that provide awards based on the achievement of stated performance targets over three -year periods. Awards are stated in dollars but are settled in common shares based on the stock price at the end of the performance period. If the share price falls below a floor of $5.00 per share at the end of the performance period or we do not have a sufficient number of shares available under our stock incentive plans at the time of settlement, then a portion of each award will be paid in cash. We adjust the liabilities and recognize the expense associated with the awards based on the probability of achieving the stated performance targets at each reporting period. Liabilities for these awards totaled $14.0 million and $11.2 million at December 31, 2017 and 2016 , respectively.</t>
  </si>
  <si>
    <t>Income Taxes</t>
  </si>
  <si>
    <t>Income Tax Disclosure [Abstract]</t>
  </si>
  <si>
    <t>Income taxes</t>
  </si>
  <si>
    <t>Income taxes On December 22, 2017, the U.S. government enacted comprehensive tax legislation commonly referred to as the Tax Cuts and Jobs Act (the “Tax Act”). The Tax Act makes broad and complex changes to the U.S. tax code, including, but not limited to, the following that impact us: (1) reducing the U.S. federal corporate income tax rate from 35 percent to 21 percent; (2) eliminating the corporate alternative minimum tax (“AMT”) and changing how existing AMT credits can be realized; (3) creating a new limitation on deductible interest expense; (4) repealing the domestic production activities deduction; (5) limiting the deductibility of certain executive compensation; and (6) limiting certain other deductions.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relating to the Tax Act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In connection with our initial analysis of the impact of the Tax Act, we have recorded a provisional amount of net tax expense of $172.1 million in the year ended December 31, 2017 related to the remeasurement of our deferred tax balance and other effects. For various reasons including those discussed below, we have not fully completed our accounting for the income tax effects of the Tax Act. As we were able to make reasonable estimates of the effects of the Tax Act, we recorded provisional amounts. In connection with the adoption of the Tax Act, we: – Remeasured certain deferred tax assets and liabilities based on the rates at which they are expected to reverse in the future, which is generally at a federal rate of 21%. However, we are still analyzing certain aspects of the Tax Act and refining our calculations, which could potentially affect the measurement of these balances or potentially give rise to new deferred tax amounts. Our financial statements include provisional amounts for the impacts of deferred tax revaluation. – Evaluated the future deductibility of executive compensation due to the elimination of the performance-based exception as well as the modification of who is treated as a covered person in connection with limiting the deduction. As part of the Tax Act, there is a transition rule for written, binding contracts in place prior to November 2, 2017 related to executive compensation, that have not been modified in any material respect. Further guidance is needed to fully determine the impact of these provisions. Our financial statements include provisional amounts for the impacts of the changes to the deductibility of executive compensation. – Performed initial evaluations of the state conformity to the Tax Act. We continue to assess the conformity of each state in which we operate to the Tax Act along with the changes in deductibility of certain expenses at the federal level in order to finalize the impacts on the realizability of our state net NOLs and our related valuation allowances. Our financial statements include provisional amounts for the impacts of state conformity. Components of current and deferred income tax expense (benefit) are as follows ($000’s omitted): 2017 2016 2015 Current expense (benefit) Federal $ 81,101 $ 9,464 $ 8,760 State and other (11,801 ) (13,104 ) 1,474 $ 69,300 $ (3,640 ) $ 10,234 Deferred expense (benefit) Federal $ 444,695 $ 312,288 $ 277,895 State and other (22,388 ) 22,499 33,804 $ 422,307 $ 334,787 $ 311,699 Income tax expense (benefit) $ 491,607 $ 331,147 $ 321,933 The deferred tax expense associated with the remeasurement of the state NOL carryforwards and related valuation allowances as well as other deferred tax assets are net of federal benefit and included in state deferred tax expense. The following table reconciles the statutory federal income tax rate to the effective income tax rate: 2017 2016 2015 Income taxes at federal statutory rate 35.0 % 35.0 % 35.0 % State and local income taxes, net of federal tax 3.1 3.3 2.8 Changes in tax laws, including the Tax Act 18.3 0.5 0.3 Deferred tax asset valuation allowance (1.1 ) (2.2 ) 0.4 Tax contingencies (1.0 ) (1.3 ) 0.1 Other (1.9 ) 0.2 0.9 Effective rate 52.4 % 35.5 % 39.5 % Our effective tax rate was 52.4% , 35.5% and 39.5% for 2017 , 2016 , and 2015 , respectively. The 2017 effective tax rate differs from the federal statutory rate primarily due to the impacts of the Tax Act, state income tax expense on current year earnings, the favorable resolution of certain state income tax matters, the domestic production activities deduction, and state tax law changes. The 2016 effective tax rate exceeds the federal statutory rate primarily due to state income taxes, the reversal of a portion of our valuation allowance related to a legal entity restructuring, the favorable resolution of certain state income tax matters, the impact on our net deferred tax assets due to changes in business operations and state tax laws, and recognition of energy efficient home credits. The 2015 effective tax rate exceeds the federal statutory rate primarily due to state income taxes and the impact of changes in business operations and state tax laws to our net deferred tax assets. As a result of the adoption of ASU No. 2016-09 (see Note 1 ), excess tax benefits related to equity compensation are recorded as a component of income tax expense. Additionally, we recorded a cumulative-effect adjustment to increase retained earnings and deferred tax assets as of January 1, 2017 by $18.6 million for previously unrecognized excess tax benefits. Deferred tax assets and liabilities reflect temporary differences arising from the different treatment of items for tax and accounting purposes. Components of our net deferred tax asset are as follows ($000’s omitted): At December 31, 2017 2016 Deferred tax assets: Accrued insurance $ 117,133 $ 220,823 Inventory valuation reserves 202,791 359,964 Other reserves 78,271 132,597 NOL carryforwards: Federal 41,282 187,817 State 248,224 224,316 Alternative minimum tax credit carryforwards 54,965 53,917 Energy and other credit carryforwards 41,763 45,673 784,429 1,225,107 Deferred tax liabilities: Capitalized items, including real estate basis differences, deducted for tax, net (17,895 ) (13,054 ) Deferral of profit on home sales (34,769 ) (69,391 ) Intangibles (17,860 ) (28,391 ) (70,524 ) (110,836 ) Valuation allowance (68,610 ) (64,863 ) Net deferred tax asset $ 645,295 $ 1,049,408 Our federal NOL carryforward deferred tax asset of $41.3 million expires, if unused, between 2031 and 2032 . We also have state NOLs in various jurisdictions which may generally be carried forward from 5 to 20 years, depending on the jurisdiction. Our NOL carryforward deferred tax assets will expire if unused at various dates as follows: $26.9 million from 2018 to 2022 and $221.3 million from 2023 and thereafter. In addition, we have federal energy credit carryforwards that expire, if unused, between 2027 and 2036 , and alternative minimum tax credits that, if unused in 2018, can be refunded beginning in 2019.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Our ability to use certain of Centex’s federal losses and credits is limited by Section 382 of the Internal Revenue Code. We do not believe that this limitation will prevent us from utilizing these Centex losses and credits. We do believe that full utilization of certain state NOL carryforwards will be limited due to Section 382. The accounting for deferred taxes is based upon estimates of future results. Differences between estimated and actual results could result in changes in the valuation of our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We had $48.6 million and $21.5 million of gross unrecognized tax benefits at December 31, 2017 and 2016 , respectively. If recognized, $23.4 million and $14.0 million , respectively, of these amounts would impact our effective tax rate. Additionally, we had accrued interest and penalties of $4.9 million and $12.2 million at December 31, 2017 and 2016 , respectively. It is reasonably possible within the next twelve months that our gross unrecognized tax benefits may decrease by up to $40.0 million , excluding interest and penalties, primarily due to potential settlements. A reconciliation of the change in the unrecognized tax benefits is as follows ($000’s omitted): 2017 2016 2015 Unrecognized tax benefits, beginning of period $ 21,502 $ 38,992 $ 32,911 Increases related to tax positions taken during a prior period 20,555 224 5,763 Decreases related to tax positions taken during a prior period (9,665 ) (13,218 ) — Increases related to tax positions taken during the current period 18,895 114 318 Decreases related to settlements with taxing authorities — (707 ) — Reductions as a result of a lapse of the applicable statute of limitations (2,683 ) (3,903 ) — Unrecognized tax benefits, end of period $ 48,604 $ 21,502 $ 38,992 We continue to participate in the Compliance Assurance Process (“CAP”) with the IRS as an alternative to the traditional IRS examination process. As a result of our participation in CAP, federal tax years 2015 and prior are closed. Tax year 2016 is expected to close by the second quarter of 2018. We are also currently under examination by various state taxing jurisdictions and anticipate finalizing certain of the examinations within the next twelve months. The final outcome of these examinations is not yet determinable. The statute of limitations for our major tax jurisdictions remains open for examination for tax years 2005 to 2017 .</t>
  </si>
  <si>
    <t>Fair Value Disclosures</t>
  </si>
  <si>
    <t>Fair Value Disclosures [Abstract]</t>
  </si>
  <si>
    <t>Fair value disclosures</t>
  </si>
  <si>
    <t>Fair value disclosures 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December 31, December 31, Measured at fair value on a recurring basis: Residential mortgage loans available-for-sale Level 2 $ 570,600 $ 539,496 Interest rate lock commitments Level 2 5,583 8,693 Forward contracts Level 2 (385 ) 7,081 Whole loan commitments Level 2 (147 ) 272 Measured at fair value on a non-recurring basis: House and land inventory Level 3 $ 11,045 $ 8,920 Land held for sale Level 2 8,600 1,670 Disclosed at fair value: Cash and equivalents (including restricted cash) Level 1 $ 306,168 $ 723,248 Financial Services debt Level 2 437,804 331,621 Other notes payable Level 2 20,024 19,282 Senior notes payable Level 2 3,243,750 3,112,297 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nd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 included in the above table represent only those assets whose carrying values were adjusted to fair value as of the respective balance sheet dates. See Note 1 for a more detailed discussion of the valuation methods used for inventory. The carrying amounts of cash and equivalents, Financial Services debt, Other notes payable and the Revolving Credit Facility approximate their fair values due to their short-term nature and floating interest rate terms. The fair values of the Senior notes payable are based on quoted market prices, when available. If quoted market prices are not available, fair values are based on quoted market prices of similar issues. The carrying value of the senior notes payable was $3.0 billion and $3.1 billion at December 31, 2017 and 2016 , respectively.</t>
  </si>
  <si>
    <t>Other Assets and Accrued and Other Liabilities</t>
  </si>
  <si>
    <t>Other Assets and Accrued and Other Liabilities [Abstract]</t>
  </si>
  <si>
    <t>Other assets and accrued and other liabilities</t>
  </si>
  <si>
    <t>Other assets and accrued and other liabilities Other assets are presented below ($000’s omitted): December 31, 2017 2016 Accounts and notes receivable: Insurance receivables (Note 11) $ 213,407 $ 307,344 Notes receivable 16,768 29,111 Other receivables 76,309 90,714 306,484 427,169 Prepaid expenses 116,912 106,748 Deposits and pre-acquisition costs (Note 1) 207,987 195,436 Property and equipment, net (Note 1) 70,706 77,444 Income taxes receivable (Note 8) 6,964 9,272 Other 36,070 41,357 $ 745,123 $ 857,426 We record receivables from various parties in the normal course of business, including amounts due from insurance companies (see Note 11 ), municipalities, and vendors. In certain instances, we may accept consideration for land sales or other transactions in the form of a note receivable. Accrued and other liabilities are presented below ($000’s omitted): December 31, 2017 2016 Self-insurance liabilities (Note 11) $ 758,812 $ 831,058 Compensation-related liabilities 134,008 123,730 Warranty liabilities (Note 11) 72,709 66,134 Accrued interest 50,620 50,793 Loan origination liabilities (Note 11) 34,641 35,114 Other 305,543 322,883 $ 1,356,333 $ 1,429,712</t>
  </si>
  <si>
    <t>Commitments And Contingencies</t>
  </si>
  <si>
    <t>Commitments and Contingencies Disclosure [Abstract]</t>
  </si>
  <si>
    <t>Commitments and contingencies</t>
  </si>
  <si>
    <t>Commitments and contingencies Leases We lease certain property and equipment under non-cancelable operating leases. The future minimum lease payments required under operating leases that have initial or remaining non-cancelable terms in excess of one year as of December 31, 2017 , are as follows ($000’s omitted): Years Ending December 31, 2018 $ 25,040 2019 23,561 2020 16,798 2021 11,674 2022 9,543 Thereafter 31,509 Total minimum lease payments $ 118,125 Net rental expense for 2017 , 2016 , and 2015 was $30.8 million , $33.0 million , and $27.7 million , respectively. Certain leases contain renewal or purchase options and generally provide that we pay for insurance, taxes, and maintenance. Loan origination liabilities 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If a loan is determined to be faulty, we either repurchase the loans from the investors or reimburse the investors' losses (a “make-whole” payment). Estimating the required liability for these potential losses requires a significant level of management judgment. During 2015 , we reduced our loan origination liabilities by net reserve releases of $11.4 million based on probable settlements of various repurchase requests and existing conditions. Reserves provided (released) are reflected in Financial Services expenses. Given the volatility in the mortgage industry, changes in values of underlying collateral over time, and other uncertainties regarding the ultimate resolution of these claims, actual costs could differ from our current estimates. Changes in these liabilities were as follows ($000's omitted): 2017 2016 2015 Liabilities, beginning of period $ 35,114 $ 46,381 $ 58,222 Reserves provided (released), net (50 ) 506 (11,433 ) Payments (423 ) (11,773 ) (408 ) Liabilities, end of period $ 34,641 $ 35,114 $ 46,381 Community development and other special district obligations A community development district or similar development authority (“CDD”) is a unit of local government created under various state statutes that utilizes the proceeds from the sale of bonds to finance the construction or acquisition of infrastructure assets of a development. A portion of the liability associated with the bonds, including principal and interest, is assigned to each parcel of land within the development. This debt is typically paid by subsequent special assessments levied by the CDD on the landowners. Generally, we are only responsible for paying the special assessments for the period during which we are the landowner of the applicable parcels. 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35.5 million and $1.2 billion , respectively, at December 31, 2017 , and $219.1 million and $1.1 billion , respectively, at December 31, 2016 . In the event any such letter of credit or surety bonds is drawn, we would be obligated to reimburse the issuer of the letter of credit or surety bond. We do not believe that a material amount, if any, of the letters of credit or surety bonds will be drawn. Our surety bonds generally do not have stated expiration dates; rather we are released from the surety bonds as the underlying contractual performance is completed. Because significant construction and development work has been performed related to the applicable projects but has not yet received final acceptance by the respective counterparties, the aggregate amount of surety bonds outstanding is in excess of the projected cost of the remaining work to be performed. 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During 2016, we settled a contract dispute related to a land transaction that we terminated over ten years ago in response to a collapse in housing demand. As a result of the settlement, we recorded a charge of $15.0 million , which is reflected in other expense, net. In September 2012, Applecross Club Operations ("Applecross") filed a complaint for breach of contract and promissory estoppel in Applecross v. Pulte Homes of PA, et al. The complaint alleged that we induced Applecross to purchase a golf course from us in 2010 by promising to build over 1,000 residential units in a planned community located outside Philadelphia, Pennsylvania. In September 2015, the jury in the case found in favor of Applecross and awarded damages in the amount of $20.0 million , which we recorded to other expense, net. We have appealed the award and accrued the interest that would be applicable under the award since the date of the verdict. Allowance for warranties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projected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 2017 2016 2015 Warranty liabilities, beginning of period $ 66,134 $ 61,179 $ 65,389 Reserves provided 50,014 67,169 52,684 Payments (58,780 ) (55,892 ) (60,968 ) Other adjustments (a) 15,341 (6,322 ) 4,074 Warranty liabilities, end of period $ 72,709 $ 66,134 $ 61,179 (a) Includes a charge of $12.4 million in 2017 related to estimated costs to complete repairs in a closed-out community in Florida. 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companie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the captive insurance subsidiaries represent self-insurance of these risks by us.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 workers compensation, and other business insurance coverage. We reserve for costs associated with such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758.8 million and $831.1 million at December 31, 2017 and 2016 , respectively, the vast majority of which relate to general liability claims. The recorded reserves include loss estimates related to both (i) existing claims and related claim expenses and (ii) IBNR and related claim expenses. Liabilities related to IBNR and related claim expenses represented approximately 65% and 70% of the total general liability reserves at December 31, 2017 and 2016 ,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have been volatile across most of our markets over the past ten years,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During 2017 , 2016 , and 2015 , we reduced general liability reserves by $95.1 million , $55.2 million , and $29.6 million , respectively, as a result of changes in estimates resulting from actual claim experience observed being less than anticipated in previous actuarial projections. The changes in actuarial estimates were driven by changes in actual claims experience that, in turn, impacted actuarial estimates for potential future claims. These changes in actuarial estimates did not involve any changes in actuarial methodology but did impact the development of estimates for future periods, which resulted in adjustments to the IBNR portion of our recorded liabilities. During 2015 , we also recorded a general liability reserve reversal of $32.6 million , resulting from a legal settlement relating to plumbing claims initially reported to us in 2008 and for which our recorded liabilities were adjusted over time based on changes in facts and circumstances. These claims ultimately resulted in a class action lawsuit involving a national vendor and numerous other homebuilders, homebuyers, and insurance companies. In 2015 , a global settlement was reached, pursuant to which we funded our agreed upon share of settlement costs, which were significantly lower than our previously estimated exposure. Costs associated with our insurance programs are classified within selling, general, and administrative expenses. Changes in these liabilities were as follows ($000's omitted): 2017 2016 2015 Balance, beginning of period $ 831,058 $ 924,563 $ 995,692 Net reserves provided 81,503 97,916 80,860 Adjustments to previously recorded reserves (a) (97,789 ) (57,132 ) (64,775 ) Payments, net (b) (55,960 ) (134,289 ) (87,214 ) Balance, end of period $ 758,812 $ 831,058 $ 924,563 (a) Includes general liability reserve reversals of $95.1 million , $55.2 million , and $62.2 million in 2017 , 2016 , and 2015 , respectively. (b) Includes net changes in amounts expected to be recovered from our insurance carriers, which are recorded to other assets (see below). In certain instances, we have the ability to recover a portion of our costs under various insurance policies or from subcontractors or other third parties. Estimates of such amounts are recorded when recovery is considered probable. As reflected in Note 10 , our receivables from insurance carriers totaled $213.4 million and $307.3 million at December 31, 2017 and 2016 , respectively. The insurance receivables relate to costs incurred or to be incurred to perform corrective repairs, settle claims with customers, and other costs related to the continued progression of both known and anticipated future construction defect claims that we believe to be insured related to previously closed homes. Given the complexity inherent with resolving construction defect claims in the homebuilding industry as described above, there generally exists a significant lag between our payment of claims and our reimbursements from applicable insurance carriers. In addition, disputes between homebuilders and carriers over coverage positions relating to construction defect claims are common. Resolution of claims with carriers involves the exchange of significant amounts of information and frequently involves legal action. The majority of the decrease in our insurance receivables during 2017 resulted from cash received from our insurance carriers. However, we also recorded write-offs of $29.6 million of insurance receivables associated with the resolution of these matters in 2017 . We are the plaintiff in litigation with certain of our insurance carriers in regard to $71.6 million of recorded insurance receivables relating to the applicability of coverage to such costs under their policies. We believe collection of these insurance receivables, including those in litigation, is probable based on the legal merits of our positions after review by legal counsel, favorable legal rulings received to date, the high credit ratings of our carriers, and our long history of collecting significant amounts of insurance reimbursements under similar insurance policies related to similar claims. While the outcome of these matters cannot be predicted with certainty, we do not believe that the resolution of such matters will have a material adverse impact on our results of operations, financial position, or cash flows.</t>
  </si>
  <si>
    <t>Supplemental Guarantor Information</t>
  </si>
  <si>
    <t>Supplemental Guarantor Information [Abstract]</t>
  </si>
  <si>
    <t>Supplemental Guarantor information</t>
  </si>
  <si>
    <t>pplemental Guarantor information All of our senior notes are guaranteed jointly and severally on a senior basis by certain of our wholly-owned Homebuilding subsidiaries and certain other wholly-owned subsidiaries (collectively, the “Guarantors”). Such guaranties are full and unconditional. Our subsidiaries comprising the Financial Services segment along with certain other subsidiaries (collectively, the "Non-Guarantor Subsidiaries") do not guarantee the senior notes. In accordance with Rule 3-10 of Regulation S-X, supplemental consolidating financial information of the Company, including such information for the Guarantors, is presented below. Investments in subsidiaries are presented using the equity method of accounting. CONSOLIDATING BALANCE SHEET DECEMBER 31, 2017 ($000’s omitted) Unconsolidated Eliminating Consolidated PulteGroup, Guarantor Non-Guarantor ASSETS Cash and equivalents $ — $ 125,462 $ 147,221 $ — $ 272,683 Restricted cash — 32,339 1,146 — 33,485 Total cash, cash equivalents, and restricted cash — 157,801 148,367 — 306,168 House and land inventory — 7,053,087 94,043 — 7,147,130 Land held for sale — 68,384 — — 68,384 Residential mortgage loans available- for-sale — — 570,600 — 570,600 Investments in unconsolidated entities — 62,415 542 — 62,957 Other assets 9,417 592,045 143,661 — 745,123 Intangible assets — 140,992 — — 140,992 Deferred tax assets, net 646,227 — (932 ) — 645,295 Investments in subsidiaries and intercompany accounts, net 6,661,638 284,983 7,300,127 (14,246,748 ) — $ 7,317,282 $ 8,359,707 $ 8,256,408 $ (14,246,748 ) $ 9,686,649 LIABILITIES AND SHAREHOLDERS' EQUITY Liabilities: Accounts payable, customer deposits, accrued and other liabilities $ 89,388 $ 1,636,913 $ 274,626 $ — $ 2,000,927 Income tax liabilities 86,925 — — — 86,925 Financial Services debt — — 437,804 — 437,804 Notes payable 2,986,943 16,911 3,113 — 3,006,967 Total liabilities 3,163,256 1,653,824 715,543 — 5,532,623 Total shareholders’ equity 4,154,026 6,705,883 7,540,865 (14,246,748 ) 4,154,026 $ 7,317,282 $ 8,359,707 $ 8,256,408 $ (14,246,748 ) $ 9,686,649 CONSOLIDATING BALANCE SHEET DECEMBER 31, 2016 ($000’s omitted) Unconsolidated Eliminating Consolidated PulteGroup, Guarantor Non-Guarantor ASSETS Cash and equivalents $ — $ 588,353 $ 110,529 $ — $ 698,882 Restricted cash — 22,832 1,534 — 24,366 Total cash, cash equivalents, and restricted cash — 611,185 112,063 — 723,248 House and land inventory — 6,707,392 63,263 — 6,770,655 Land held for sale — 31,218 510 — 31,728 Residential mortgage loans available- for-sale — — 539,496 — 539,496 Investments in unconsolidated entities 105 46,248 5,094 — 51,447 Other assets 12,364 716,923 128,139 — 857,426 Intangible assets — 154,792 — — 154,792 Deferred tax assets, net 1,051,351 — (1,943 ) — 1,049,408 Investments in subsidiaries and intercompany accounts, net 6,835,075 (376,748 ) 6,845,781 (13,304,108 ) — $ 7,898,895 $ 7,891,010 $ 7,692,403 $ (13,304,108 ) $ 10,178,200 LIABILITIES AND SHAREHOLDERS' EQUITY Liabilities: Accounts payable, customer deposits, accrued and other liabilities $ 94,656 $ 1,738,454 $ 189,948 $ — $ 2,023,058 Income tax liabilities 34,860 — — — 34,860 Financial Services debt — — 331,621 — 331,621 Notes payable 3,110,016 17,302 1,980 — 3,129,298 Total liabilities 3,239,532 1,755,756 523,549 — 5,518,837 Total shareholders’ equity 4,659,363 6,135,254 7,168,854 (13,304,108 ) 4,659,363 $ 7,898,895 $ 7,891,010 $ 7,692,403 $ (13,304,108 ) $ 10,178,200 CONSOLIDATING STATEMENT OF OPERATIONS AND COMPREHENSIVE INCOME (LOSS) For the year ended December 31, 2017 ($000’s omitted) Unconsolidated Consolidated PulteGroup, Guarantor Non-Guarantor Eliminating Revenues: Homebuilding Home sale revenues $ — $ 8,229,392 $ 94,592 $ — $ 8,323,984 Land sale revenues — 53,280 3,826 — 57,106 — 8,282,672 98,418 — 8,381,090 Financial Services — — 192,160 — 192,160 — 8,282,672 290,578 — 8,573,250 Homebuilding Cost of Revenues: Home sale cost of revenues — (6,385,167 ) (75,985 ) — (6,461,152 ) Land sale cost of revenues — (131,363 ) (3,086 ) — (134,449 ) — (6,516,530 ) (79,071 ) — (6,595,601 ) Financial Services expenses — (527 ) (118,762 ) — (119,289 ) Selling, general, and administrative expenses — (785,266 ) (106,315 ) — (891,581 ) Other expense, net (482 ) (58,619 ) 31,150 — (27,951 ) Intercompany interest (2,485 ) — 2,485 — — Income (loss) before income taxes and equity in income (loss) of subsidiaries (2,967 ) 921,730 20,065 — 938,828 Income tax (expense) benefit 1,127 (483,435 ) (9,299 ) — (491,607 ) Income (loss) before equity in income (loss) of subsidiaries (1,840 ) 438,295 10,766 — 447,221 Equity in income (loss) of subsidiaries 449,061 58,559 226,864 (734,484 ) — Net income (loss) 447,221 496,854 237,630 (734,484 ) 447,221 Other comprehensive income (loss) 81 — — — 81 Comprehensive income (loss) $ 447,302 $ 496,854 $ 237,630 $ (734,484 ) $ 447,302 CONSOLIDATING STATEMENT OF OPERATIONS AND COMPREHENSIVE INCOME (LOSS) For the year ended December 31, 2016 ($000’s omitted) Unconsolidated Consolidated PulteGroup, Guarantor Non-Guarantor Eliminating Revenues: Homebuilding Home sale revenues $ — $ 7,427,757 $ 23,558 $ — $ 7,451,315 Land sale revenues — 33,598 2,437 — 36,035 — 7,461,355 25,995 — 7,487,350 Financial Services — — 181,126 — 181,126 — 7,461,355 207,121 — 7,668,476 Homebuilding Cost of Revenues: Home sale cost of revenues — (5,566,653 ) (21,321 ) — (5,587,974 ) Land sale cost of revenues — (30,156 ) (1,959 ) — (32,115 ) — (5,596,809 ) (23,280 ) — (5,620,089 ) Financial Services expenses — (533 ) (108,040 ) — (108,573 ) Selling, general, and administrative expenses — (907,748 ) (49,402 ) — (957,150 ) Other expense, net (1,321 ) (69,345 ) 21,852 — (48,814 ) Intercompany interest (1,980 ) — 1,980 — — Income (loss) before income taxes and equity in income (loss) of subsidiaries (3,301 ) 886,920 50,231 — 933,850 Income tax (expense) benefit 1,254 (312,486 ) (19,915 ) — (331,147 ) Income (loss) before equity in income (loss) of subsidiaries (2,047 ) 574,434 30,316 — 602,703 Equity in income (loss) of subsidiaries 604,750 58,078 457,716 (1,120,544 ) — Net income (loss) 602,703 632,512 488,032 (1,120,544 ) 602,703 Other comprehensive income (loss) 83 — — — 83 Comprehensive income (loss) $ 602,786 $ 632,512 $ 488,032 $ (1,120,544 ) $ 602,786 CONSOLIDATING STATEMENT OF OPERATIONS AND COMPREHENSIVE INCOME (LOSS) For the year ended December 31, 2015 ($000’s omitted) Unconsolidated Eliminating Consolidated PulteGroup, Guarantor Non-Guarantor Revenues: Homebuilding Home sale revenues $ — $ 5,792,675 $ — $ — $ 5,792,675 Land sale revenues — 48,536 — — 48,536 — 5,841,211 — — 5,841,211 Financial Services — 1 140,752 — 140,753 — 5,841,212 140,752 — 5,981,964 Homebuilding Cost of Revenues: Home sale cost of revenues — (4,235,945 ) — — (4,235,945 ) Land sale cost of revenues — (35,858 ) — — (35,858 ) — (4,271,803 ) — — (4,271,803 ) Financial Services expenses (313 ) 276 (82,010 ) — (82,047 ) Selling, general, and administrative expenses (3 ) (790,818 ) (3,907 ) — (794,728 ) Other expense, net (760 ) (17,424 ) 821 — (17,363 ) Intercompany interest (2,110 ) (7,922 ) 10,032 — — Income (loss) before income taxes and equity in income (loss) of subsidiaries (3,186 ) 753,521 65,688 — 816,023 Income tax (expense) benefit 1,210 (297,485 ) (25,658 ) — (321,933 ) Income (loss) before equity in income (loss) of subsidiaries (1,976 ) 456,036 40,030 — 494,090 Equity in income (loss) of subsidiaries 496,066 40,484 411,699 (948,249 ) — Net income (loss) 494,090 496,520 451,729 (948,249 ) 494,090 Other comprehensive income (loss) 81 — — — 81 Comprehensive income (loss) $ 494,171 $ 496,520 $ 451,729 $ (948,249 ) $ 494,171 CONSOLIDATING STATEMENT OF CASH FLOWS For the year ended December 31, 2017 ($000’s omitted) Unconsolidated Consolidated PulteGroup, Guarantor Non-Guarantor Eliminating Net cash provided by (used in) operating activities $ 309,757 $ 328,163 $ 25,157 $ — $ 663,077 Cash flows from investing activities: Capital expenditures — (25,432 ) (6,619 ) — (32,051 ) Investment in unconsolidated subsidiaries — (23,037 ) — — (23,037 ) Other investing activities, net — 5,778 (932 ) — 4,846 Net cash provided by (used in) investing activities — (42,691 ) (7,551 ) — (50,242 ) Cash flows from financing activities: Financial Services borrowings (repayments) — — 106,183 — 106,183 Repayments of debt (123,000 ) (10,301 ) (1,446 ) — (134,747 ) Borrowings under revolving credit facility 2,720,000 — — — 2,720,000 Repayments under revolving credit facility (2,720,000 ) — — — (2,720,000 ) Stock option exercises 27,720 — — — 27,720 Share repurchases (916,323 ) — — — (916,323 ) Dividends paid (112,748 ) — — — (112,748 ) Intercompany activities, net 814,594 (728,555 ) (86,039 ) — — Net cash provided by (used in) financing activities (309,757 ) (738,856 ) 18,698 — (1,029,915 ) Net increase (decrease) — (453,384 ) 36,304 — (417,080 ) Cash, cash equivalents, and restricted cash at beginning of year — 611,185 112,063 — 723,248 Cash, cash equivalents, and restricted cash at end of year $ — $ 157,801 $ 148,367 $ — $ 306,168 CONSOLIDATING STATEMENT OF CASH FLOWS For the year ended December 31, 2016 ($000’s omitted) Unconsolidated Consolidated PulteGroup, Guarantor Non-Guarantor Eliminating Net cash provided by (used in) operating activities $ 256,722 $ (102,054 ) $ (86,398 ) $ — $ 68,270 Cash flows from investing activities: Capital expenditures — (36,297 ) (2,998 ) — (39,295 ) Investment in unconsolidated subsidiaries — (14,539 ) — — (14,539 ) Cash used for business acquisitions — (430,458 ) — — (430,458 ) Other investing activities, net — 11,189 1,911 — 13,100 Net cash provided by (used in) investing activities — (470,105 ) (1,087 ) — (471,192 ) Cash flows from financing activities: Financial Services borrowings (repayments) — — 63,744 — 63,744 Proceeds from debt issuance 1,991,937 4,000 — — 1,995,937 Repayments of debt (965,245 ) (21,235 ) (439 ) — (986,919 ) Borrowings under revolving credit facility 619,000 — — — 619,000 Repayments under revolving credit facility (619,000 ) — — — (619,000 ) Stock option exercises 5,845 — — — 5,845 Share repurchases (603,206 ) — — — (603,206 ) Dividends paid (124,666 ) — — — (124,666 ) Intercompany activities, net (561,387 ) 541,703 19,684 — — Net cash provided by (used in) financing activities (256,722 ) 524,468 82,989 — 350,735 Net increase (decrease) — (47,691 ) (4,496 ) — (52,187 ) Cash, cash equivalents, and restricted cash at beginning of year — 658,876 116,559 — 775,435 Cash, cash equivalents, and restricted cash at end of year $ — $ 611,185 $ 112,063 $ — $ 723,248 CONSOLIDATING STATEMENT OF CASH FLOWS For the year ended December 31, 2015 ($000’s omitted) Unconsolidated Consolidated PulteGroup, Guarantor Non-Guarantor Eliminating Net cash provided by (used in) operating activities $ 185,946 $ (430,940 ) $ (92,596 ) $ — $ (337,590 ) Cash flows from investing activities: Capital expenditures — (41,857 ) (3,583 ) — (45,440 ) Investment in unconsolidated subsidiaries — (454 ) — — (454 ) Other investing activities, net — 2,391 8,939 — 11,330 Net cash provided by (used in) investing activities — (39,920 ) 5,356 — (34,564 ) Cash flows from financing activities: Financial Services borrowings (repayments) — — 127,636 — 127,636 Proceeds from debt issuance 498,087 — — — 498,087 Repayments of debt (237,995 ) (1,198 ) — — (239,193 ) Borrowings under revolving credit facility 125,000 — — — 125,000 Repayments under revolving credit facility (125,000 ) — — — (125,000 ) Stock option exercises 10,535 — — — 10,535 Share repurchases (442,738 ) — — — (442,738 ) Dividends paid (115,958 ) — — — (115,958 ) Intercompany activities, net 90,959 (27,886 ) (63,073 ) — — Net cash provided by (used in) financing activities (197,110 ) (29,084 ) 64,563 — (161,631 ) Net increase (decrease) (11,164 ) (499,944 ) (22,677 ) — (533,785 ) Cash, cash equivalents, and restricted cash at beginning of year 11,164 1,158,820 139,236 — 1,309,220 Cash, cash equivalents, and restricted cash at end of year $ — $ 658,876 $ 116,559 $ — $ 775,435</t>
  </si>
  <si>
    <t>Quarterly Results (Unaudited)</t>
  </si>
  <si>
    <t>Quarterly Financial Information Disclosure [Abstract]</t>
  </si>
  <si>
    <t>Quarterly results (unaudited)</t>
  </si>
  <si>
    <t>Quarterly results (unaudited) UNAUDITED QUARTERLY INFORMATION (000’s omitted, except per share data) 1st 2nd 3rd 4th Total (a) 2017 Homebuilding: Revenues $ 1,587,061 $ 1,973,571 $ 2,083,067 $ 2,737,391 $ 8,381,090 Cost of revenues (b) (1,220,906 ) (1,637,536 ) (1,589,728 ) (2,147,431 ) (6,595,601 ) Income before income taxes (c) 125,762 103,599 250,463 385,508 865,332 Financial Services: Revenues $ 41,767 $ 47,275 $ 46,952 $ 56,166 $ 192,160 Income before income taxes 13,503 18,948 17,786 23,259 73,496 Consolidated results: Revenues $ 1,628,828 $ 2,020,846 $ 2,130,019 $ 2,793,557 $ 8,573,250 Income before income taxes 139,265 122,547 268,249 408,767 938,828 Income tax expense (47,747 ) (21,798 ) (90,710 ) (331,352 ) (491,607 ) Net income $ 91,518 $ 100,749 $ 177,539 $ 77,415 $ 447,221 Net income per share: Basic $ 0.29 $ 0.32 $ 0.59 $ 0.26 $ 1.45 Diluted $ 0.28 $ 0.32 $ 0.58 $ 0.26 $ 1.44 Number of shares used in calculation: Basic 317,756 312,315 298,538 292,174 305,089 Effect of dilutive securities 2,329 1,565 1,690 1,318 1,725 Diluted 320,085 313,880 300,228 293,492 306,814 (a) Due to rounding, the sum of quarterly results may not equal the total for the year. Additionally, quarterly and year-to-date computations of per share amounts are made independently. (b) Cost of revenues includes land inventory impairments of $31.5 million and $57.5 million in the 2nd and 4th Quarters, respectively (see Note 2 ); net realizable value adjustments on land held for sale of $81.0 million in the 2nd Quarter (see Note 2 ); and a warranty charge of $12.4 million related to a closed-out community in the 2nd Quarter (see Note 11 ). (c) Homebuilding income before income taxes includes an $8.0 million impairment of an investment in an unconsolidated entity in the 2nd Quarter (see Note 2 ); write-offs of insurance receivables of $15.0 million , $5.3 million , and $9.3 million for the 1st, 3rd, and 4th Quarters, respectively (see Note 11 ); and reversals of general liability insurance reserves of $19.8 million and $75.3 million in the 2nd and 4th Quarters, respectively (see Note 11 ). UNAUDITED QUARTERLY INFORMATION (000’s omitted, except per share data) 1st 2nd 3rd 4th Total (a) 2016 Homebuilding: Revenues $ 1,396,730 $ 1,756,832 $ 1,894,885 $ 2,438,903 $ 7,487,350 Cost of revenues (1,040,056 ) (1,314,972 ) (1,429,133 ) (1,835,928 ) (5,620,089 ) Income before income taxes (b) 108,433 172,546 191,063 388,724 860,766 Financial Services: Revenues $ 35,848 $ 43,082 $ 48,020 $ 54,175 $ 181,126 Income before income taxes 9,780 17,034 21,272 24,997 73,084 Consolidated results: Revenues $ 1,432,578 $ 1,799,914 $ 1,942,905 $ 2,493,078 $ 7,668,476 Income before income taxes 118,213 189,580 212,335 413,721 933,850 Income tax expense (34,913 ) (71,820 ) (83,865 ) (140,549 ) (331,147 ) Net income $ 83,300 $ 117,760 $ 128,470 $ 273,172 $ 602,703 Net income per share: Basic $ 0.24 $ 0.34 $ 0.37 $ 0.83 $ 1.76 Diluted $ 0.24 $ 0.34 $ 0.37 $ 0.83 $ 1.75 Number of shares used in calculation: Basic 347,815 345,240 340,171 325,975 339,747 Effect of dilutive securities 2,662 2,759 2,250 1,834 2,376 Diluted 350,477 347,999 342,421 327,809 342,123 (a) Due to rounding, the sum of quarterly results may not equal the total for the year. Additionally, quarterly and year-to-date computations of per share amounts are made independently. (b) Homebuilding income before income taxes includes a charge of $15.0 million in the 3rd Quarter related to the settlement of a disputed land transaction (see Note 11 ) and an adjustment to general liability insurance reserves relating to a reserve reversal of $55.2 million in the 4th Quarter.</t>
  </si>
  <si>
    <t>Summary of Significant Accounting Policies (Policy)</t>
  </si>
  <si>
    <t>Consolidation Policy</t>
  </si>
  <si>
    <t>The consolidated financial statements have been prepared in accordance with U.S. generally accepted accounting principles and include the accounts of PulteGroup, Inc. and all of its direct and indirect subsidiaries and variable interest entities in which PulteGroup, Inc. is deemed to be the primary beneficiary. All significant intercompany accounts, transactions, and balances have been eliminated in consolidation.</t>
  </si>
  <si>
    <t>Business Combinations Policy [Policy Text Block]</t>
  </si>
  <si>
    <t>Business acquisitions We acquired substantially all of the assets of JW Homes ("Wieland") in January 2016, for $430.5 million in cash and the assumption of certain payables related to such assets. The acquired net assets were located in Atlanta, Charleston, Charlotte, Nashville, and Raleigh, and included approximately 7,000 lots, including 375 homes in inventory, and control of approximately 1,300 lots through land option contracts. We also assumed a sales order backlog of 317 homes. The acquired net assets were recorded at their estimated fair values and resulted in goodwill of $40.4 million and separately identifiable intangible assets of $18.0 million comprised of the John Wieland Homes and Neighborhoods tradename, which is being amortized over a 20 -year life. The acquisition of these assets was not material to our results of operations or financial condition.</t>
  </si>
  <si>
    <t>Use of Estimates Policy</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Reclassification, Policy [Policy Text Block]</t>
  </si>
  <si>
    <t>Effective with our fourth quarter 2017 reporting, we reclassified limited recourse notes payable to notes payable from accrued and other liabilities and also reclassified certain timing differences between deferred tax assets and deferred tax liabilities. All prior period amounts have been reclassified to conform to the current presentation.</t>
  </si>
  <si>
    <t>Subsequent Events Policy</t>
  </si>
  <si>
    <t>We evaluated subsequent events up until the time the financial statements were filed with the Securities and Exchange Commission ("SEC").</t>
  </si>
  <si>
    <t>Cash and Equivalents Policy</t>
  </si>
  <si>
    <t>Cash and equivalents include institutional money market investments and time deposits with a maturity of three months or less when acquired. Cash and equivalents at December 31, 2017 and 2016 also included $80.3 million and $66.5 million , respectively, of cash from home closings held in escrow for our benefit, typically for less than five days, which are considered deposits in-transit.</t>
  </si>
  <si>
    <t>Restricted Cash Policy</t>
  </si>
  <si>
    <t xml:space="preserve">We maintain certain cash balances that are restricted as to their use, including customer deposits on home sales that are temporarily restricted by regulatory requirements until title transfers to the homebuyer. Total cash, cash equivalents, and restricted cash includes restricted cash balances of $33.5 million and $24.4 million at December 31, 2017 and 2016 , respectively. </t>
  </si>
  <si>
    <t>Investments in Unconsolidated Entities Policy</t>
  </si>
  <si>
    <t>We have investments in a number of unconsolidated entities, including joint ventures, with independent third parties. The equity method of accounting is used for unconsolidated entities over which we have significant influence; generally this represents ownership interests of at least 20% and not more than 50%. Under the equity method of accounting, we recognize our proportionate share of the earnings and losses of these entities. Certain of these entities sell land to us. We defer the recognition of profits from such activities until the time we ultimately sell the related land. We evaluate our investments in unconsolidated entities for recoverability in accordance with Accounting Standards Codification (“AS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which is reflected in other expense, net. Due to uncertainties in the estimation process and the significant volatility in demand for new housing, actual results could differ significantly from such estimates. See Note 4 .</t>
  </si>
  <si>
    <t>Intangible Assets Policy</t>
  </si>
  <si>
    <t>Goodwill, which represents the cost of acquired businesses in excess of the fair value of the net assets of such businesses at the acquisition date, was recorded as the result of the Wieland acquisition and totaled $40.4 million at December 31, 2017 and 2016 . We assess goodwill for impairment annually in the fourth quarter and if events or changes in circumstances indicate the carrying amount may not be recoverable. Intangible assets also include tradenames acquired in connection with the 2016 acquisition of Wieland, the 2009 acquisition of Centex, and the 2001 acquisition of Del Webb, all of which are being amortized over 20 -year lives. The acquired cost and accumulated amortization of our tradenames were $277.0 million and $176.4 million , respectively, at December 31, 2017 , and $277.0 million and $162.6 million , respectively, at December 31, 2016 . Amortization expense totaled $13.8 million , $13.8 million and $12.9 million in 2017 , 2016 , and 2015 , respectively, and is expected to be $13.8 million in 2018, $13.8 million in 2019, $13.8 million in 2020, $10.4 million in 2021, and $5.7 million in 2022. The ultimate realization of these assets is dependent upon the future cash flows and benefits that we expect to generate from their use. We assess tradenames for impairment if events or changes in circumstances indicate the carrying amount may not be recoverable.</t>
  </si>
  <si>
    <t>Property and Equipment, Net and Depreciation Policy</t>
  </si>
  <si>
    <t>Property and equipment are recorded at cost. Maintenance and repair costs are expensed as incurred. Depreciation is computed by the straight-line method based upon estimated useful lives as follows: model home furniture - two years; office furniture and equipment - three to ten years; and leasehold improvements - life of the lease. Property and equipment are included in other assets and totaled $70.7 million net of accumulated depreciation of $206.5 million at December 31, 2017 and $77.4 million net of accumulated depreciation of $192.9 million at December 31, 2016 . Depreciation expense totaled $37.2 million , $40.2 million , and $33.3 million in 2017 , 2016 , and 2015 , respectively.</t>
  </si>
  <si>
    <t>Advertising Costs Policy</t>
  </si>
  <si>
    <t>Advertising costs are expensed to selling, general, and administrative expense as incurred and totaled $45.0 million , $50.7 million , and $45.3 million , in 2017 , 2016 , and 2015 , respectively.</t>
  </si>
  <si>
    <t>Employee Benefits Policy</t>
  </si>
  <si>
    <t>We maintain a defined contribution retirement plan that covers substantially all of our employees. Company contributions to the plan totaled $15.7 million , $14.6 million , and $12.6 million in 2017 , 2016 , and 2015 , respectively.</t>
  </si>
  <si>
    <t>Earnings Per Share Policy</t>
  </si>
  <si>
    <t>Basic earnings per share is computed by dividing income available to common shareholders (the “Numerator”) by the weighted-average number of common shares, adjusted for unvested shares, (the “Denominator”) for the period. Computing diluted earnings per share is similar to computing basic earnings per share, except that the Denominator is increased to include the dilutive effects of stock options, unvested restricted shares, unvested restricted share units, and other potentially dilutive instruments. Any stock options that have an exercise price greater than the average market price of our common shares are considered anti-dilutive and excluded from the diluted earnings per share calculation. Our earnings per share excluded 0.1 million , 1.8 million , and 3.9 million potentially dilutive instruments in 2017 , 2016 , and 2015 , respectively. In accordance with ASC 260 "Earnings Per Share" ("ASC 260"), the two-class method determines earnings per share for each class of common share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awards, restricted share units, and deferred shares are considered participating securities</t>
  </si>
  <si>
    <t>Share-based Compensation Policy</t>
  </si>
  <si>
    <t>We measure compensation cost for restricted shares and restricted share units at fair value on the grant date. Fair value is determined based on the quoted price of our common shares on the grant date. We recognize compensation expense for restricted shares and restricted share units, the majority of which cliff vest at the end of three years , ratably over the vesting period. For share-based awards containing performance conditions, we recognize compensation expense ratably over the vesting period when it is probable that the stated performance targets will be achieved and record cumulative adjustments in the period in which estimates change. Compensation expense related to our share-based awards is included in selling, general, and administrative expense, except for a small portion recognized in Financial Services expenses. See Note 7 .</t>
  </si>
  <si>
    <t>Income Taxes Policy</t>
  </si>
  <si>
    <t>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 Differences between the anticipated and actual outcomes of these future tax consequences could have a material impact on our consolidated results of operations or financial position. Unrecognized tax benefits represent the difference between tax positions taken or expected to be taken in a tax return and the benefits recognized for financial statement purposes. We follow the provisions of ASC 740 which prescribes a minimum recognition threshold a tax position is required to meet before being recognized in the financial statements. Significant judgment is required to evaluate uncertain tax positions. Our evaluations of tax positions consider a variety of factors, including changes in facts or circumstances, changes in law, correspondence with taxing authorities, and effective settlements of audit issues. Changes in the recognition or measurement of uncertain tax positions could result in material increases or decreases in income tax expense (benefit) in the period in which the change is made. Interest and penalties related to unrecognized tax benefits are recognized as a component of income tax expense (benefit). See Note 8 .</t>
  </si>
  <si>
    <t>Homebuilding Revenue Recognition Policy</t>
  </si>
  <si>
    <t>Homebuilding revenue and related profit are generally recognized when title to and possession of the property are transferred to the homebuyer. In situations where the homebuyer’s financing is originated by Pulte Mortgage and the homebuyer has not made an adequate initial or continuing investment, the profit on such sale is deferred until the sale of the related loan to a third-party investor has been completed. If there is a loss on the sale of the property, the loss on such sale is recognized at the time of closing. The amount of such deferred profits was not material at either December 31, 2017 or 2016 .</t>
  </si>
  <si>
    <t>Sales Incentives Policy</t>
  </si>
  <si>
    <t>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cost of revenues at the time of house closing. This includes the cost related to optional upgrades and seller-paid financing costs, closing costs, homeowners’ association fees, or merchandise.</t>
  </si>
  <si>
    <t>Inventory and Cost of Revenues Policy</t>
  </si>
  <si>
    <t xml:space="preserve">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For those communities for which construction and development activities have been idled, applicable interest and real estate taxes are expensed as incurred. Land acquisition and development costs are allocated to individual lots using an average lot cost determined based on the total expected land acquisition and development costs and the total expected home closings for the community. The specific identification method is used to accumulate home construction costs. We capitalize interest cost into homebuilding inventories. Each layer of capitalized interest is amortized over a period that approximates the average life of communities under development.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Total community land acquisition and development costs are based on an analysis of budgeted costs compared with actual costs incurred to date and estimates to complete. The development cycles for our communities range from under one year to in excess of ten years for certain master planned communities. Adjustments to estimated total land acquisition and development costs for the community affect the amounts costed for the community’s remaining lots. We test inventory for impairment when events and circumstances indicate that the cash flows estimated to be generated by the community are less than its carrying amount. Such indicators include gross margins or sales paces significantly below expectations, construction costs or land development costs significantly in excess of budgeted amounts, significant delays or changes in the planned development for the community, and other known qualitative factors. Communities that demonstrate potential impairment indicators are tested for impairment by comparing the expected undiscounted cash flows for the community to its carrying value. For those communities whose carrying values exceed the expected undiscounted cash flows, we estimate the fair value of the community, and impairment charges are recorded if the fair value of the community's inventory is less than its carrying value. We generally determine the fair value of a community's inventory using a combination of discounted cash flow models and market comparable transactions, where available. These estimated cash flows are significantly impacted by estimates related to expected average selling prices, expected sales paces, expected land development and construction timelines, and anticipated land development, construction, and overhead costs. The assumptions used in the discounted cash flow models are specific to each community. Our evaluations for impairments are based on our best estimates of the future cash flows for our communities. Due to uncertainties in the estimation process, the significant volatility in demand for new housing, the long life cycles of many communities, and potential changes in our strategy related to certain communities, actual results could differ significantly from such estimates. See </t>
  </si>
  <si>
    <t>Land Held for Sale Policy</t>
  </si>
  <si>
    <t>We periodically elect to sell parcels of land to third parties in the event such assets no longer fit into our strategic operating plans or are zoned for commercial or other development. Land held for sale is recorded at the lower of cost or fair value less costs to sell. In determining the value of land held for sale, we consider recent offers received, prices for land in recent comparable sales transactions, and other factors. We record net realizable value adjustments for land held for sale within Homebuilding land sale cost of revenues. See Note 2</t>
  </si>
  <si>
    <t>Land Option Agreements Policy</t>
  </si>
  <si>
    <t xml:space="preserve">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may serve to reduce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See Note 2 . If an entity holding the land under option is a variable interest entity (“VIE”), our deposit represents a variable interest in that entity. No VIEs required consolidation at either December 31, 2017 or 2016 because we determined that we were not the primary beneficiary. Our maximum exposure to loss related to these VIEs is generally limited to our deposits and pre-acquisition costs under the applicable land option agreements. </t>
  </si>
  <si>
    <t>Start-up Costs Policy</t>
  </si>
  <si>
    <t>Costs and expenses associated with opening new communities are expensed to selling, general, and administrative expenses as incurred.</t>
  </si>
  <si>
    <t>Allowance for Warranties Policy</t>
  </si>
  <si>
    <t>Home purchasers are provided with a limited warranty against certain building defects, including a one-year comprehensive limited warranty and coverage for certain other aspects of the home's construction and operating systems for periods of up to 10 years. We estimate the costs to be incurred under these warranties and record a liability in the amount of such costs at the time revenue is recognized</t>
  </si>
  <si>
    <t>Self-insured Risks Policy</t>
  </si>
  <si>
    <t>We maintain, and require the majority of our subcontractors to maintain, general liability insurance coverage, including coverage for certain construction defects. We also maintain builders' risk, property, errors and omissions, workers compensation, and other business insurance coverage. These insurance policies protect us against a portion of the risk of loss from claims, subject to certain self-insured per occurrence and aggregate retentions, deductibles, and available policy limits. However, we retain a significant portion of the overall risk for such claims. We reserve for these costs on an undiscounted basis at the time revenue is recognized for each home closing and evaluate the recorded liabilities based on actuarial analyses of our historical claims, which include estimates of claims incurred but not yet reported. Adjustments to estimated reserves are recorded in the period in which the change in estimate occurs. In certain instances, we have the ability to recover a portion of our costs under various insurance policies or from our subcontractors or other third parties. Estimates of such amounts are recorded when recovery is considered probable. See Note 11 .</t>
  </si>
  <si>
    <t>Residential Mortgage Loans Available for Sale Policy</t>
  </si>
  <si>
    <t>Substantially all of the loans originated by us and their related servicing rights are sold in the secondary mortgage market within a short period of time after origination, generally within 30 days. In accordance with ASC 825, “Financial Instruments” (“ASC 825”), we use the fair value option to record residential mortgage loans available-for-sale. Election of the fair value option for these loans allows a better offset of the changes in fair values of the loans and the derivative instruments used to economically hedge them without having to apply complex hedge accounting provisions. We do not designate any derivative instruments as hedges or apply the hedge accounting provisions of ASC 815, “Derivatives and Hedging.” See Note 11 for discussion of the risks retained related to mortgage loan originations.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At December 31, 2017 and 2016 , residential mortgage loans available-for-sale had an aggregate fair value of $570.6 million and $539.5 million , respectively, and an aggregate outstanding principal balance of $553.5 million and $529.7 million , respectively. The net gain (loss) resulting from changes in fair value of these loans totaled $(2.2) million and $2.8 million for the years ended December 31, 2017 and 2016 , respectively. These changes in fair value were substantially offset by changes in fair value of the corresponding hedging instruments. Net gains from the sale of mortgages during 2017 , 2016 , and 2015 were $110.9 million , $109.6 million , and $80.8 million , respectively, and have been included in Financial Services revenues.</t>
  </si>
  <si>
    <t>Mortgage Servicing Rights Policy</t>
  </si>
  <si>
    <t>We sell the servicing rights for the loans we originate through fixed price servicing sales contracts to reduce the risks and costs inherent in servicing loans. This strategy results in owning the servicing rights for only a short period of time. We recognize the fair value of our rights to service a loan as revenue at the time of entering into an interest rate lock commitment with a borrower. Due to the short period of time the servicing rights are held, we do not amortize the servicing asset. The servicing sales contracts provide for the reimbursement of payments made by the purchaser if loans prepay within specified periods of time, generally within 90 to 120 days after sale. We establish reserves for this liability at the time the sale is recorded. Such reserves were immaterial at December 31, 2017 and 2016 .</t>
  </si>
  <si>
    <t>Loans Held for Investment Policy</t>
  </si>
  <si>
    <t>We maintain a portfolio of loans that either have been repurchased from investors or were not saleable upon closing. We have the intent and ability to hold these loans for the foreseeable future or until maturity or payoff. These loans are reviewed annually for impairment, or when recoverability becomes doubtful. Loans held for investment are included in other assets and totaled $11.2 million and $8.4 million at December 31, 2017 and 2016 , respectively.</t>
  </si>
  <si>
    <t>Interest Income on Mortgage Loans Policy</t>
  </si>
  <si>
    <t>Interest income on mortgage loans is recorded in Financial Services revenues, accrued from the date a mortgage loan is originated until the loan is sold, and totaled $9.5 million , $8.0 million , and $6.9 million in 2017 , 2016 , and 2015 , respectively. Loans are placed on non-accrual status once they become greater than 90 days past due their contractual terms. Subsequent payments received are applied according to the contractual terms of the loan. Mortgage discounts are not amortized as interest income due to the short period the loans are held until sale to third party investors</t>
  </si>
  <si>
    <t>Mortgage Servicing, Origination, and Commitment Fees Policy</t>
  </si>
  <si>
    <t xml:space="preserve"> </t>
  </si>
  <si>
    <t>Title Services Policy</t>
  </si>
  <si>
    <t>Revenues associated with our title operations are recognized within Financial Services revenues as closing services are rendered and title insurance policies are issued, both of which generally occur as each home is closed.</t>
  </si>
  <si>
    <t>Derivative Instruments and Hedging Activities Policy</t>
  </si>
  <si>
    <t>We are party to interest rate lock commitments ("IRLCs") with customers resulting from our mortgage origination operations. At December 31, 2017 and 2016 , we had aggregate IRLCs of $210.9 million and $273.9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December 31, 2017 and 2016 , we had unexpired forward contracts of $522.0 million and $610.0 million , respectively, and whole loan investor commitments of $203.1 million and $157.6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re substantially offset by corresponding gains or losses on forward contracts on mortgage-backed securities and whole loan investor commitments. We are generally not exposed to variability in cash flows of derivative instruments for more than approximately 60 days.</t>
  </si>
  <si>
    <t>New Accounting Pronouncements Policy</t>
  </si>
  <si>
    <t>In May 2014, the Financial Accounting Standards Board ("FASB") issued ASU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FASB has also issued a number of updates to this standard. The standard is effective for us for annual and interim periods beginning January 1, 2018, and we will apply the modified retrospective method of adoption to contracts that are not completed as of the date of initial adoption. We have substantially completed our evaluation of the impact of adopting the new revenue standard. Based on our assessment, we do not expect the adoption of ASU 2014-09 to have a material impact on our financial statements. Further, we do not expect significant changes to our business processes, systems, or internal controls as a result of adopting the standard. In February 2016, the FASB issued ASU No. 2016-02, "Leases (Topic 842)" ("ASU 2016-02"), which amends the existing accounting standards for lease accounting, including requiring lessees to recognize most leases on their balance sheets. ASU 2016-02 is effective for us for annual and interim periods beginning January 1, 2019, and early adoption is permitted. The standard requires a modified retrospective transition approach for all leases existing at, or entered into after, the date of initial application, with an option to use certain transition relief. While the recognition of right-of-use assets and related liabilities will have a material effect on our consolidated balance sheets, we do not expect a material impact on our consolidated statement of operations. We continue to evaluate the full impact of the new standard, including the impact on our business processes, systems, and internal controls. We adopted ASU No. 2016-09, "Compensation - Stock Compensation (Topic 718): Improvements to Employee Share-Based Payment Accounting" ("ASU 2016-09"), effective January 1, 2017. Excess tax benefits or deficiencies for stock-based compensation are now reflected in the Consolidated Statements of Operations as a component of income tax expense, whereas previously they were recognized in equity. We have also elected to account for forfeitures as they occur, rather than estimate expected forfeitures. As a result of adopting ASU 2016-09, we applied the modified retrospective approach and recorded a cumulative-effect adjustment that increased our retained earnings and deferred tax assets as of January 1, 2017 by $18.6 million , as a result of previously unrecognized excess tax benefits (see Note 8 ). Additionally, the impact of recognizing excess tax benefits and deficiencies in the consolidated statement of operations resulted in a $7.7 million reduction in our income tax expense for 2017. The remaining aspects of adopting ASU 2016-09 did not have a material impact on our financial statements. In June 2016, the FASB issued ASU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and also requires that credit losses from available-for-sale debt securities be presented as an allowance instead of a write-down. ASU 2016-13 is effective for us for annual and interim periods beginning January 1, 2020, with early adoption permitted, and requires full retrospective application on adoption. We are currently evaluating the impact the standard will have on our financial statements. In August 2016, the FASB issued ASU No. 2016-15, "Statement of Cash Flows (Topic 230): Classification of Certain Cash Receipts and Cash Payments" ("ASU 2016-15"), which addresses several specific cash flow issues. ASU 2016-15 is effective for us for annual and interim periods beginning January 1, 2018, with early adoption permitted, and requires full retrospective application on adoption. We do not expect ASU 2016-15 to have a material impact on our financial statements. In January 2017, the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with early adoption permitted, and applied prospectively. We do not expect ASU 2017-04 to have a material impact on our financial statements.</t>
  </si>
  <si>
    <t>Inventory, Interest Capitalization Policy</t>
  </si>
  <si>
    <t>We capitalize interest cost into homebuilding inventories. Each layer of capitalized interest is amortized over a period that approximates the average life of communities under development. Interest expense is allocated over the period based on the timing of home closings. In all periods presented, we capitalized all Homebuilding interest costs into inventory because the level of our active inventory exceeded our debt levels</t>
  </si>
  <si>
    <t>Fair Value of Financial Instruments Policy</t>
  </si>
  <si>
    <t>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nd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 included in the above table represent only those assets whose carrying values were adjusted to fair value as of the respective balance sheet dates. See Note 1 for a more detailed discussion of the valuation methods used for inventory. The carrying amounts of cash and equivalents, Financial Services debt, Other notes payable and the Revolving Credit Facility approximate their fair values due to their short-term nature and floating interest rate terms. The fair values of the Senior notes payable are based on quoted market prices, when available. If quoted market prices are not available, fair values are based on quoted market prices of similar issues</t>
  </si>
  <si>
    <t>Financing Receivables Policy</t>
  </si>
  <si>
    <t>We record receivables from various parties in the normal course of business, including amounts due from insurance companies (see Note 11 ), municipalities, and vendors. In certain instances, we may accept consideration for land sales or other transactions in the form of a note receivable</t>
  </si>
  <si>
    <t>Legal Reserves Policy</t>
  </si>
  <si>
    <t xml:space="preserve">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During 2016, we settled a contract dispute related to a land transaction that we terminated over ten years ago in response to a collapse in housing demand. As a result of the settlement, we recorded a charge of $15.0 million , which is reflected in other expense, net. In September 2012, Applecross Club Operations ("Applecross") filed a complaint for breach of contract and promissory estoppel in Applecross v. Pulte Homes of PA, et al. The complaint alleged that we induced Applecross to purchase a golf course from us in 2010 by promising to build over 1,000 residential units in a planned community located outside Philadelphia, Pennsylvania. In September 2015, the jury in the case found in favor of Applecross and awarded damages in the amount of $20.0 million , which we recorded to other expense, net. We have appealed the award and accrued the interest that would be applicable under the award since the date of the verdict. </t>
  </si>
  <si>
    <t>Summary of Significant Accounting Policies (Tables)</t>
  </si>
  <si>
    <t>Schedule of Other Expense (Income), Net</t>
  </si>
  <si>
    <t>Other expense, net consists of the following ($000’s omitted): 2017 2016 2015 Write-offs of deposits and pre-acquisition costs (Note 2) $ 11,367 $ 17,157 $ 5,021 Lease exit and related costs (a) 1,729 11,643 2,463 Amortization of intangible assets (Note 1) 13,800 13,800 12,900 Interest income (2,537 ) (3,236 ) (3,107 ) Interest expense 503 686 788 Equity in (earnings) loss of unconsolidated entities ( Note 4 ) (b) 1,985 (8,337 ) (7,355 ) Miscellaneous, net (c) 1,104 17,101 6,653 Total other expense, net $ 27,951 $ 48,814 $ 17,363 (a) Lease exit and related costs resulted from actions taken to reduce overheads and the substantial completion of our corporate headquarters relocation from Michigan to Georgia, which began in 2013. (b) Includes an $8.0 million impairment of an investment in an unconsolidated entity in 2017 (see Note 2 ). (c) Miscellaneous, net includes a charge of $15.0 million in 2016 related to the settlement of a disputed land transaction and a charge of $20.0 million in 2015 resulting from the Applecross matter (see Note 11 ).</t>
  </si>
  <si>
    <t>Schedule of Earnings Per Share of Common Stock</t>
  </si>
  <si>
    <t>The following table presents the earnings per common share (000's omitted, except per share data): December 31, 2017 December 31, 2016 December 31, 2015 Numerator: Net income $ 447,221 $ 602,703 $ 494,090 Less: earnings distributed to participating securities (1,192 ) (1,100 ) (755 ) Less: undistributed earnings allocated to participating securities (3,380 ) (3,622 ) (2,448 ) Numerator for basic earnings per share $ 442,649 $ 597,981 $ 490,887 Add back: undistributed earnings allocated to participating securities 3,380 3,622 2,448 Less: undistributed earnings reallocated to participating securities (3,361 ) (3,602 ) (2,429 ) Numerator for diluted earnings per share $ 442,668 $ 598,001 $ 490,906 Denominator: Basic shares outstanding 305,089 339,747 356,576 Effect of dilutive securities 1,725 2,376 3,217 Diluted shares outstanding 306,814 342,123 359,793 Earnings per share: Basic $ 1.45 $ 1.76 $ 1.38 Diluted $ 1.44 $ 1.75 $ 1.36</t>
  </si>
  <si>
    <t>Schedule Of Company Interests In Land Option Agreements</t>
  </si>
  <si>
    <t>The following provides a summary of our interests in land option agreements ($000’s omitted): December 31, 2017 December 31, 2016 Deposits and Remaining Purchase Deposits and Remaining Purchase Land options with VIEs $ 78,889 $ 977,480 $ 68,527 $ 849,901 Other land options 129,098 1,485,099 126,909 1,252,662 $ 207,987 $ 2,462,579 $ 195,436 $ 2,102,563</t>
  </si>
  <si>
    <t>Schedule of Derivative Instruments in Statement of Financial Position, Fair Value</t>
  </si>
  <si>
    <t xml:space="preserve"> The fair values of derivative instruments and their location in the Consolidated Balance Sheets are summarized below ($000’s omitted): December 31, 2017 December 31, 2016 Other Assets Other Liabilities Other Assets Other Liabilities Interest rate lock commitments $ 5,990 $ 407 $ 9,194 $ 501 Forward contracts 432 817 8,085 1,004 Whole loan commitments 794 941 1,135 863 $ 7,216 $ 2,165 $ 18,414 $ 2,368</t>
  </si>
  <si>
    <t>Inventory And Land Held For Sale (Tables)</t>
  </si>
  <si>
    <t>Components of Inventory</t>
  </si>
  <si>
    <t>Major components of inventory at December 31, 2017 and 2016 were ($000’s omitted): 2017 2016 Homes under construction $ 2,421,405 $ 1,921,259 Land under development 4,135,814 4,072,109 Raw land 589,911 777,287 $ 7,147,130 $ 6,770,655</t>
  </si>
  <si>
    <t>Capitalized Interest Rollforward</t>
  </si>
  <si>
    <t>Activity related to interest capitalized into inventory is as follows ($000’s omitted): Years Ended December 31, 2017 2016 2015 Interest in inventory, beginning of period $ 186,097 $ 149,498 $ 167,638 Interest capitalized 181,719 160,506 120,001 Interest expensed (141,205 ) (123,907 ) (138,141 ) Interest in inventory, end of period $ 226,611 $ 186,097 $ 149,498</t>
  </si>
  <si>
    <t>Land-related Charges</t>
  </si>
  <si>
    <t xml:space="preserve"> recorded the following land-related charges ($000's omitted): Statement of Operations Classification 2017 2016 2015 Land impairments Home sale cost of revenues $ 88,952 $ 1,074 $ 7,347 Net realizable value adjustments ("NRV") - land held for sale Land sale cost of revenues 83,576 1,105 (901 ) Impairments of unconsolidated entities Other expense, net 8,017 — — Write-offs of deposits and pre-acquisition costs Other expense, net 11,367 17,157 5,021 Total land-related charges $ 191,912 $ 19,336 $ 11,467</t>
  </si>
  <si>
    <t>Land Held for Sale</t>
  </si>
  <si>
    <t>Land held for sale at December 31, 2017 and 2016 was as follows ($000’s omitted): 2017 2016 Land held for sale, gross $ 142,070 $ 38,157 Net realizable value reserves (73,686 ) (6,429 ) Land held for sale, net $ 68,384 $ 31,728</t>
  </si>
  <si>
    <t>Segment Information (Tables)</t>
  </si>
  <si>
    <t>Operating Data By Reporting Segment</t>
  </si>
  <si>
    <t xml:space="preserve"> Operating Data by Segment ($000’s omitted) Years Ended December 31, 2017 2016 2015 Revenues: Northeast $ 693,624 $ 696,463 $ 682,112 Southeast (a) 1,563,322 1,491,270 1,058,089 Florida 1,493,953 1,284,753 1,019,733 Midwest 1,449,466 1,234,650 1,020,691 Texas 1,167,750 1,034,673 845,772 West 2,012,975 1,745,541 1,214,814 8,381,090 7,487,350 5,841,211 Financial Services 192,160 181,126 140,753 Consolidated revenues $ 8,573,250 $ 7,668,476 $ 5,981,964 Income before income taxes (b) : Northeast (c) $ 21,190 $ 81,991 $ 82,616 Southeast (a) 122,532 145,011 172,330 Florida (d) 208,825 205,049 196,525 Midwest 178,231 120,159 91,745 Texas 182,862 152,355 121,329 West 229,504 225,771 169,394 Other homebuilding (e) (77,812 ) (69,570 ) (76,622 ) 865,332 860,766 757,317 Financial Services (f) 73,496 73,084 58,706 Consolidated income before income taxes $ 938,828 $ 933,850 $ 816,023 (a) Southeast includes the acquisition in January 2016 of substantially all of the assets of Wieland (see Note 1 ). (b) Includes land-related charges of $191.9 million , $19.3 million and $11.5 million in 2017 , 2016 , and 2015 , respectively (see Note 2 ). (c) Northeast includes a charge of $15.0 million in 2016 related to the settlement of a disputed land transaction and a charge of $20.0 million in 2015 resulting from the Applecross matter (see Note 11 ). (d) Florida includes a warranty charge of $12.4 million in 2017 related to a closed-out community (see Note 11 ). (e) Other homebuilding includes the amortization of intangible assets, amortization of capitalized interest, and other items not allocated to the operating segments. Also includes: write-offs of $29.6 million of insurance receivables associated with the resolution of certain insurance matters in 2017; adjustments to general liability insurance reserves of $95.1 million in 2017 , $55.2 million in 2016 , and $62.2 million in 2015 (see Note 11 ); and costs associated with the relocation of our corporate headquarters totaling $8.3 million and $4.4 million in 2016 and 2015 , respectively. (f) Financial Services included reductions in loan origination liabilities totaling $11.4 million in 2015 (see Note 11 ).</t>
  </si>
  <si>
    <t>Land-Related Charges By Reporting Segment</t>
  </si>
  <si>
    <t xml:space="preserve"> Operating Data by Segment ($000's omitted) 2017 2016 2015 Land-related charges*: Northeast $ 51,362 $ 2,079 $ 3,301 Southeast 55,689 3,089 3,022 Florida 9,702 715 4,555 Midwest 8,917 3,383 2,319 Texas 2,521 515 295 West 56,995 8,960 (2,615 ) Other homebuilding 6,726 595 590 $ 191,912 $ 19,336 $ 11,467 * Land-related charges include land impairments, net realizable value adjustments for land held for sale, and write-offs of deposits and pre-acquisition costs for land option contracts we elected not to pursue. Other homebuilding consists primarily of write-offs of capitalized interest related to such land-related charges. See Note 2 for additional discussion of these charges.</t>
  </si>
  <si>
    <t>Depreciation and Amortization Expense by Reporting Segment</t>
  </si>
  <si>
    <t xml:space="preserve"> Operating Data by Segment ($000's omitted) Years Ended December 31, 2017 2016 2015 Depreciation and amortization: Northeast $ 2,392 $ 2,133 $ 1,682 Southeast 5,117 5,350 3,492 Florida 4,883 4,955 3,536 Midwest 4,449 5,099 5,019 Texas 3,301 3,673 2,928 West 5,828 6,739 5,995 Other homebuilding (a) 21,326 22,467 20,254 47,296 50,416 42,906 Financial Services 3,702 3,591 3,316 $ 50,998 $ 54,007 $ 46,222 (a) Other homebuilding includes amortization of intangible assets</t>
  </si>
  <si>
    <t>Equity in (Earnings) Loss of Unconsolidated Entities by Reporting Segment</t>
  </si>
  <si>
    <t xml:space="preserve"> Operating Data by Segment ($000's omitted) Years Ended December 31, 2017 2016 2015 Equity in (earnings) loss of unconsolidated entities: Northeast $ — $ 2 $ 2 Southeast — — — Florida (8 ) (10 ) 2 Midwest (513 ) 78 (337 ) Texas — — — West (a) 4,913 (6,759 ) (5,107 ) Other homebuilding (1,782 ) (1,117 ) (1,915 ) 2,610 (7,806 ) (7,355 ) Financial Services (625 ) (531 ) — $ 1,985 $ (8,337 ) $ (7,355 ) (a) Includes an $8.0 million impairment of an investment in an unconsolidated entity in 2017 (see Note 2 ). Operating Data by Segment ($000's omitted) December 31, 2017 Homes Under Land Under Raw Land Total Total Northeast $ 234,413 $ 327,599 $ 73,574 $ 635,586 $ 791,511 Southeast 433,411 613,626 121,238 1,168,275 1,287,992 Florida 359,651 876,856 109,069 1,345,576 1,481,837 Midwest 299,896 476,694 28,482 805,072 877,282 Texas 251,613 435,018 87,392 774,023 859,847 West 798,706 1,137,940 147,493 2,084,139 2,271,328 Other homebuilding (b) 43,715 268,081 22,663 334,459 1,469,234 2,421,405 4,135,814 589,911 7,147,130 9,039,031 Financial Services — — — — 647,618 $ 2,421,405 $ 4,135,814 $ 589,911 $ 7,147,130 $ 9,686,649 December 31, 2016 Homes Under Land Under Raw Land Total Total Northeast $ 175,253 $ 375,899 $ 135,447 $ 686,599 $ 798,369 Southeast (a) 354,047 650,805 148,793 1,153,645 1,243,188 Florida 309,525 683,376 183,168 1,176,069 1,330,847 Midwest 256,649 474,287 50,302 781,238 851,457 Texas 219,606 413,312 74,750 707,668 793,917 West 580,082 1,226,190 159,387 1,965,659 2,200,058 Other homebuilding (b) 26,097 248,240 25,440 299,777 2,351,082 1,921,259 4,072,109 777,287 6,770,655 9,568,918 Financial Services — — — — 609,282 $ 1,921,259 $ 4,072,109 $ 777,287 $ 6,770,655 $ 10,178,200 December 31, 2015 Homes Under Land Under Raw Land Total Total Northeast $ 163,173 $ 292,631 $ 121,522 $ 577,326 $ 688,610 Southeast 196,456 367,577 139,246 703,279 765,933 Florida 227,910 574,092 97,185 899,187 1,013,543 Midwest 197,738 414,386 68,918 681,042 734,834 Texas 191,424 317,702 107,737 616,863 691,342 West 413,208 1,094,112 222,920 1,730,240 1,924,958 Other homebuilding (b) 18,351 198,566 25,204 242,121 2,861,197 1,408,260 3,259,066 782,732 5,450,058 8,680,417 Financial Services — — — — 508,989 $ 1,408,260 $ 3,259,066 $ 782,732 $ 5,450,058 $ 9,189,406</t>
  </si>
  <si>
    <t>Total Assets And Inventory By Reporting Segment</t>
  </si>
  <si>
    <t xml:space="preserve"> Operating Data by Segment ($000's omitted) December 31, 2017 Homes Under Land Under Raw Land Total Total Northeast $ 234,413 $ 327,599 $ 73,574 $ 635,586 $ 791,511 Southeast 433,411 613,626 121,238 1,168,275 1,287,992 Florida 359,651 876,856 109,069 1,345,576 1,481,837 Midwest 299,896 476,694 28,482 805,072 877,282 Texas 251,613 435,018 87,392 774,023 859,847 West 798,706 1,137,940 147,493 2,084,139 2,271,328 Other homebuilding (b) 43,715 268,081 22,663 334,459 1,469,234 2,421,405 4,135,814 589,911 7,147,130 9,039,031 Financial Services — — — — 647,618 $ 2,421,405 $ 4,135,814 $ 589,911 $ 7,147,130 $ 9,686,649 December 31, 2016 Homes Under Land Under Raw Land Total Total Northeast $ 175,253 $ 375,899 $ 135,447 $ 686,599 $ 798,369 Southeast (a) 354,047 650,805 148,793 1,153,645 1,243,188 Florida 309,525 683,376 183,168 1,176,069 1,330,847 Midwest 256,649 474,287 50,302 781,238 851,457 Texas 219,606 413,312 74,750 707,668 793,917 West 580,082 1,226,190 159,387 1,965,659 2,200,058 Other homebuilding (b) 26,097 248,240 25,440 299,777 2,351,082 1,921,259 4,072,109 777,287 6,770,655 9,568,918 Financial Services — — — — 609,282 $ 1,921,259 $ 4,072,109 $ 777,287 $ 6,770,655 $ 10,178,200 December 31, 2015 Homes Under Land Under Raw Land Total Total Northeast $ 163,173 $ 292,631 $ 121,522 $ 577,326 $ 688,610 Southeast 196,456 367,577 139,246 703,279 765,933 Florida 227,910 574,092 97,185 899,187 1,013,543 Midwest 197,738 414,386 68,918 681,042 734,834 Texas 191,424 317,702 107,737 616,863 691,342 West 413,208 1,094,112 222,920 1,730,240 1,924,958 Other homebuilding (b) 18,351 198,566 25,204 242,121 2,861,197 1,408,260 3,259,066 782,732 5,450,058 8,680,417 Financial Services — — — — 508,989 $ 1,408,260 $ 3,259,066 $ 782,732 $ 5,450,058 $ 9,189,406 (a) Southeast includes the acquisition in January 2016 of substantially all of the assets of Wieland (see Note 1 ). (b) Other homebuilding primarily includes cash and equivalents, capitalized interest, intangibles, deferred tax assets, and other corporate items that are not allocated to the operating segments.</t>
  </si>
  <si>
    <t>Investments In Unconsolidated Entities (Tables)</t>
  </si>
  <si>
    <t>Summary of Joint Ventures</t>
  </si>
  <si>
    <t>A summary of our joint ventures is presented below ($000’s omitted): December 31, 2017 2016 Investments in Joint ventures with limited recourse debt $ 37,063 $ — Investments in joint ventures with debt non-recourse to PulteGroup 3,567 33,436 Investments in other active joint ventures 22,327 18,011 Total investments in unconsolidated entities $ 62,957 $ 51,447 Total joint venture debt $ 59,544 $ 4,605 PulteGroup proportionate share of joint venture debt: Joint venture debt with limited recourse guaranties $ 28,157 $ — Joint venture debt non-recourse to PulteGroup 700 1,349 PulteGroup's total proportionate share of joint venture debt $ 28,857 $ 1,349</t>
  </si>
  <si>
    <t>Debt (Tables)</t>
  </si>
  <si>
    <t>Schedule of Senior Notes</t>
  </si>
  <si>
    <t>Our notes payable are summarized as follows ($000’s omitted): December 31, 2017 2016 7.625% unsecured senior notes due October 2017 $ — $ 123,000 4.250% unsecured senior notes due March 2021 (a) 700,000 700,000 5.500% unsecured senior notes due March 2026 (a) 700,000 700,000 5.000% unsecured senior notes due January 2027 (a) 600,000 600,000 7.875% unsecured senior notes due June 2032 (a) 300,000 300,000 6.375% unsecured senior notes due May 2033 (a) 400,000 400,000 6.000% unsecured senior notes due February 2035 (a) 300,000 300,000 Net premiums, discounts, and issuance costs (b) (13,057 ) (12,984 ) Total senior notes $ 2,986,943 $ 3,110,016 Other notes payable 20,024 19,282 Notes payable $ 3,006,967 $ 3,129,298 Estimated fair value $ 3,263,774 $ 3,131,579 (a) Redeemable prior to maturity; guaranteed on a senior basis by certain wholly-owned subsidiaries. (b) The carrying value of senior notes reflects the impact of premiums, discounts, and issuance costs that are amortized to interest cost over the respective terms of the senior notes</t>
  </si>
  <si>
    <t>Schedule of Financial Services available credit lines</t>
  </si>
  <si>
    <t>The following is aggregate borrowing information for our mortgage operations ($000’s omitted): December 31, 2017 2016 Available credit lines $ 475,000 $ 360,000 Unused credit lines $ 37,196 $ 28,379 Weighted-average interest rate 3.55 % 2.89 %</t>
  </si>
  <si>
    <t>Stock Compensation Plans (Tables)</t>
  </si>
  <si>
    <t>Stock Compensation Expense by Plan Type</t>
  </si>
  <si>
    <t>Our stock compensation expense for the three years ended December 31, 2017 , is presented below ($000's omitted): 2017 2016 2015 Stock options $ — $ — $ 37 Restricted shares (including RSUs and performance shares) 24,207 18,626 16,852 Long-term incentive plans 9,476 3,602 7,863 $ 33,683 $ 22,228 $ 24,752</t>
  </si>
  <si>
    <t>Stock Option Activity Rollforward</t>
  </si>
  <si>
    <t xml:space="preserve">A summary of stock option activity for the three years ended December 31, 2017 , is presented below (000’s omitted, except per share data): 2017 2016 2015 Shares Weighted- Average Per Share Exercise Price Shares Weighted- Average Per Share Exercise Price Shares Weighted- Average Per Share Exercise Price Outstanding, beginning of year 3,623 $ 12 6,040 $ 19 9,370 $ 23 Granted — — — — — — Exercised (2,353 ) 12 (498 ) 12 (904 ) 12 Forfeited (102 ) 28 (1,919 ) 34 (2,426 ) 37 Outstanding, end of year 1,168 $ 11 3,623 $ 12 6,040 $ 19 Options exercisable at year end 1,168 $ 11 3,623 $ 12 6,040 $ 19 Weighted-average per share fair value of options granted during the year $ — $ — $ — </t>
  </si>
  <si>
    <t>Stock Options Weighted-average Remaining Contractual Lives</t>
  </si>
  <si>
    <t>The following table summarizes information about our options outstanding at December 31, 2017 : Options Outstanding Options Exercisable Number Outstanding (000's omitted) Weighted- Average Remaining Contract Life (in years) Weighted- Average Per Share Exercise Price Number Exercisable (000's omitted) Weighted- Average Per Share Exercise Price $0.01 to $10.00 264 2.9 $ 8 264 $ 8 $10.01 to $20.00 904 1.6 12 904 12 1,168 1.9 $ 11 1,168 $ 11</t>
  </si>
  <si>
    <t>Restricted Stock, RSUs, and Performance Shares Activity Rollforward</t>
  </si>
  <si>
    <t>A summary of restricted share activity, including RSUs and performance shares, for the three years ended December 31, 2017 , is presented below (000’s omitted, except per share data): 2017 2016 2015 Shares Weighted- Average Per Share Grant Date Fair Value Shares Weighted- Average Per Share Grant Date Fair Value Shares Weighted- Average Per Share Grant Date Fair Value Outstanding, beginning of year 2,974 $ 19 2,576 $ 18 2,890 $ 15 Granted 1,251 21 1,853 17 932 22 Distributed (775 ) 19 (546 ) 20 (1,090 ) 10 Forfeited (179 ) 19 (909 ) 12 (156 ) 19 Outstanding, end of year 3,271 $ 19 2,974 $ 19 2,576 $ 18 Vested, end of year 152 $ 17 123 $ 15 89 $ 14</t>
  </si>
  <si>
    <t>Income Taxes (Tables)</t>
  </si>
  <si>
    <t>Components of Income Tax Expense (Benefit)</t>
  </si>
  <si>
    <t>Components of current and deferred income tax expense (benefit) are as follows ($000’s omitted): 2017 2016 2015 Current expense (benefit) Federal $ 81,101 $ 9,464 $ 8,760 State and other (11,801 ) (13,104 ) 1,474 $ 69,300 $ (3,640 ) $ 10,234 Deferred expense (benefit) Federal $ 444,695 $ 312,288 $ 277,895 State and other (22,388 ) 22,499 33,804 $ 422,307 $ 334,787 $ 311,699 Income tax expense (benefit) $ 491,607 $ 331,147 $ 321,933</t>
  </si>
  <si>
    <t>Effective Income Tax Rate Reconciliation</t>
  </si>
  <si>
    <t>The following table reconciles the statutory federal income tax rate to the effective income tax rate: 2017 2016 2015 Income taxes at federal statutory rate 35.0 % 35.0 % 35.0 % State and local income taxes, net of federal tax 3.1 3.3 2.8 Changes in tax laws, including the Tax Act 18.3 0.5 0.3 Deferred tax asset valuation allowance (1.1 ) (2.2 ) 0.4 Tax contingencies (1.0 ) (1.3 ) 0.1 Other (1.9 ) 0.2 0.9 Effective rate 52.4 % 35.5 % 39.5 %</t>
  </si>
  <si>
    <t>Deferred Tax Assets and Liabilities</t>
  </si>
  <si>
    <t>Components of our net deferred tax asset are as follows ($000’s omitted): At December 31, 2017 2016 Deferred tax assets: Accrued insurance $ 117,133 $ 220,823 Inventory valuation reserves 202,791 359,964 Other reserves 78,271 132,597 NOL carryforwards: Federal 41,282 187,817 State 248,224 224,316 Alternative minimum tax credit carryforwards 54,965 53,917 Energy and other credit carryforwards 41,763 45,673 784,429 1,225,107 Deferred tax liabilities: Capitalized items, including real estate basis differences, deducted for tax, net (17,895 ) (13,054 ) Deferral of profit on home sales (34,769 ) (69,391 ) Intangibles (17,860 ) (28,391 ) (70,524 ) (110,836 ) Valuation allowance (68,610 ) (64,863 ) Net deferred tax asset $ 645,295 $ 1,049,408</t>
  </si>
  <si>
    <t>Summary of Income Tax Contingencies</t>
  </si>
  <si>
    <t>A reconciliation of the change in the unrecognized tax benefits is as follows ($000’s omitted): 2017 2016 2015 Unrecognized tax benefits, beginning of period $ 21,502 $ 38,992 $ 32,911 Increases related to tax positions taken during a prior period 20,555 224 5,763 Decreases related to tax positions taken during a prior period (9,665 ) (13,218 ) — Increases related to tax positions taken during the current period 18,895 114 318 Decreases related to settlements with taxing authorities — (707 ) — Reductions as a result of a lapse of the applicable statute of limitations (2,683 ) (3,903 ) — Unrecognized tax benefits, end of period $ 48,604 $ 21,502 $ 38,992</t>
  </si>
  <si>
    <t>Fair Value Disclosures (Tables)</t>
  </si>
  <si>
    <t>Schedule of Fair Value, Assets and Liabilities Measured on Recurring Basis</t>
  </si>
  <si>
    <t>Our assets and liabilities measured or disclosed at fair value are summarized below ($000’s omitted): Financial Instrument Fair Value Fair Value December 31, December 31, Measured at fair value on a recurring basis: Residential mortgage loans available-for-sale Level 2 $ 570,600 $ 539,496 Interest rate lock commitments Level 2 5,583 8,693 Forward contracts Level 2 (385 ) 7,081 Whole loan commitments Level 2 (147 ) 272 Measured at fair value on a non-recurring basis: House and land inventory Level 3 $ 11,045 $ 8,920 Land held for sale Level 2 8,600 1,670 Disclosed at fair value: Cash and equivalents (including restricted cash) Level 1 $ 306,168 $ 723,248 Financial Services debt Level 2 437,804 331,621 Other notes payable Level 2 20,024 19,282 Senior notes payable Level 2 3,243,750 3,112,297</t>
  </si>
  <si>
    <t>Other Assets and Accrued and Other Liabilities (Tables)</t>
  </si>
  <si>
    <t>Schedule of Other Assets</t>
  </si>
  <si>
    <t>Other assets are presented below ($000’s omitted): December 31, 2017 2016 Accounts and notes receivable: Insurance receivables (Note 11) $ 213,407 $ 307,344 Notes receivable 16,768 29,111 Other receivables 76,309 90,714 306,484 427,169 Prepaid expenses 116,912 106,748 Deposits and pre-acquisition costs (Note 1) 207,987 195,436 Property and equipment, net (Note 1) 70,706 77,444 Income taxes receivable (Note 8) 6,964 9,272 Other 36,070 41,357 $ 745,123 $ 857,426</t>
  </si>
  <si>
    <t>Schedule of Accrued and Other Liabilities</t>
  </si>
  <si>
    <t>Accrued and other liabilities are presented below ($000’s omitted): December 31, 2017 2016 Self-insurance liabilities (Note 11) $ 758,812 $ 831,058 Compensation-related liabilities 134,008 123,730 Warranty liabilities (Note 11) 72,709 66,134 Accrued interest 50,620 50,793 Loan origination liabilities (Note 11) 34,641 35,114 Other 305,543 322,883 $ 1,356,333 $ 1,429,712</t>
  </si>
  <si>
    <t>Commitments And Contingencies (Tables)</t>
  </si>
  <si>
    <t>Schedule of Future Minimum Rental Payments for Operating Leases</t>
  </si>
  <si>
    <t>The future minimum lease payments required under operating leases that have initial or remaining non-cancelable terms in excess of one year as of December 31, 2017 , are as follows ($000’s omitted): Years Ending December 31, 2018 $ 25,040 2019 23,561 2020 16,798 2021 11,674 2022 9,543 Thereafter 31,509 Total minimum lease payments $ 118,125</t>
  </si>
  <si>
    <t>Summary of Changes in Loan Origination Liability</t>
  </si>
  <si>
    <t>Changes in these liabilities were as follows ($000's omitted): 2017 2016 2015 Liabilities, beginning of period $ 35,114 $ 46,381 $ 58,222 Reserves provided (released), net (50 ) 506 (11,433 ) Payments (423 ) (11,773 ) (408 ) Liabilities, end of period $ 34,641 $ 35,114 $ 46,381</t>
  </si>
  <si>
    <t>Summary of Changes in Warranty Liability</t>
  </si>
  <si>
    <t>Changes to warranty liabilities were as follows ($000’s omitted): 2017 2016 2015 Warranty liabilities, beginning of period $ 66,134 $ 61,179 $ 65,389 Reserves provided 50,014 67,169 52,684 Payments (58,780 ) (55,892 ) (60,968 ) Other adjustments (a) 15,341 (6,322 ) 4,074 Warranty liabilities, end of period $ 72,709 $ 66,134 $ 61,179</t>
  </si>
  <si>
    <t>Summary of Changes in Self-insurance Liability</t>
  </si>
  <si>
    <t>Changes in these liabilities were as follows ($000's omitted): 2017 2016 2015 Balance, beginning of period $ 831,058 $ 924,563 $ 995,692 Net reserves provided 81,503 97,916 80,860 Adjustments to previously recorded reserves (a) (97,789 ) (57,132 ) (64,775 ) Payments, net (b) (55,960 ) (134,289 ) (87,214 ) Balance, end of period $ 758,812 $ 831,058 $ 924,563</t>
  </si>
  <si>
    <t>Supplemental Guarantor Information (Tables)</t>
  </si>
  <si>
    <t>Consolidating Balance Sheet</t>
  </si>
  <si>
    <t>CONSOLIDATING BALANCE SHEET DECEMBER 31, 2017 ($000’s omitted) Unconsolidated Eliminating Consolidated PulteGroup, Guarantor Non-Guarantor ASSETS Cash and equivalents $ — $ 125,462 $ 147,221 $ — $ 272,683 Restricted cash — 32,339 1,146 — 33,485 Total cash, cash equivalents, and restricted cash — 157,801 148,367 — 306,168 House and land inventory — 7,053,087 94,043 — 7,147,130 Land held for sale — 68,384 — — 68,384 Residential mortgage loans available- for-sale — — 570,600 — 570,600 Investments in unconsolidated entities — 62,415 542 — 62,957 Other assets 9,417 592,045 143,661 — 745,123 Intangible assets — 140,992 — — 140,992 Deferred tax assets, net 646,227 — (932 ) — 645,295 Investments in subsidiaries and intercompany accounts, net 6,661,638 284,983 7,300,127 (14,246,748 ) — $ 7,317,282 $ 8,359,707 $ 8,256,408 $ (14,246,748 ) $ 9,686,649 LIABILITIES AND SHAREHOLDERS' EQUITY Liabilities: Accounts payable, customer deposits, accrued and other liabilities $ 89,388 $ 1,636,913 $ 274,626 $ — $ 2,000,927 Income tax liabilities 86,925 — — — 86,925 Financial Services debt — — 437,804 — 437,804 Notes payable 2,986,943 16,911 3,113 — 3,006,967 Total liabilities 3,163,256 1,653,824 715,543 — 5,532,623 Total shareholders’ equity 4,154,026 6,705,883 7,540,865 (14,246,748 ) 4,154,026 $ 7,317,282 $ 8,359,707 $ 8,256,408 $ (14,246,748 ) $ 9,686,649 CONSOLIDATING BALANCE SHEET DECEMBER 31, 2016 ($000’s omitted) Unconsolidated Eliminating Consolidated PulteGroup, Guarantor Non-Guarantor ASSETS Cash and equivalents $ — $ 588,353 $ 110,529 $ — $ 698,882 Restricted cash — 22,832 1,534 — 24,366 Total cash, cash equivalents, and restricted cash — 611,185 112,063 — 723,248 House and land inventory — 6,707,392 63,263 — 6,770,655 Land held for sale — 31,218 510 — 31,728 Residential mortgage loans available- for-sale — — 539,496 — 539,496 Investments in unconsolidated entities 105 46,248 5,094 — 51,447 Other assets 12,364 716,923 128,139 — 857,426 Intangible assets — 154,792 — — 154,792 Deferred tax assets, net 1,051,351 — (1,943 ) — 1,049,408 Investments in subsidiaries and intercompany accounts, net 6,835,075 (376,748 ) 6,845,781 (13,304,108 ) — $ 7,898,895 $ 7,891,010 $ 7,692,403 $ (13,304,108 ) $ 10,178,200 LIABILITIES AND SHAREHOLDERS' EQUITY Liabilities: Accounts payable, customer deposits, accrued and other liabilities $ 94,656 $ 1,738,454 $ 189,948 $ — $ 2,023,058 Income tax liabilities 34,860 — — — 34,860 Financial Services debt — — 331,621 — 331,621 Notes payable 3,110,016 17,302 1,980 — 3,129,298 Total liabilities 3,239,532 1,755,756 523,549 — 5,518,837 Total shareholders’ equity 4,659,363 6,135,254 7,168,854 (13,304,108 ) 4,659,363 $ 7,898,895 $ 7,891,010 $ 7,692,403 $ (13,304,108 ) $ 10,178,200</t>
  </si>
  <si>
    <t>Consolidating Statement Of Operations and Comprehensive Income (Loss)</t>
  </si>
  <si>
    <t>CONSOLIDATING STATEMENT OF OPERATIONS AND COMPREHENSIVE INCOME (LOSS) For the year ended December 31, 2017 ($000’s omitted) Unconsolidated Consolidated PulteGroup, Guarantor Non-Guarantor Eliminating Revenues: Homebuilding Home sale revenues $ — $ 8,229,392 $ 94,592 $ — $ 8,323,984 Land sale revenues — 53,280 3,826 — 57,106 — 8,282,672 98,418 — 8,381,090 Financial Services — — 192,160 — 192,160 — 8,282,672 290,578 — 8,573,250 Homebuilding Cost of Revenues: Home sale cost of revenues — (6,385,167 ) (75,985 ) — (6,461,152 ) Land sale cost of revenues — (131,363 ) (3,086 ) — (134,449 ) — (6,516,530 ) (79,071 ) — (6,595,601 ) Financial Services expenses — (527 ) (118,762 ) — (119,289 ) Selling, general, and administrative expenses — (785,266 ) (106,315 ) — (891,581 ) Other expense, net (482 ) (58,619 ) 31,150 — (27,951 ) Intercompany interest (2,485 ) — 2,485 — — Income (loss) before income taxes and equity in income (loss) of subsidiaries (2,967 ) 921,730 20,065 — 938,828 Income tax (expense) benefit 1,127 (483,435 ) (9,299 ) — (491,607 ) Income (loss) before equity in income (loss) of subsidiaries (1,840 ) 438,295 10,766 — 447,221 Equity in income (loss) of subsidiaries 449,061 58,559 226,864 (734,484 ) — Net income (loss) 447,221 496,854 237,630 (734,484 ) 447,221 Other comprehensive income (loss) 81 — — — 81 Comprehensive income (loss) $ 447,302 $ 496,854 $ 237,630 $ (734,484 ) $ 447,302 CONSOLIDATING STATEMENT OF OPERATIONS AND COMPREHENSIVE INCOME (LOSS) For the year ended December 31, 2016 ($000’s omitted) Unconsolidated Consolidated PulteGroup, Guarantor Non-Guarantor Eliminating Revenues: Homebuilding Home sale revenues $ — $ 7,427,757 $ 23,558 $ — $ 7,451,315 Land sale revenues — 33,598 2,437 — 36,035 — 7,461,355 25,995 — 7,487,350 Financial Services — — 181,126 — 181,126 — 7,461,355 207,121 — 7,668,476 Homebuilding Cost of Revenues: Home sale cost of revenues — (5,566,653 ) (21,321 ) — (5,587,974 ) Land sale cost of revenues — (30,156 ) (1,959 ) — (32,115 ) — (5,596,809 ) (23,280 ) — (5,620,089 ) Financial Services expenses — (533 ) (108,040 ) — (108,573 ) Selling, general, and administrative expenses — (907,748 ) (49,402 ) — (957,150 ) Other expense, net (1,321 ) (69,345 ) 21,852 — (48,814 ) Intercompany interest (1,980 ) — 1,980 — — Income (loss) before income taxes and equity in income (loss) of subsidiaries (3,301 ) 886,920 50,231 — 933,850 Income tax (expense) benefit 1,254 (312,486 ) (19,915 ) — (331,147 ) Income (loss) before equity in income (loss) of subsidiaries (2,047 ) 574,434 30,316 — 602,703 Equity in income (loss) of subsidiaries 604,750 58,078 457,716 (1,120,544 ) — Net income (loss) 602,703 632,512 488,032 (1,120,544 ) 602,703 Other comprehensive income (loss) 83 — — — 83 Comprehensive income (loss) $ 602,786 $ 632,512 $ 488,032 $ (1,120,544 ) $ 602,786 CONSOLIDATING STATEMENT OF OPERATIONS AND COMPREHENSIVE INCOME (LOSS) For the year ended December 31, 2015 ($000’s omitted) Unconsolidated Eliminating Consolidated PulteGroup, Guarantor Non-Guarantor Revenues: Homebuilding Home sale revenues $ — $ 5,792,675 $ — $ — $ 5,792,675 Land sale revenues — 48,536 — — 48,536 — 5,841,211 — — 5,841,211 Financial Services — 1 140,752 — 140,753 — 5,841,212 140,752 — 5,981,964 Homebuilding Cost of Revenues: Home sale cost of revenues — (4,235,945 ) — — (4,235,945 ) Land sale cost of revenues — (35,858 ) — — (35,858 ) — (4,271,803 ) — — (4,271,803 ) Financial Services expenses (313 ) 276 (82,010 ) — (82,047 ) Selling, general, and administrative expenses (3 ) (790,818 ) (3,907 ) — (794,728 ) Other expense, net (760 ) (17,424 ) 821 — (17,363 ) Intercompany interest (2,110 ) (7,922 ) 10,032 — — Income (loss) before income taxes and equity in income (loss) of subsidiaries (3,186 ) 753,521 65,688 — 816,023 Income tax (expense) benefit 1,210 (297,485 ) (25,658 ) — (321,933 ) Income (loss) before equity in income (loss) of subsidiaries (1,976 ) 456,036 40,030 — 494,090 Equity in income (loss) of subsidiaries 496,066 40,484 411,699 (948,249 ) — Net income (loss) 494,090 496,520 451,729 (948,249 ) 494,090 Other comprehensive income (loss) 81 — — — 81 Comprehensive income (loss) $ 494,171 $ 496,520 $ 451,729 $ (948,249 ) $ 494,171</t>
  </si>
  <si>
    <t>Consolidating Statement Of Cash Flows</t>
  </si>
  <si>
    <t>CONSOLIDATING STATEMENT OF CASH FLOWS For the year ended December 31, 2017 ($000’s omitted) Unconsolidated Consolidated PulteGroup, Guarantor Non-Guarantor Eliminating Net cash provided by (used in) operating activities $ 309,757 $ 328,163 $ 25,157 $ — $ 663,077 Cash flows from investing activities: Capital expenditures — (25,432 ) (6,619 ) — (32,051 ) Investment in unconsolidated subsidiaries — (23,037 ) — — (23,037 ) Other investing activities, net — 5,778 (932 ) — 4,846 Net cash provided by (used in) investing activities — (42,691 ) (7,551 ) — (50,242 ) Cash flows from financing activities: Financial Services borrowings (repayments) — — 106,183 — 106,183 Repayments of debt (123,000 ) (10,301 ) (1,446 ) — (134,747 ) Borrowings under revolving credit facility 2,720,000 — — — 2,720,000 Repayments under revolving credit facility (2,720,000 ) — — — (2,720,000 ) Stock option exercises 27,720 — — — 27,720 Share repurchases (916,323 ) — — — (916,323 ) Dividends paid (112,748 ) — — — (112,748 ) Intercompany activities, net 814,594 (728,555 ) (86,039 ) — — Net cash provided by (used in) financing activities (309,757 ) (738,856 ) 18,698 — (1,029,915 ) Net increase (decrease) — (453,384 ) 36,304 — (417,080 ) Cash, cash equivalents, and restricted cash at beginning of year — 611,185 112,063 — 723,248 Cash, cash equivalents, and restricted cash at end of year $ — $ 157,801 $ 148,367 $ — $ 306,168 CONSOLIDATING STATEMENT OF CASH FLOWS For the year ended December 31, 2016 ($000’s omitted) Unconsolidated Consolidated PulteGroup, Guarantor Non-Guarantor Eliminating Net cash provided by (used in) operating activities $ 256,722 $ (102,054 ) $ (86,398 ) $ — $ 68,270 Cash flows from investing activities: Capital expenditures — (36,297 ) (2,998 ) — (39,295 ) Investment in unconsolidated subsidiaries — (14,539 ) — — (14,539 ) Cash used for business acquisitions — (430,458 ) — — (430,458 ) Other investing activities, net — 11,189 1,911 — 13,100 Net cash provided by (used in) investing activities — (470,105 ) (1,087 ) — (471,192 ) Cash flows from financing activities: Financial Services borrowings (repayments) — — 63,744 — 63,744 Proceeds from debt issuance 1,991,937 4,000 — — 1,995,937 Repayments of debt (965,245 ) (21,235 ) (439 ) — (986,919 ) Borrowings under revolving credit facility 619,000 — — — 619,000 Repayments under revolving credit facility (619,000 ) — — — (619,000 ) Stock option exercises 5,845 — — — 5,845 Share repurchases (603,206 ) — — — (603,206 ) Dividends paid (124,666 ) — — — (124,666 ) Intercompany activities, net (561,387 ) 541,703 19,684 — — Net cash provided by (used in) financing activities (256,722 ) 524,468 82,989 — 350,735 Net increase (decrease) — (47,691 ) (4,496 ) — (52,187 ) Cash, cash equivalents, and restricted cash at beginning of year — 658,876 116,559 — 775,435 Cash, cash equivalents, and restricted cash at end of year $ — $ 611,185 $ 112,063 $ — $ 723,248 CONSOLIDATING STATEMENT OF CASH FLOWS For the year ended December 31, 2015 ($000’s omitted) Unconsolidated Consolidated PulteGroup, Guarantor Non-Guarantor Eliminating Net cash provided by (used in) operating activities $ 185,946 $ (430,940 ) $ (92,596 ) $ — $ (337,590 ) Cash flows from investing activities: Capital expenditures — (41,857 ) (3,583 ) — (45,440 ) Investment in unconsolidated subsidiaries — (454 ) — — (454 ) Other investing activities, net — 2,391 8,939 — 11,330 Net cash provided by (used in) investing activities — (39,920 ) 5,356 — (34,564 ) Cash flows from financing activities: Financial Services borrowings (repayments) — — 127,636 — 127,636 Proceeds from debt issuance 498,087 — — — 498,087 Repayments of debt (237,995 ) (1,198 ) — — (239,193 ) Borrowings under revolving credit facility 125,000 — — — 125,000 Repayments under revolving credit facility (125,000 ) — — — (125,000 ) Stock option exercises 10,535 — — — 10,535 Share repurchases (442,738 ) — — — (442,738 ) Dividends paid (115,958 ) — — — (115,958 ) Intercompany activities, net 90,959 (27,886 ) (63,073 ) — — Net cash provided by (used in) financing activities (197,110 ) (29,084 ) 64,563 — (161,631 ) Net increase (decrease) (11,164 ) (499,944 ) (22,677 ) — (533,785 ) Cash, cash equivalents, and restricted cash at beginning of year 11,164 1,158,820 139,236 — 1,309,220 Cash, cash equivalents, and restricted cash at end of year $ — $ 658,876 $ 116,559 $ — $ 775,435</t>
  </si>
  <si>
    <t>Quarterly Results (Unaudited) (Tables)</t>
  </si>
  <si>
    <t>Schedule of Quarterly Financial Information</t>
  </si>
  <si>
    <t>UNAUDITED QUARTERLY INFORMATION (000’s omitted, except per share data) 1st 2nd 3rd 4th Total (a) 2017 Homebuilding: Revenues $ 1,587,061 $ 1,973,571 $ 2,083,067 $ 2,737,391 $ 8,381,090 Cost of revenues (b) (1,220,906 ) (1,637,536 ) (1,589,728 ) (2,147,431 ) (6,595,601 ) Income before income taxes (c) 125,762 103,599 250,463 385,508 865,332 Financial Services: Revenues $ 41,767 $ 47,275 $ 46,952 $ 56,166 $ 192,160 Income before income taxes 13,503 18,948 17,786 23,259 73,496 Consolidated results: Revenues $ 1,628,828 $ 2,020,846 $ 2,130,019 $ 2,793,557 $ 8,573,250 Income before income taxes 139,265 122,547 268,249 408,767 938,828 Income tax expense (47,747 ) (21,798 ) (90,710 ) (331,352 ) (491,607 ) Net income $ 91,518 $ 100,749 $ 177,539 $ 77,415 $ 447,221 Net income per share: Basic $ 0.29 $ 0.32 $ 0.59 $ 0.26 $ 1.45 Diluted $ 0.28 $ 0.32 $ 0.58 $ 0.26 $ 1.44 Number of shares used in calculation: Basic 317,756 312,315 298,538 292,174 305,089 Effect of dilutive securities 2,329 1,565 1,690 1,318 1,725 Diluted 320,085 313,880 300,228 293,492 306,814 (a) Due to rounding, the sum of quarterly results may not equal the total for the year. Additionally, quarterly and year-to-date computations of per share amounts are made independently. (b) Cost of revenues includes land inventory impairments of $31.5 million and $57.5 million in the 2nd and 4th Quarters, respectively (see Note 2 ); net realizable value adjustments on land held for sale of $81.0 million in the 2nd Quarter (see Note 2 ); and a warranty charge of $12.4 million related to a closed-out community in the 2nd Quarter (see Note 11 ). (c) Homebuilding income before income taxes includes an $8.0 million impairment of an investment in an unconsolidated entity in the 2nd Quarter (see Note 2 ); write-offs of insurance receivables of $15.0 million , $5.3 million , and $9.3 million for the 1st, 3rd, and 4th Quarters, respectively (see Note 11 ); and reversals of general liability insurance reserves of $19.8 million and $75.3 million in the 2nd and 4th Quarters, respectively (see Note 11 ). UNAUDITED QUARTERLY INFORMATION (000’s omitted, except per share data) 1st 2nd 3rd 4th Total (a) 2016 Homebuilding: Revenues $ 1,396,730 $ 1,756,832 $ 1,894,885 $ 2,438,903 $ 7,487,350 Cost of revenues (1,040,056 ) (1,314,972 ) (1,429,133 ) (1,835,928 ) (5,620,089 ) Income before income taxes (b) 108,433 172,546 191,063 388,724 860,766 Financial Services: Revenues $ 35,848 $ 43,082 $ 48,020 $ 54,175 $ 181,126 Income before income taxes 9,780 17,034 21,272 24,997 73,084 Consolidated results: Revenues $ 1,432,578 $ 1,799,914 $ 1,942,905 $ 2,493,078 $ 7,668,476 Income before income taxes 118,213 189,580 212,335 413,721 933,850 Income tax expense (34,913 ) (71,820 ) (83,865 ) (140,549 ) (331,147 ) Net income $ 83,300 $ 117,760 $ 128,470 $ 273,172 $ 602,703 Net income per share: Basic $ 0.24 $ 0.34 $ 0.37 $ 0.83 $ 1.76 Diluted $ 0.24 $ 0.34 $ 0.37 $ 0.83 $ 1.75 Number of shares used in calculation: Basic 347,815 345,240 340,171 325,975 339,747 Effect of dilutive securities 2,662 2,759 2,250 1,834 2,376 Diluted 350,477 347,999 342,421 327,809 342,123 (a) Due to rounding, the sum of quarterly results may not equal the total for the year. Additionally, quarterly and year-to-date computations of per share amounts are made independently. (b) Homebuilding income before income taxes includes a charge of $15.0 million in the 3rd Quarter related to the settlement of a disputed land transaction (see Note 11 ) and an adjustment to general liability insurance reserves relating to a reserve reversal of $55.2 million in the 4th Quarter.</t>
  </si>
  <si>
    <t>Summary of Significant Accounting Policies (Narrative) (Details) $ in Thousands, shares in Millions</t>
  </si>
  <si>
    <t>1 Months Ended</t>
  </si>
  <si>
    <t>Jan. 31, 2016USD ($)</t>
  </si>
  <si>
    <t>Dec. 31, 2017USD ($)shares</t>
  </si>
  <si>
    <t>Dec. 31, 2016USD ($)shares</t>
  </si>
  <si>
    <t>Dec. 31, 2015USD ($)shares</t>
  </si>
  <si>
    <t>Mar. 31, 2017USD ($)homelot</t>
  </si>
  <si>
    <t>Income statement impact ASU 2016-09 adoption</t>
  </si>
  <si>
    <t>Intangible asset useful life</t>
  </si>
  <si>
    <t>20 years</t>
  </si>
  <si>
    <t>Unfunded settlements</t>
  </si>
  <si>
    <t>Restricted Cash and Cash Equivalents</t>
  </si>
  <si>
    <t>Intangible assets, acquired cost (gross)</t>
  </si>
  <si>
    <t>Intangible assets, accumulated amortization</t>
  </si>
  <si>
    <t>Intangible assets amortization expense</t>
  </si>
  <si>
    <t>Finite-Lived Intangible Assets, Amortization Expense, Next Twelve Months</t>
  </si>
  <si>
    <t>Future Amortization Expense, Year Two</t>
  </si>
  <si>
    <t>Future Amortization Expense, Year Three</t>
  </si>
  <si>
    <t>Future Amortization Expense, Year Four</t>
  </si>
  <si>
    <t>Future Amortization Expense, Year Five</t>
  </si>
  <si>
    <t>Property and equipment, net</t>
  </si>
  <si>
    <t>Property and equipment, accumulated depreciation</t>
  </si>
  <si>
    <t>Depreciation Expense</t>
  </si>
  <si>
    <t>Advertising Expense</t>
  </si>
  <si>
    <t>Employee benefit plan company contributions</t>
  </si>
  <si>
    <t>Antidilutive Securities Excluded from Computation of Earnings Per Share, Amount | shares</t>
  </si>
  <si>
    <t>Number of VIEs requiring consolidation</t>
  </si>
  <si>
    <t>Residential mortgage loans available-for-sale aggregate outstanding principal balance</t>
  </si>
  <si>
    <t>Net gain (loss) from change in fair value</t>
  </si>
  <si>
    <t>Net gains from the sale of mortgages</t>
  </si>
  <si>
    <t>Loans held for investment, net</t>
  </si>
  <si>
    <t>Days past contractual term once loans no longer accrue interest income</t>
  </si>
  <si>
    <t>90 days</t>
  </si>
  <si>
    <t>Variability in future cash flows of derivative instruments in days</t>
  </si>
  <si>
    <t>60 days</t>
  </si>
  <si>
    <t>Furniture and Fixtures [Member]</t>
  </si>
  <si>
    <t>Property and equipment, useful life</t>
  </si>
  <si>
    <t>2 years</t>
  </si>
  <si>
    <t>Minimum [Member]</t>
  </si>
  <si>
    <t>Period of Reimbursement of Payments on Loan Prepay in Days</t>
  </si>
  <si>
    <t>Minimum [Member] | Equipment [Member]</t>
  </si>
  <si>
    <t>3 years</t>
  </si>
  <si>
    <t>Maximum [Member]</t>
  </si>
  <si>
    <t>120 days</t>
  </si>
  <si>
    <t>Maximum [Member] | Equipment [Member]</t>
  </si>
  <si>
    <t>10 years</t>
  </si>
  <si>
    <t>Financial Services [Member]</t>
  </si>
  <si>
    <t>Interest income on mortgage loans</t>
  </si>
  <si>
    <t>Interest Rate Lock Commitments [Member]</t>
  </si>
  <si>
    <t>Derivative, notional amount</t>
  </si>
  <si>
    <t>Forward Contracts [Member]</t>
  </si>
  <si>
    <t>Whole Loan Commitments [Member]</t>
  </si>
  <si>
    <t>JW Homes (Wieland) [Member] | JW Homes (Wieland) [Member]</t>
  </si>
  <si>
    <t>Number of Units in Real Estate Property | lot</t>
  </si>
  <si>
    <t>JW Homes (Wieland) [Member]</t>
  </si>
  <si>
    <t>Business Combination, Consideration Transferred</t>
  </si>
  <si>
    <t>Goodwill</t>
  </si>
  <si>
    <t>Business Combination, Recognized Identifiable Assets Acquired and Liabilities Assumed, Net</t>
  </si>
  <si>
    <t>Number of Units in Real Estate Property | home</t>
  </si>
  <si>
    <t>JW Homes (Wieland) [Member] | Land Option Contracts [Member]</t>
  </si>
  <si>
    <t>Restricted stock [Member]</t>
  </si>
  <si>
    <t>Share-based compensation vesting period</t>
  </si>
  <si>
    <t>Accounting Standards Update 2016-09, Excess Tax Benefit Component [Member] | New Accounting Pronouncement, Early Adoption, Effect [Member] | Retained Earnings [Member]</t>
  </si>
  <si>
    <t>Cumulative Effect of New Accounting Principle in Period of Adoption</t>
  </si>
  <si>
    <t>Summary of Significant Accounting Policies (Other Expense (Income), Net) (Details) - USD ($) $ in Thousands</t>
  </si>
  <si>
    <t>3 Months Ended</t>
  </si>
  <si>
    <t>Other expense (income), net [Line Items]</t>
  </si>
  <si>
    <t>Impairment Losses Related to Real Estate Partnerships</t>
  </si>
  <si>
    <t>Write-off of deposits and pre-acquisition costs</t>
  </si>
  <si>
    <t>Amortization of intangible assets</t>
  </si>
  <si>
    <t>Equity in (earnings) loss of unconsolidated entities</t>
  </si>
  <si>
    <t>Interest income</t>
  </si>
  <si>
    <t>Interest expense</t>
  </si>
  <si>
    <t>Miscellaneous, net</t>
  </si>
  <si>
    <t>Charges related to contractual dispute</t>
  </si>
  <si>
    <t>Homebuilding [Member]</t>
  </si>
  <si>
    <t>Lease exit and related costs</t>
  </si>
  <si>
    <t>Summary of Significant Accounting Policies Summary of Significant Accounting Policies (Earnings Per Share) (Details) - USD ($) $ / shares in Units, shares in Thousands, $ in Thousands</t>
  </si>
  <si>
    <t>Sep. 30, 2017</t>
  </si>
  <si>
    <t>Mar. 31, 2017</t>
  </si>
  <si>
    <t>Sep. 30, 2016</t>
  </si>
  <si>
    <t>Jun. 30, 2016</t>
  </si>
  <si>
    <t>Mar. 31, 2016</t>
  </si>
  <si>
    <t>Numerator:</t>
  </si>
  <si>
    <t>Less: earnings distributed to participating securities</t>
  </si>
  <si>
    <t>Less: undistributed earnings allocated to participating securities</t>
  </si>
  <si>
    <t>Numerator for basic earnings per share</t>
  </si>
  <si>
    <t>Add back: undistributed earnings allocated to participating securities</t>
  </si>
  <si>
    <t>Less: undistributed earnings reallocated to participating securities</t>
  </si>
  <si>
    <t>Numerator for diluted earnings per share</t>
  </si>
  <si>
    <t>Denominator:</t>
  </si>
  <si>
    <t>Earnings per share:</t>
  </si>
  <si>
    <t>Summary of Significant Accounting Policies (Schedule Of The Company's Interests In Land Option Agreements) (Details) - USD ($) $ in Thousands</t>
  </si>
  <si>
    <t>Land under option agreement [Line Items]</t>
  </si>
  <si>
    <t>Deposits and Pre-acquisition Costs</t>
  </si>
  <si>
    <t>Remaining Purchase Price</t>
  </si>
  <si>
    <t>Other Land Option Agreements Member</t>
  </si>
  <si>
    <t>Consolidated and Unconsolidated VIEs [Member]</t>
  </si>
  <si>
    <t>Summary of Significant Accounting Policies (Fair Value Of the Company's Derivative Instruments) (Details) - USD ($) $ in Thousands</t>
  </si>
  <si>
    <t>Fair Value, Off-balance Sheet Risks, Disclosure Information [Line Items]</t>
  </si>
  <si>
    <t>Other Assets</t>
  </si>
  <si>
    <t>Other Liabilities</t>
  </si>
  <si>
    <t>Inventory And Land Held For Sale (Major Components Of Inventory) (Details) - USD ($) $ in Thousands</t>
  </si>
  <si>
    <t>Homes under construction</t>
  </si>
  <si>
    <t>Land under development</t>
  </si>
  <si>
    <t>Raw land</t>
  </si>
  <si>
    <t>Inventory And Land Held For Sale (Information Related To Interest Capitalized Into Homebuilding Inventory) (Details) - USD ($) $ in Thousands</t>
  </si>
  <si>
    <t>Real Estate Inventory, Capitalized Interest Costs [Roll Forward]</t>
  </si>
  <si>
    <t>Interest in inventory, beginning of period</t>
  </si>
  <si>
    <t>Interest capitalized</t>
  </si>
  <si>
    <t>Interest expensed</t>
  </si>
  <si>
    <t>Interest in inventory, end of period</t>
  </si>
  <si>
    <t>Inventory And Land Held For Sale Inventory and Land Held for Sale (Land-related Charges) (Details) - USD ($) $ in Thousands</t>
  </si>
  <si>
    <t>Land impairments</t>
  </si>
  <si>
    <t>Net realizable value adjustments (NRV) - land held for sale</t>
  </si>
  <si>
    <t>Total land-related charges</t>
  </si>
  <si>
    <t>Fair Value Inputs, Discount Rate</t>
  </si>
  <si>
    <t>25.00%</t>
  </si>
  <si>
    <t>12.00%</t>
  </si>
  <si>
    <t>Inventory And Land Held For Sale (Land Held For Sale) (Details) - USD ($) $ in Thousands</t>
  </si>
  <si>
    <t>Land held for sale, gross</t>
  </si>
  <si>
    <t>Net realizable value reserves</t>
  </si>
  <si>
    <t>Land held for sale, net</t>
  </si>
  <si>
    <t>Segment Information Narrative (Details) $ in Thousands</t>
  </si>
  <si>
    <t>Dec. 31, 2017USD ($)segment</t>
  </si>
  <si>
    <t>Dec. 31, 2016USD ($)</t>
  </si>
  <si>
    <t>Dec. 31, 2015USD ($)</t>
  </si>
  <si>
    <t>Segment Reporting Information</t>
  </si>
  <si>
    <t>Number of reportable segments | segment</t>
  </si>
  <si>
    <t>Detached single-family homes [Member]</t>
  </si>
  <si>
    <t>Attached homes [Member]</t>
  </si>
  <si>
    <t>Segment Information (Operating Data By Segment) (Details) - USD ($) $ in Thousands</t>
  </si>
  <si>
    <t>Revenues:</t>
  </si>
  <si>
    <t>Consolidated revenues</t>
  </si>
  <si>
    <t>Income (loss) before income taxes:</t>
  </si>
  <si>
    <t>Consolidated income (loss) before income taxes</t>
  </si>
  <si>
    <t>Write-off of insurance receivables</t>
  </si>
  <si>
    <t>Adjustment to self insurance reserves</t>
  </si>
  <si>
    <t>Reserves provided</t>
  </si>
  <si>
    <t>Northeast [Member]</t>
  </si>
  <si>
    <t>Southeast [Member]</t>
  </si>
  <si>
    <t>Florida [Member]</t>
  </si>
  <si>
    <t>Product Warranty Expense</t>
  </si>
  <si>
    <t>Texas [Member]</t>
  </si>
  <si>
    <t>Midwest [Member]</t>
  </si>
  <si>
    <t>West [Member]</t>
  </si>
  <si>
    <t>Other Homebuilding [Member]</t>
  </si>
  <si>
    <t>Home Office Relocation [Member]</t>
  </si>
  <si>
    <t>Costs associated with the relocation of corporate headquarters</t>
  </si>
  <si>
    <t>Segment Information (Land-Related Charges By Segment) (Details) - USD ($) $ in Thousands</t>
  </si>
  <si>
    <t>Segment Information (Depreciation and Amortization) (Details) - USD ($) $ in Thousands</t>
  </si>
  <si>
    <t>Depreciation and amortization:</t>
  </si>
  <si>
    <t>Segment Information (Equity in (earnings) loss of unconsolidated entities) (Details) - USD ($) $ in Thousands</t>
  </si>
  <si>
    <t>Equity in (earnings) loss of unconsolidated entities:</t>
  </si>
  <si>
    <t>Equity in earnings of unconsolidated entities</t>
  </si>
  <si>
    <t>Segment Information (Total Assets And Inventory By Reportable Segment) (Details) - USD ($) $ in Thousands</t>
  </si>
  <si>
    <t>Investments In Unconsolidated Entities (Summary Schedule Of Joint Ventures) (Details) - USD ($) $ in Thousands</t>
  </si>
  <si>
    <t>Investment in Joint Ventures with Limited recourse debt to Company</t>
  </si>
  <si>
    <t>Investments in joint ventures with debt non-recourse to Company</t>
  </si>
  <si>
    <t>Investments in other active joint ventures</t>
  </si>
  <si>
    <t>Total investments in unconsolidated entities</t>
  </si>
  <si>
    <t>Joint Venture Debt Total</t>
  </si>
  <si>
    <t>Company proportionate share of joint venture debt:</t>
  </si>
  <si>
    <t>Joint venture debt with limited recourse guaranties</t>
  </si>
  <si>
    <t>Joint venture debt non-recourse to Company</t>
  </si>
  <si>
    <t>Company's total proportionate share of joint venture debt</t>
  </si>
  <si>
    <t>Investments In Unconsolidated Entities (Narrative) (Details) - USD ($) $ in Thousands</t>
  </si>
  <si>
    <t>Schedule of Equity Method Investments [Line Items]</t>
  </si>
  <si>
    <t>Capital and earnings distributions received from unconsolidated entities</t>
  </si>
  <si>
    <t>Payments to Acquire Interest in Subsidiaries and Affiliates</t>
  </si>
  <si>
    <t>Joint Venture Debt Company Proportionate Share Total</t>
  </si>
  <si>
    <t>Unconsolidated Joint Ventures [Member]</t>
  </si>
  <si>
    <t>Equity Method Investment, Ownership Percentage</t>
  </si>
  <si>
    <t>50.00%</t>
  </si>
  <si>
    <t>Debt (Summary Of Company's Senior Notes) (Details) - USD ($) $ in Thousands</t>
  </si>
  <si>
    <t>Jul. 29, 2016</t>
  </si>
  <si>
    <t>Debt Instrument</t>
  </si>
  <si>
    <t>Senior note carrying value</t>
  </si>
  <si>
    <t>Debt Issuance Costs, Net</t>
  </si>
  <si>
    <t>Other Notes Payable</t>
  </si>
  <si>
    <t>Notes Payable, Fair Value Disclosure</t>
  </si>
  <si>
    <t>5.500% unsecured senior notes due March 2026 [Member] | Senior Notes [Member]</t>
  </si>
  <si>
    <t>Senior Unsecured Term Loan Maturing January 3, 2027 [Member] [Domain] | Senior Notes [Member]</t>
  </si>
  <si>
    <t>Debt instrument, interest rate, stated percentage</t>
  </si>
  <si>
    <t>5.00%</t>
  </si>
  <si>
    <t>Unsecured Senior Notes 6.50% due May 2016 [Member]</t>
  </si>
  <si>
    <t>Debt instrument, maturity date, description</t>
  </si>
  <si>
    <t>Unsecured Senior Notes 7.625% Due October 2017 [Member]</t>
  </si>
  <si>
    <t>Senior Notes [Member] | 5.500% unsecured senior notes due March 2026 [Member]</t>
  </si>
  <si>
    <t>5.50%</t>
  </si>
  <si>
    <t>Senior Notes [Member] | 4.250% unsecured senior notes due March 2021 [Member]</t>
  </si>
  <si>
    <t>4.25%</t>
  </si>
  <si>
    <t>4.250% unsecured senior notes due March 2021 [Member]</t>
  </si>
  <si>
    <t>Unsecured Senior Notes 7.875% Due June 2032 [Member]</t>
  </si>
  <si>
    <t>7.875%</t>
  </si>
  <si>
    <t>Unsecured Senior Notes 6.375% Due May 2033 [Member]</t>
  </si>
  <si>
    <t>6.375%</t>
  </si>
  <si>
    <t>Unsecured Senior Notes 6.00% Due February 2035 [Member]</t>
  </si>
  <si>
    <t>6.00%</t>
  </si>
  <si>
    <t>Debt (Narrative) (Details) - USD ($)</t>
  </si>
  <si>
    <t>Aug. 15, 2018</t>
  </si>
  <si>
    <t>Oct. 13, 2017</t>
  </si>
  <si>
    <t>Feb. 01, 2016</t>
  </si>
  <si>
    <t>Long-term debt, maturities, repayments of principal, year three through five</t>
  </si>
  <si>
    <t>Long-term debt, maturities, repayments of principal, thereafter</t>
  </si>
  <si>
    <t>Term loan</t>
  </si>
  <si>
    <t>Repayments of Long-term Debt</t>
  </si>
  <si>
    <t>Debt Instrument, Term</t>
  </si>
  <si>
    <t>Letters of credit outstanding, amount</t>
  </si>
  <si>
    <t>Unused credit lines</t>
  </si>
  <si>
    <t>7.30%</t>
  </si>
  <si>
    <t>Unsecured Letter Of Credit Facility [Member]</t>
  </si>
  <si>
    <t>Revolving Credit Facility [Member]</t>
  </si>
  <si>
    <t>Short-term debt covenant description</t>
  </si>
  <si>
    <t>Line of Credit, Current</t>
  </si>
  <si>
    <t>Line of Credit Facility, Initiation Date</t>
  </si>
  <si>
    <t>Jul. 23,
		2014</t>
  </si>
  <si>
    <t>Line of Credit Facility, Expiration Date</t>
  </si>
  <si>
    <t>Jun. 1,
		2019</t>
  </si>
  <si>
    <t>Revolving Credit Facility Accordion Feature [Member]</t>
  </si>
  <si>
    <t>Maximum borrowing capacity</t>
  </si>
  <si>
    <t>Financial Services [Member] | Unsecured Letter Of Credit Facility [Member]</t>
  </si>
  <si>
    <t>Aug. 15,
		2018</t>
  </si>
  <si>
    <t>Financial Services [Member] | Repurchase Agreement [Member]</t>
  </si>
  <si>
    <t>Financial Services [Member] | Repurchase Agreement [Member] | Minimum [Member]</t>
  </si>
  <si>
    <t>Financial Services [Member] | Repurchase Agreement [Member] | Maximum [Member]</t>
  </si>
  <si>
    <t>Financial Services [Member] | Revolving Credit Facility Accordion Feature [Member] | Minimum [Member]</t>
  </si>
  <si>
    <t>Financial Services [Member] | Revolving Credit Facility Accordion Feature [Member] | Maximum [Member]</t>
  </si>
  <si>
    <t>Senior Unsecured Notes February 2016 [Member] | Senior Notes [Member]</t>
  </si>
  <si>
    <t>Debt Instrument, Face Amount</t>
  </si>
  <si>
    <t>4.250% unsecured senior notes due March 2021 [Member] | Senior Notes [Member]</t>
  </si>
  <si>
    <t>Senior Unsecured Notes, Issued July 2016 [Member] | Senior Notes [Member]</t>
  </si>
  <si>
    <t>Senior Notes [Member] | Senior Unsecured Term Loan Maturing January 3, 2027 [Member] [Domain]</t>
  </si>
  <si>
    <t>Debt (Aggregate Borrowing Information) (Details) - USD ($)</t>
  </si>
  <si>
    <t>Line of Credit Facility [Line Items]</t>
  </si>
  <si>
    <t>Available credit lines</t>
  </si>
  <si>
    <t>Weighted-average interest rate</t>
  </si>
  <si>
    <t>3.55%</t>
  </si>
  <si>
    <t>2.89%</t>
  </si>
  <si>
    <t>Shareholders' Equity (Narrative) (Details) - USD ($) shares in Millions</t>
  </si>
  <si>
    <t>Jan. 25, 2018</t>
  </si>
  <si>
    <t>Class of Stock [Line Items]</t>
  </si>
  <si>
    <t>Stock repurchases</t>
  </si>
  <si>
    <t>Share repurchase plan [Member]</t>
  </si>
  <si>
    <t>Shares repurchased under authorized repurchase programs</t>
  </si>
  <si>
    <t>Remaining value of stock repurchase programs authorization</t>
  </si>
  <si>
    <t>Shares withheld to pay taxes [Member]</t>
  </si>
  <si>
    <t>Subsequent Event [Member] | Share repurchase plan [Member]</t>
  </si>
  <si>
    <t>Stock Repurchase Program, Authorized Amount</t>
  </si>
  <si>
    <t>Stock Compensation Plans Narrative (Details) - USD ($) $ / shares in Units, $ in Millions</t>
  </si>
  <si>
    <t>Share-based Compensation Arrangement by Share-based Payment Award [Line Items]</t>
  </si>
  <si>
    <t>Maximum period stock options, appreciation rights, restricted stock, and restricted stock units can be granted</t>
  </si>
  <si>
    <t>Number of Years Stock Options are Exercisable After Grant Date</t>
  </si>
  <si>
    <t>Number of shares available for grant</t>
  </si>
  <si>
    <t>Long-term incentive plan liability</t>
  </si>
  <si>
    <t>Stock options [Member]</t>
  </si>
  <si>
    <t>4 years</t>
  </si>
  <si>
    <t>Unrecognized stock compensation expense</t>
  </si>
  <si>
    <t>Aggregate instrinsic value of stock options exercised</t>
  </si>
  <si>
    <t>Intrinsic value of outstanding stock options</t>
  </si>
  <si>
    <t>Restricted Stock Units (RSUs) [Member]</t>
  </si>
  <si>
    <t>Restricted stock units outstanding vested but not yet paid</t>
  </si>
  <si>
    <t>Restricted Stock, Performance Shares, and Restricted Stock Units (RSUs) [Member]</t>
  </si>
  <si>
    <t>Restricted stock shares vested during period, total fair value</t>
  </si>
  <si>
    <t>Weighted average period in which stock based compensation costs are expensed</t>
  </si>
  <si>
    <t>Field long-term compensation plan [Member]</t>
  </si>
  <si>
    <t>Senior management long-term compensation plan [Member] [Member]</t>
  </si>
  <si>
    <t>Stock compensation plan price floor</t>
  </si>
  <si>
    <t>Stock Compensation Plans (Expense by plan type) (Details) - USD ($) $ in Thousands</t>
  </si>
  <si>
    <t>Long-term incentive plans [Member]</t>
  </si>
  <si>
    <t>Stock Compensation Plans (Stock Option Activity Rollforward) (Details) - Stock options [Member] - $ / shares shares in Thousands</t>
  </si>
  <si>
    <t>Stock Option Activity [Roll Forward]</t>
  </si>
  <si>
    <t>Outstanding, beginning of year</t>
  </si>
  <si>
    <t>Granted</t>
  </si>
  <si>
    <t>Exercised</t>
  </si>
  <si>
    <t>Forfeited</t>
  </si>
  <si>
    <t>Outstanding, end of year</t>
  </si>
  <si>
    <t>Options exercisable at year end</t>
  </si>
  <si>
    <t>Weighted-average per share fair value of options granted during the year</t>
  </si>
  <si>
    <t>Outstanding, weighted-average per share exercise price, beginning of year</t>
  </si>
  <si>
    <t>Granted, weighted-average per share exercise price</t>
  </si>
  <si>
    <t>Exercised, weighted-average per share exercise price</t>
  </si>
  <si>
    <t>Forfeited, weighted-average per share exercise price</t>
  </si>
  <si>
    <t>Options outstanding, weighted-average per share exercise price, end of year</t>
  </si>
  <si>
    <t>Options exercisable at year end, weighted-average per share exercise price</t>
  </si>
  <si>
    <t>Stock Compensation Plans (Weighted-average remaining contractual lives of stock options outstanding) (Details) shares in Thousands</t>
  </si>
  <si>
    <t>Dec. 31, 2017$ / sharesshares</t>
  </si>
  <si>
    <t>Shares Authorized under Stock Option Plans, Exercise Price Range [Line Items]</t>
  </si>
  <si>
    <t>Options outstanding - number outstanding | shares</t>
  </si>
  <si>
    <t>Weighted average remaining contractual term</t>
  </si>
  <si>
    <t>1 year 11 months</t>
  </si>
  <si>
    <t>Options outstanding - weighted average per share exercise price</t>
  </si>
  <si>
    <t>Options exercisable - number exercisable | shares</t>
  </si>
  <si>
    <t>Options exercisable - weighted average per share exercise price</t>
  </si>
  <si>
    <t>$0.01 to $10.00 [Member]</t>
  </si>
  <si>
    <t>2 years 10 months</t>
  </si>
  <si>
    <t>Exercise price range, lower range limit</t>
  </si>
  <si>
    <t>Exercise price range, upper range limit</t>
  </si>
  <si>
    <t>$10.01 to $20.00 [Member]</t>
  </si>
  <si>
    <t>1 year 7 months</t>
  </si>
  <si>
    <t>$20.01 to $30.00 [Member]</t>
  </si>
  <si>
    <t>$30.01 to $40.00 [Member]</t>
  </si>
  <si>
    <t>$40.01 to $45.00 [Member]</t>
  </si>
  <si>
    <t>Stock Compensation Plans (Restricted Stock, RSUs and Performance Shares Activity Rollforward) (Details) - Restricted Stock, Performance Shares, and Restricted Stock Units (RSUs) [Member] - $ / shares shares in Thousands</t>
  </si>
  <si>
    <t>Restricted Stock, RSUs and Performance Shares Activity [Roll Forward]</t>
  </si>
  <si>
    <t>Vested</t>
  </si>
  <si>
    <t>Vested, end of year</t>
  </si>
  <si>
    <t>Outstanding, beginning of year, weighted-average per share grant date fair value</t>
  </si>
  <si>
    <t>Granted, weighted-average per share grant date fair value</t>
  </si>
  <si>
    <t>Vested, weighted-average per share grant date fair value</t>
  </si>
  <si>
    <t>Forfeited, weighted-average per share grant date fair value</t>
  </si>
  <si>
    <t>Outstanding, end of year, weighted-average per share grant date fair value</t>
  </si>
  <si>
    <t>Vested, end of year, weighted-average per share grant date fair value</t>
  </si>
  <si>
    <t>Income Taxes (Narrative) (Details) - USD ($) $ in Thousands</t>
  </si>
  <si>
    <t>Dec. 31, 2014</t>
  </si>
  <si>
    <t>Income Tax Contingency [Line Items]</t>
  </si>
  <si>
    <t>Impact of Tax Reform</t>
  </si>
  <si>
    <t>Deferred Tax Assets, Operating Loss Carryforwards, Domestic</t>
  </si>
  <si>
    <t>Gross unrecognized tax benefits</t>
  </si>
  <si>
    <t>Unrecognized Tax Benefits that Would Impact Effective Tax Rate</t>
  </si>
  <si>
    <t>Unrecognized tax benefits, income tax penalties and interest accrued</t>
  </si>
  <si>
    <t>Possible decrease in unrecognized tax benefits</t>
  </si>
  <si>
    <t>Operating loss carryforwards, expiration dates</t>
  </si>
  <si>
    <t>Jan. 1,
		2031</t>
  </si>
  <si>
    <t>IncomeTaxNetOperatingLossCarryforwardPeriod</t>
  </si>
  <si>
    <t>5 years</t>
  </si>
  <si>
    <t>Income tax examination, year(s) under examination</t>
  </si>
  <si>
    <t>Jan. 1,
		2032</t>
  </si>
  <si>
    <t>2016 to 2020 [Member] | Minimum [Member]</t>
  </si>
  <si>
    <t>Jan. 1,
		2018</t>
  </si>
  <si>
    <t>2016 to 2020 [Member] | Maximum [Member]</t>
  </si>
  <si>
    <t>Jan. 1,
		2022</t>
  </si>
  <si>
    <t>2016 to 2020 [Member] | State and Local Jurisdiction [Member]</t>
  </si>
  <si>
    <t>Deferred Tax Assets, Operating Loss Carryforwards, Subject to Expiration</t>
  </si>
  <si>
    <t>2021 to 2025 [Member] | Minimum [Member]</t>
  </si>
  <si>
    <t>Jan. 1,
		2023</t>
  </si>
  <si>
    <t>2021 to 2025 [Member] | State and Local Jurisdiction [Member]</t>
  </si>
  <si>
    <t>Net Operating Loss (NOL) Expiration Period energy credit [Member] | Minimum [Member]</t>
  </si>
  <si>
    <t>Jan. 1,
		2027</t>
  </si>
  <si>
    <t>Net Operating Loss (NOL) Expiration Period energy credit [Member] | Maximum [Member]</t>
  </si>
  <si>
    <t>Jan. 1,
		2036</t>
  </si>
  <si>
    <t>New Accounting Pronouncement, Early Adoption, Effect [Member] | Retained Earnings [Member] | Accounting Standards Update 2016-09, Excess Tax Benefit Component [Member]</t>
  </si>
  <si>
    <t>Income Taxes Components of current and deferred income tax expense (benefit) (Details) - USD ($) $ in Thousands</t>
  </si>
  <si>
    <t>Current provision (benefit)</t>
  </si>
  <si>
    <t>Federal</t>
  </si>
  <si>
    <t>State and other</t>
  </si>
  <si>
    <t>Current Income Tax Expense (Benefit)</t>
  </si>
  <si>
    <t>Deferred provision (benefit)</t>
  </si>
  <si>
    <t>Deferred Income Tax Expense (Benefit)</t>
  </si>
  <si>
    <t>Income tax expense (benefit)</t>
  </si>
  <si>
    <t>Income Taxes Reconciliation of statutory federal income tax rate to effective income tax rate (Details)</t>
  </si>
  <si>
    <t>Income taxes at federal statutory rate</t>
  </si>
  <si>
    <t>35.00%</t>
  </si>
  <si>
    <t>Effect of state and local income taxes, net of federal tax</t>
  </si>
  <si>
    <t>3.10%</t>
  </si>
  <si>
    <t>3.30%</t>
  </si>
  <si>
    <t>2.80%</t>
  </si>
  <si>
    <t>Effective Income Tax Rate Reconciliation, Change in Enacted Tax Rate, Percent</t>
  </si>
  <si>
    <t>18.30%</t>
  </si>
  <si>
    <t>0.50%</t>
  </si>
  <si>
    <t>0.30%</t>
  </si>
  <si>
    <t>Deferred tax asset valuation allowance</t>
  </si>
  <si>
    <t>(1.10%)</t>
  </si>
  <si>
    <t>(2.20%)</t>
  </si>
  <si>
    <t>0.40%</t>
  </si>
  <si>
    <t>Tax contingencies</t>
  </si>
  <si>
    <t>(1.00%)</t>
  </si>
  <si>
    <t>(1.30%)</t>
  </si>
  <si>
    <t>0.10%</t>
  </si>
  <si>
    <t>Other</t>
  </si>
  <si>
    <t>(1.90%)</t>
  </si>
  <si>
    <t>0.20%</t>
  </si>
  <si>
    <t>0.90%</t>
  </si>
  <si>
    <t>Effective rate</t>
  </si>
  <si>
    <t>52.40%</t>
  </si>
  <si>
    <t>35.50%</t>
  </si>
  <si>
    <t>39.50%</t>
  </si>
  <si>
    <t>Income Taxes Net deferred tax asset (liability) (Details) - USD ($) $ in Thousands</t>
  </si>
  <si>
    <t>Deferred Tax Assets [Abstract]</t>
  </si>
  <si>
    <t>Deferred Tax Assets, Tax Deferred Expense, Other</t>
  </si>
  <si>
    <t>Non-deductible reserves and other</t>
  </si>
  <si>
    <t>Inventory valuation reserves</t>
  </si>
  <si>
    <t>Net operating loss (NOL) carryforwards:</t>
  </si>
  <si>
    <t>State</t>
  </si>
  <si>
    <t>Alternative minimum tax credits</t>
  </si>
  <si>
    <t>Energy credit and charitable contribution carryforward</t>
  </si>
  <si>
    <t>Deferred Tax Assets, Gross</t>
  </si>
  <si>
    <t>Deferred Tax Liabilities [Abstract]</t>
  </si>
  <si>
    <t>Capitalized items, including real estate basis differences, deducted for tax, net</t>
  </si>
  <si>
    <t>Deferred Tax Liability, deferral of profit on home sales</t>
  </si>
  <si>
    <t>Trademarks and tradenames</t>
  </si>
  <si>
    <t>Deferred Tax Liabilities, Gross</t>
  </si>
  <si>
    <t>Valuation allowance</t>
  </si>
  <si>
    <t>Net deferred tax asset (liability)</t>
  </si>
  <si>
    <t>Income Taxes Reconciliation of the change in unrecognized tax benefits (Details) - USD ($) $ in Thousands</t>
  </si>
  <si>
    <t>Reconciliation of the change in unrecognized tax benefits [Roll Forward]</t>
  </si>
  <si>
    <t>Unrecognized Tax Benefits, beginning of period</t>
  </si>
  <si>
    <t>Increases related to tax positions taken during a prior period</t>
  </si>
  <si>
    <t>Decreases related to tax positions taken during a prior period</t>
  </si>
  <si>
    <t>Increases related to tax positions taken during the current period</t>
  </si>
  <si>
    <t>Decreases related to settlements with taxing authorities</t>
  </si>
  <si>
    <t>Reductions as a result of a lapse of the statute of limitations</t>
  </si>
  <si>
    <t>Unrecognized Tax Benefits, end of period</t>
  </si>
  <si>
    <t>Fair Value Disclosures Fair Value Disclosures (Details) - USD ($) $ in Thousands</t>
  </si>
  <si>
    <t>Disclosed at fair value:</t>
  </si>
  <si>
    <t>Debt Instrument, Fair Value Disclosure</t>
  </si>
  <si>
    <t>Fair Value, Inputs, Level 1 [Member]</t>
  </si>
  <si>
    <t>Cash and equivalents (including restricted cash), fair value</t>
  </si>
  <si>
    <t>Fair Value, Inputs, Level 2 [Member]</t>
  </si>
  <si>
    <t>Financial Services debt, fair value</t>
  </si>
  <si>
    <t>House and land inventory [Member] | Fair Value, Measurements, Nonrecurring [Member] | Fair Value, Inputs, Level 3 [Member]</t>
  </si>
  <si>
    <t>Measured at fair value on a non-recurring basis:</t>
  </si>
  <si>
    <t>Assets, Fair Value Disclosure, Nonrecurring</t>
  </si>
  <si>
    <t>Interest Rate Lock Commitments [Member] | Fair Value, Measurements, Recurring [Member] | Fair Value, Inputs, Level 2 [Member]</t>
  </si>
  <si>
    <t>Measured at fair value on a recurring basis:</t>
  </si>
  <si>
    <t>Assets, Fair Value Disclosure, Recurring</t>
  </si>
  <si>
    <t>Forward Contracts [Member] | Fair Value, Measurements, Recurring [Member] | Fair Value, Inputs, Level 2 [Member]</t>
  </si>
  <si>
    <t>Liabilities, Fair Value Disclosure, Recurring</t>
  </si>
  <si>
    <t>Whole Loan Commitments [Member] | Fair Value, Measurements, Recurring [Member] | Fair Value, Inputs, Level 2 [Member]</t>
  </si>
  <si>
    <t>Residential Mortgage [Member] | Fair Value, Measurements, Recurring [Member] | Fair Value, Inputs, Level 2 [Member]</t>
  </si>
  <si>
    <t>Land Held For Sale [Member] | Fair Value, Measurements, Nonrecurring [Member] | Fair Value, Inputs, Level 2 [Member]</t>
  </si>
  <si>
    <t>Fair Value Disclosures Fair Value Disclosures (Narrative) (Details) (Details) - USD ($) $ in Thousands</t>
  </si>
  <si>
    <t>Other Assets and Accrued and Other Liabilities (Other Assets) (Details) - USD ($) $ in Thousands</t>
  </si>
  <si>
    <t>Insurance Settlements Receivable</t>
  </si>
  <si>
    <t>Notes receivable</t>
  </si>
  <si>
    <t>Other receivables</t>
  </si>
  <si>
    <t>Accounts and notes receivable</t>
  </si>
  <si>
    <t>Prepaid expenses</t>
  </si>
  <si>
    <t>Deposits and pre-acquisition Costs</t>
  </si>
  <si>
    <t>Income taxes receivable</t>
  </si>
  <si>
    <t>Other Assets and Accrued and Other Liabilities (Other Liabilities) (Details) - USD ($) $ in Thousands</t>
  </si>
  <si>
    <t>Self-insurance liabilities</t>
  </si>
  <si>
    <t>Compensation-related</t>
  </si>
  <si>
    <t>Warranty</t>
  </si>
  <si>
    <t>Accrued interest</t>
  </si>
  <si>
    <t>Loan origination liabilities</t>
  </si>
  <si>
    <t>Commitments And Contingencies (Narrative) (Details) $ in Thousands</t>
  </si>
  <si>
    <t>Dec. 31, 2017USD ($)claim</t>
  </si>
  <si>
    <t>Dec. 31, 2014USD ($)</t>
  </si>
  <si>
    <t>Loss Contingencies [Line Items]</t>
  </si>
  <si>
    <t>Operating lease rent expense</t>
  </si>
  <si>
    <t>Surety Bonds Outstanding</t>
  </si>
  <si>
    <t>Maximum product warranty in years</t>
  </si>
  <si>
    <t>Loss Contingency, Pending Claims, Number | claim</t>
  </si>
  <si>
    <t>Incurred but not reported percentage of liability reserves</t>
  </si>
  <si>
    <t>65.00%</t>
  </si>
  <si>
    <t>70.00%</t>
  </si>
  <si>
    <t>Increase (Decrease) in Self Insurance Reserve</t>
  </si>
  <si>
    <t>Commitments and Contingencies Commitments And Contingencies (Future minimum operating lease payments) (Details) $ in Thousands</t>
  </si>
  <si>
    <t>Dec. 31, 2017USD ($)</t>
  </si>
  <si>
    <t>Years Ending December 31,</t>
  </si>
  <si>
    <t>Future minimum lease payments - 2016</t>
  </si>
  <si>
    <t>Future minimum lease payments - 2017</t>
  </si>
  <si>
    <t>Future minimum lease payments - 2018</t>
  </si>
  <si>
    <t>Future minimum lease payments - 2019</t>
  </si>
  <si>
    <t>Future minimum lease payments - 2020</t>
  </si>
  <si>
    <t>Future minimum lease payments - Thereafter</t>
  </si>
  <si>
    <t>Future minimum lease payments - Total</t>
  </si>
  <si>
    <t>Commitments And Contingencies (Changes To Anticipated Loan Losses) (Details) - USD ($) $ in Thousands</t>
  </si>
  <si>
    <t>Changes in loan origination liability [Roll Forward]</t>
  </si>
  <si>
    <t>Liabilities, beginning of period</t>
  </si>
  <si>
    <t>Reserves provided (released), net</t>
  </si>
  <si>
    <t>Payments</t>
  </si>
  <si>
    <t>Liabilities, end of period</t>
  </si>
  <si>
    <t>Commitments And Contingencies (Changes To Warranty Liability) (Details) - USD ($) $ in Thousands</t>
  </si>
  <si>
    <t>Changes to warranty liabilities [Roll Forward]</t>
  </si>
  <si>
    <t>Warranty liabilities, beginning of period</t>
  </si>
  <si>
    <t>Warranty reserves provided</t>
  </si>
  <si>
    <t>Other adjustments</t>
  </si>
  <si>
    <t>Warranty liabilities, end of period</t>
  </si>
  <si>
    <t>Commitments And Contingencies (Changes in Self-insurance Liability) (Details) - USD ($) $ in Thousands</t>
  </si>
  <si>
    <t>Litigation of Recorded Insurance Receivable</t>
  </si>
  <si>
    <t>Insurance Related Expenses [Roll Forward]</t>
  </si>
  <si>
    <t>Balance, beginning of period</t>
  </si>
  <si>
    <t>Increase (Decrease) in Liability for Claims and Claims Adjustment Expense Reserve</t>
  </si>
  <si>
    <t>Balance, end of period</t>
  </si>
  <si>
    <t>Loss Contingency, Receivable, Period Increase (Decrease)</t>
  </si>
  <si>
    <t>Supplemental Guarantor Information (Balance Sheet) (Details) - USD ($) $ in Thousands</t>
  </si>
  <si>
    <t>Investments in subsidiaries and intercompany accounts, net</t>
  </si>
  <si>
    <t>Accounts payable, customer deposits, accrued and other liabilities</t>
  </si>
  <si>
    <t>Parent Company [Member]</t>
  </si>
  <si>
    <t>Guarantor Subsidiaries [Member]</t>
  </si>
  <si>
    <t>Non-Guarantor Subsidiaries [Member]</t>
  </si>
  <si>
    <t>Eliminating Entries [Member]</t>
  </si>
  <si>
    <t>Supplemental Guarantor Information (Statement Of Operations and Comprehensive Income (Loss)) (Details) - USD ($) $ in Thousands</t>
  </si>
  <si>
    <t>Intercompany interest</t>
  </si>
  <si>
    <t>Income (loss) before income taxes and equity in income (loss) of subsidiaries</t>
  </si>
  <si>
    <t>Income (loss) before equity in income (loss) of subsidiaries</t>
  </si>
  <si>
    <t>Equity in income (loss) of subsidiaries</t>
  </si>
  <si>
    <t>Other comprehensive income (loss)</t>
  </si>
  <si>
    <t>Supplemental Guarantor Information (Statement Of Cash Flows) (Details) - USD ($) $ in Thousands</t>
  </si>
  <si>
    <t>Intercompany activities, net</t>
  </si>
  <si>
    <t>Quarterly Results (Unaudited) (Narrative) (Details) - USD ($) $ in Thousands</t>
  </si>
  <si>
    <t>land inventory impairment</t>
  </si>
  <si>
    <t>Litigation Settlement, Expense</t>
  </si>
  <si>
    <t>Gain (Loss) Related to Litigation Settlement</t>
  </si>
  <si>
    <t>Quarterly Results (Unaudited) (Details) - USD ($) $ / shares in Units, shares in Thousands, $ in Thousands</t>
  </si>
  <si>
    <t>Homebuilding:</t>
  </si>
  <si>
    <t>Revenues</t>
  </si>
  <si>
    <t>Cost of revenues</t>
  </si>
  <si>
    <t>Financial Services:</t>
  </si>
  <si>
    <t>Consolidated result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May &quot;#,##0_);_(&quot;May &quot;(#,##0)" numFmtId="167"/>
    <numFmt formatCode="_(&quot;October &quot;#,##0_);_(&quot;October &quot;(#,##0)" numFmtId="168"/>
    <numFmt formatCode="_(&quot;June &quot;#,##0_);_(&quot;June &quot;(#,##0)" numFmtId="169"/>
    <numFmt formatCode="_(&quot;February &quot;#,##0_);_(&quot;February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24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86465036</v>
      </c>
    </row>
    <row r="14" spans="1:4">
      <c r="A14" s="4" t="s">
        <v>23</v>
      </c>
      <c r="B14" s="4" t="s">
        <v>24</v>
      </c>
    </row>
    <row r="15" spans="1:4">
      <c r="A15" s="4" t="s">
        <v>25</v>
      </c>
      <c r="B15" s="4" t="s">
        <v>26</v>
      </c>
    </row>
    <row r="16" spans="1:4">
      <c r="A16" s="4" t="s">
        <v>27</v>
      </c>
      <c r="B16" s="4" t="s">
        <v>24</v>
      </c>
    </row>
    <row r="17" spans="1:4">
      <c r="A17" s="4" t="s">
        <v>28</v>
      </c>
      <c r="D17" s="6" t="n">
        <v>7393482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2683</v>
      </c>
      <c r="C3" s="6" t="n">
        <v>698882</v>
      </c>
    </row>
    <row r="4" spans="1:3">
      <c r="A4" s="4" t="s">
        <v>33</v>
      </c>
      <c r="B4" s="5" t="n">
        <v>33485</v>
      </c>
      <c r="C4" s="5" t="n">
        <v>24366</v>
      </c>
    </row>
    <row r="5" spans="1:3">
      <c r="A5" s="4" t="s">
        <v>34</v>
      </c>
      <c r="B5" s="5" t="n">
        <v>306168</v>
      </c>
      <c r="C5" s="5" t="n">
        <v>723248</v>
      </c>
    </row>
    <row r="6" spans="1:3">
      <c r="A6" s="4" t="s">
        <v>35</v>
      </c>
      <c r="B6" s="5" t="n">
        <v>7147130</v>
      </c>
      <c r="C6" s="5" t="n">
        <v>6770655</v>
      </c>
    </row>
    <row r="7" spans="1:3">
      <c r="A7" s="4" t="s">
        <v>36</v>
      </c>
      <c r="B7" s="5" t="n">
        <v>68384</v>
      </c>
      <c r="C7" s="5" t="n">
        <v>31728</v>
      </c>
    </row>
    <row r="8" spans="1:3">
      <c r="A8" s="4" t="s">
        <v>37</v>
      </c>
      <c r="B8" s="5" t="n">
        <v>570600</v>
      </c>
      <c r="C8" s="5" t="n">
        <v>539496</v>
      </c>
    </row>
    <row r="9" spans="1:3">
      <c r="A9" s="4" t="s">
        <v>38</v>
      </c>
      <c r="B9" s="5" t="n">
        <v>62957</v>
      </c>
      <c r="C9" s="5" t="n">
        <v>51447</v>
      </c>
    </row>
    <row r="10" spans="1:3">
      <c r="A10" s="4" t="s">
        <v>39</v>
      </c>
      <c r="B10" s="5" t="n">
        <v>745123</v>
      </c>
      <c r="C10" s="5" t="n">
        <v>857426</v>
      </c>
    </row>
    <row r="11" spans="1:3">
      <c r="A11" s="4" t="s">
        <v>40</v>
      </c>
      <c r="B11" s="5" t="n">
        <v>140992</v>
      </c>
      <c r="C11" s="5" t="n">
        <v>154792</v>
      </c>
    </row>
    <row r="12" spans="1:3">
      <c r="A12" s="4" t="s">
        <v>41</v>
      </c>
      <c r="B12" s="5" t="n">
        <v>645295</v>
      </c>
      <c r="C12" s="5" t="n">
        <v>1049408</v>
      </c>
    </row>
    <row r="13" spans="1:3">
      <c r="A13" s="4" t="s">
        <v>42</v>
      </c>
      <c r="B13" s="5" t="n">
        <v>9686649</v>
      </c>
      <c r="C13" s="5" t="n">
        <v>10178200</v>
      </c>
    </row>
    <row r="14" spans="1:3">
      <c r="A14" s="3" t="s">
        <v>43</v>
      </c>
    </row>
    <row r="15" spans="1:3">
      <c r="A15" s="4" t="s">
        <v>44</v>
      </c>
      <c r="B15" s="5" t="n">
        <v>393815</v>
      </c>
      <c r="C15" s="5" t="n">
        <v>405455</v>
      </c>
    </row>
    <row r="16" spans="1:3">
      <c r="A16" s="4" t="s">
        <v>45</v>
      </c>
      <c r="B16" s="5" t="n">
        <v>250779</v>
      </c>
      <c r="C16" s="5" t="n">
        <v>187891</v>
      </c>
    </row>
    <row r="17" spans="1:3">
      <c r="A17" s="4" t="s">
        <v>46</v>
      </c>
      <c r="B17" s="5" t="n">
        <v>1356333</v>
      </c>
      <c r="C17" s="5" t="n">
        <v>1429712</v>
      </c>
    </row>
    <row r="18" spans="1:3">
      <c r="A18" s="4" t="s">
        <v>47</v>
      </c>
      <c r="B18" s="5" t="n">
        <v>86925</v>
      </c>
      <c r="C18" s="5" t="n">
        <v>34860</v>
      </c>
    </row>
    <row r="19" spans="1:3">
      <c r="A19" s="4" t="s">
        <v>48</v>
      </c>
      <c r="B19" s="5" t="n">
        <v>437804</v>
      </c>
      <c r="C19" s="5" t="n">
        <v>331621</v>
      </c>
    </row>
    <row r="20" spans="1:3">
      <c r="A20" s="4" t="s">
        <v>49</v>
      </c>
      <c r="B20" s="5" t="n">
        <v>3006967</v>
      </c>
      <c r="C20" s="5" t="n">
        <v>3129298</v>
      </c>
    </row>
    <row r="21" spans="1:3">
      <c r="A21" s="4" t="s">
        <v>50</v>
      </c>
      <c r="B21" s="5" t="n">
        <v>5532623</v>
      </c>
      <c r="C21" s="5" t="n">
        <v>5518837</v>
      </c>
    </row>
    <row r="22" spans="1:3">
      <c r="A22" s="3" t="s">
        <v>51</v>
      </c>
    </row>
    <row r="23" spans="1:3">
      <c r="A23" s="4" t="s">
        <v>52</v>
      </c>
      <c r="B23" s="5" t="n">
        <v>0</v>
      </c>
      <c r="C23" s="5" t="n">
        <v>0</v>
      </c>
    </row>
    <row r="24" spans="1:3">
      <c r="A24" s="4" t="s">
        <v>53</v>
      </c>
      <c r="B24" s="5" t="n">
        <v>2868</v>
      </c>
      <c r="C24" s="5" t="n">
        <v>3191</v>
      </c>
    </row>
    <row r="25" spans="1:3">
      <c r="A25" s="4" t="s">
        <v>54</v>
      </c>
      <c r="B25" s="5" t="n">
        <v>3171542</v>
      </c>
      <c r="C25" s="5" t="n">
        <v>3116490</v>
      </c>
    </row>
    <row r="26" spans="1:3">
      <c r="A26" s="4" t="s">
        <v>55</v>
      </c>
      <c r="B26" s="5" t="n">
        <v>-445</v>
      </c>
      <c r="C26" s="5" t="n">
        <v>-526</v>
      </c>
    </row>
    <row r="27" spans="1:3">
      <c r="A27" s="4" t="s">
        <v>56</v>
      </c>
      <c r="B27" s="5" t="n">
        <v>980061</v>
      </c>
      <c r="C27" s="5" t="n">
        <v>1540208</v>
      </c>
    </row>
    <row r="28" spans="1:3">
      <c r="A28" s="4" t="s">
        <v>57</v>
      </c>
      <c r="B28" s="5" t="n">
        <v>4154026</v>
      </c>
      <c r="C28" s="5" t="n">
        <v>4659363</v>
      </c>
    </row>
    <row r="29" spans="1:3">
      <c r="A29" s="4" t="s">
        <v>58</v>
      </c>
      <c r="B29" s="6" t="n">
        <v>9686649</v>
      </c>
      <c r="C29" s="6" t="n">
        <v>10178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09</v>
      </c>
      <c r="B1" s="2" t="s">
        <v>1</v>
      </c>
    </row>
    <row r="2" spans="1:3">
      <c r="B2" s="2" t="s">
        <v>2</v>
      </c>
      <c r="C2" s="2" t="s">
        <v>30</v>
      </c>
    </row>
    <row r="3" spans="1:3">
      <c r="A3" s="3" t="s">
        <v>159</v>
      </c>
    </row>
    <row r="4" spans="1:3">
      <c r="A4" s="4" t="s">
        <v>210</v>
      </c>
      <c r="B4" s="4" t="s">
        <v>211</v>
      </c>
    </row>
    <row r="5" spans="1:3">
      <c r="A5" s="4" t="s">
        <v>212</v>
      </c>
      <c r="B5" s="4" t="s">
        <v>213</v>
      </c>
    </row>
    <row r="6" spans="1:3">
      <c r="A6" s="4" t="s">
        <v>214</v>
      </c>
      <c r="B6" s="4" t="s">
        <v>215</v>
      </c>
    </row>
    <row r="7" spans="1:3">
      <c r="A7" s="4" t="s">
        <v>216</v>
      </c>
      <c r="B7" s="4" t="s">
        <v>217</v>
      </c>
    </row>
    <row r="8" spans="1:3">
      <c r="A8" s="4" t="s">
        <v>218</v>
      </c>
      <c r="B8" s="4" t="s">
        <v>219</v>
      </c>
    </row>
    <row r="9" spans="1:3">
      <c r="A9" s="4" t="s">
        <v>220</v>
      </c>
      <c r="B9" s="4" t="s">
        <v>221</v>
      </c>
    </row>
    <row r="10" spans="1:3">
      <c r="A10" s="4" t="s">
        <v>222</v>
      </c>
      <c r="B10" s="4" t="s">
        <v>223</v>
      </c>
    </row>
    <row r="11" spans="1:3">
      <c r="A11" s="4" t="s">
        <v>224</v>
      </c>
      <c r="B11" s="4" t="s">
        <v>225</v>
      </c>
    </row>
    <row r="12" spans="1:3">
      <c r="A12" s="4" t="s">
        <v>226</v>
      </c>
      <c r="B12" s="4" t="s">
        <v>227</v>
      </c>
    </row>
    <row r="13" spans="1:3">
      <c r="A13" s="4" t="s">
        <v>228</v>
      </c>
      <c r="B13" s="4" t="s">
        <v>229</v>
      </c>
    </row>
    <row r="14" spans="1:3">
      <c r="A14" s="4" t="s">
        <v>230</v>
      </c>
      <c r="B14" s="4" t="s">
        <v>231</v>
      </c>
    </row>
    <row r="15" spans="1:3">
      <c r="A15" s="4" t="s">
        <v>232</v>
      </c>
      <c r="B15" s="4" t="s">
        <v>233</v>
      </c>
    </row>
    <row r="16" spans="1:3">
      <c r="A16" s="4" t="s">
        <v>234</v>
      </c>
      <c r="B16" s="4" t="s">
        <v>235</v>
      </c>
    </row>
    <row r="17" spans="1:3">
      <c r="A17" s="4" t="s">
        <v>236</v>
      </c>
      <c r="B17" s="4" t="s">
        <v>237</v>
      </c>
    </row>
    <row r="18" spans="1:3">
      <c r="A18" s="4" t="s">
        <v>238</v>
      </c>
      <c r="B18" s="4" t="s">
        <v>239</v>
      </c>
    </row>
    <row r="19" spans="1:3">
      <c r="A19" s="4" t="s">
        <v>240</v>
      </c>
      <c r="B19" s="4" t="s">
        <v>241</v>
      </c>
    </row>
    <row r="20" spans="1:3">
      <c r="A20" s="4" t="s">
        <v>242</v>
      </c>
      <c r="B20" s="4" t="s">
        <v>243</v>
      </c>
    </row>
    <row r="21" spans="1:3">
      <c r="A21" s="4" t="s">
        <v>244</v>
      </c>
      <c r="B21" s="4" t="s">
        <v>245</v>
      </c>
    </row>
    <row r="22" spans="1:3">
      <c r="A22" s="4" t="s">
        <v>246</v>
      </c>
      <c r="B22" s="4" t="s">
        <v>247</v>
      </c>
    </row>
    <row r="23" spans="1:3">
      <c r="A23" s="4" t="s">
        <v>248</v>
      </c>
      <c r="B23" s="4" t="s">
        <v>249</v>
      </c>
    </row>
    <row r="24" spans="1:3">
      <c r="A24" s="4" t="s">
        <v>250</v>
      </c>
      <c r="B24" s="4" t="s">
        <v>251</v>
      </c>
    </row>
    <row r="25" spans="1:3">
      <c r="A25" s="4" t="s">
        <v>252</v>
      </c>
      <c r="B25" s="4" t="s">
        <v>253</v>
      </c>
    </row>
    <row r="26" spans="1:3">
      <c r="A26" s="4" t="s">
        <v>254</v>
      </c>
      <c r="B26" s="4" t="s">
        <v>255</v>
      </c>
    </row>
    <row r="27" spans="1:3">
      <c r="A27" s="4" t="s">
        <v>256</v>
      </c>
      <c r="B27" s="4" t="s">
        <v>257</v>
      </c>
    </row>
    <row r="28" spans="1:3">
      <c r="A28" s="4" t="s">
        <v>258</v>
      </c>
      <c r="B28" s="4" t="s">
        <v>259</v>
      </c>
    </row>
    <row r="29" spans="1:3">
      <c r="A29" s="4" t="s">
        <v>260</v>
      </c>
      <c r="B29" s="4" t="s">
        <v>261</v>
      </c>
    </row>
    <row r="30" spans="1:3">
      <c r="A30" s="4" t="s">
        <v>262</v>
      </c>
      <c r="B30" s="4" t="s">
        <v>263</v>
      </c>
    </row>
    <row r="31" spans="1:3">
      <c r="A31" s="4" t="s">
        <v>264</v>
      </c>
      <c r="B31" s="4" t="s">
        <v>265</v>
      </c>
    </row>
    <row r="32" spans="1:3">
      <c r="A32" s="4" t="s">
        <v>266</v>
      </c>
      <c r="B32" s="4" t="s">
        <v>267</v>
      </c>
    </row>
    <row r="33" spans="1:3">
      <c r="A33" s="4" t="s">
        <v>268</v>
      </c>
      <c r="B33" s="4" t="s">
        <v>269</v>
      </c>
    </row>
    <row r="34" spans="1:3">
      <c r="A34" s="4" t="s">
        <v>270</v>
      </c>
      <c r="B34" s="4" t="s">
        <v>271</v>
      </c>
    </row>
    <row r="35" spans="1:3">
      <c r="A35" s="4" t="s">
        <v>272</v>
      </c>
      <c r="B35" s="4" t="s">
        <v>273</v>
      </c>
    </row>
    <row r="36" spans="1:3">
      <c r="A36" s="4" t="s">
        <v>274</v>
      </c>
      <c r="B36" s="4" t="s">
        <v>275</v>
      </c>
    </row>
    <row r="37" spans="1:3">
      <c r="A37" s="4" t="s">
        <v>276</v>
      </c>
      <c r="B37" s="4" t="s">
        <v>277</v>
      </c>
    </row>
    <row r="38" spans="1:3">
      <c r="A38" s="4" t="s">
        <v>278</v>
      </c>
      <c r="C38" s="4" t="s">
        <v>27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59</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16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167</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171</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17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182</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18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2</v>
      </c>
    </row>
    <row r="3" spans="1:2">
      <c r="A3" s="3" t="s">
        <v>190</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60</v>
      </c>
    </row>
    <row r="3" spans="1:3">
      <c r="A3" s="4" t="s">
        <v>61</v>
      </c>
      <c r="B3" s="6" t="n">
        <v>72780</v>
      </c>
      <c r="C3" s="6" t="n">
        <v>99690</v>
      </c>
    </row>
    <row r="4" spans="1:3">
      <c r="A4" s="4" t="s">
        <v>62</v>
      </c>
      <c r="B4" s="7" t="n">
        <v>0.01</v>
      </c>
      <c r="C4" s="7" t="n">
        <v>0.01</v>
      </c>
    </row>
    <row r="5" spans="1:3">
      <c r="A5" s="4" t="s">
        <v>63</v>
      </c>
      <c r="B5" s="5" t="n">
        <v>25000000</v>
      </c>
      <c r="C5" s="5" t="n">
        <v>25000000</v>
      </c>
    </row>
    <row r="6" spans="1:3">
      <c r="A6" s="4" t="s">
        <v>64</v>
      </c>
      <c r="B6" s="5" t="n">
        <v>0</v>
      </c>
      <c r="C6" s="5" t="n">
        <v>0</v>
      </c>
    </row>
    <row r="7" spans="1:3">
      <c r="A7" s="4" t="s">
        <v>65</v>
      </c>
      <c r="B7" s="7" t="n">
        <v>0.01</v>
      </c>
      <c r="C7" s="7" t="n">
        <v>0.01</v>
      </c>
    </row>
    <row r="8" spans="1:3">
      <c r="A8" s="4" t="s">
        <v>66</v>
      </c>
      <c r="B8" s="5" t="n">
        <v>500000000</v>
      </c>
      <c r="C8" s="5" t="n">
        <v>500000000</v>
      </c>
    </row>
    <row r="9" spans="1:3">
      <c r="A9" s="4" t="s">
        <v>67</v>
      </c>
      <c r="B9" s="5" t="n">
        <v>286752436</v>
      </c>
      <c r="C9" s="5" t="n">
        <v>319089720</v>
      </c>
    </row>
    <row r="10" spans="1:3">
      <c r="A10" s="4" t="s">
        <v>68</v>
      </c>
      <c r="B10" s="5" t="n">
        <v>286752436</v>
      </c>
      <c r="C10" s="5" t="n">
        <v>319089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19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198</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0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06</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8"/>
  </cols>
  <sheetData>
    <row r="1" spans="1:6">
      <c r="A1" s="1" t="s">
        <v>362</v>
      </c>
      <c r="B1" s="2" t="s">
        <v>363</v>
      </c>
      <c r="C1" s="2" t="s">
        <v>1</v>
      </c>
    </row>
    <row r="2" spans="1:6">
      <c r="B2" s="2" t="s">
        <v>364</v>
      </c>
      <c r="C2" s="2" t="s">
        <v>365</v>
      </c>
      <c r="D2" s="2" t="s">
        <v>366</v>
      </c>
      <c r="E2" s="2" t="s">
        <v>367</v>
      </c>
      <c r="F2" s="2" t="s">
        <v>368</v>
      </c>
    </row>
    <row r="3" spans="1:6">
      <c r="A3" s="4" t="s">
        <v>369</v>
      </c>
      <c r="C3" s="5" t="n">
        <v>7700</v>
      </c>
    </row>
    <row r="4" spans="1:6">
      <c r="A4" s="4" t="s">
        <v>370</v>
      </c>
      <c r="C4" s="4" t="s">
        <v>371</v>
      </c>
    </row>
    <row r="5" spans="1:6">
      <c r="A5" s="4" t="s">
        <v>372</v>
      </c>
      <c r="C5" s="6" t="n">
        <v>80300</v>
      </c>
      <c r="D5" s="6" t="n">
        <v>66500</v>
      </c>
    </row>
    <row r="6" spans="1:6">
      <c r="A6" s="4" t="s">
        <v>373</v>
      </c>
      <c r="C6" s="5" t="n">
        <v>33485</v>
      </c>
      <c r="D6" s="5" t="n">
        <v>24366</v>
      </c>
    </row>
    <row r="7" spans="1:6">
      <c r="A7" s="4" t="s">
        <v>374</v>
      </c>
      <c r="C7" s="5" t="n">
        <v>277000</v>
      </c>
      <c r="D7" s="5" t="n">
        <v>277000</v>
      </c>
    </row>
    <row r="8" spans="1:6">
      <c r="A8" s="4" t="s">
        <v>375</v>
      </c>
      <c r="C8" s="5" t="n">
        <v>176400</v>
      </c>
      <c r="D8" s="5" t="n">
        <v>162600</v>
      </c>
    </row>
    <row r="9" spans="1:6">
      <c r="A9" s="4" t="s">
        <v>376</v>
      </c>
      <c r="C9" s="5" t="n">
        <v>13800</v>
      </c>
      <c r="D9" s="5" t="n">
        <v>13800</v>
      </c>
      <c r="E9" s="6" t="n">
        <v>12900</v>
      </c>
    </row>
    <row r="10" spans="1:6">
      <c r="A10" s="4" t="s">
        <v>377</v>
      </c>
      <c r="C10" s="5" t="n">
        <v>13800</v>
      </c>
    </row>
    <row r="11" spans="1:6">
      <c r="A11" s="4" t="s">
        <v>378</v>
      </c>
      <c r="C11" s="5" t="n">
        <v>13800</v>
      </c>
    </row>
    <row r="12" spans="1:6">
      <c r="A12" s="4" t="s">
        <v>379</v>
      </c>
      <c r="C12" s="5" t="n">
        <v>13800</v>
      </c>
    </row>
    <row r="13" spans="1:6">
      <c r="A13" s="4" t="s">
        <v>380</v>
      </c>
      <c r="C13" s="5" t="n">
        <v>10404</v>
      </c>
    </row>
    <row r="14" spans="1:6">
      <c r="A14" s="4" t="s">
        <v>381</v>
      </c>
      <c r="C14" s="5" t="n">
        <v>5650</v>
      </c>
    </row>
    <row r="15" spans="1:6">
      <c r="A15" s="4" t="s">
        <v>382</v>
      </c>
      <c r="C15" s="5" t="n">
        <v>70706</v>
      </c>
      <c r="D15" s="5" t="n">
        <v>77444</v>
      </c>
    </row>
    <row r="16" spans="1:6">
      <c r="A16" s="4" t="s">
        <v>383</v>
      </c>
      <c r="C16" s="5" t="n">
        <v>206500</v>
      </c>
      <c r="D16" s="5" t="n">
        <v>192900</v>
      </c>
    </row>
    <row r="17" spans="1:6">
      <c r="A17" s="4" t="s">
        <v>384</v>
      </c>
      <c r="C17" s="5" t="n">
        <v>37200</v>
      </c>
      <c r="D17" s="5" t="n">
        <v>40200</v>
      </c>
      <c r="E17" s="5" t="n">
        <v>33300</v>
      </c>
    </row>
    <row r="18" spans="1:6">
      <c r="A18" s="4" t="s">
        <v>385</v>
      </c>
      <c r="C18" s="5" t="n">
        <v>45000</v>
      </c>
      <c r="D18" s="5" t="n">
        <v>50700</v>
      </c>
      <c r="E18" s="5" t="n">
        <v>45300</v>
      </c>
    </row>
    <row r="19" spans="1:6">
      <c r="A19" s="4" t="s">
        <v>386</v>
      </c>
      <c r="C19" s="6" t="n">
        <v>15700</v>
      </c>
      <c r="D19" s="6" t="n">
        <v>14600</v>
      </c>
      <c r="E19" s="6" t="n">
        <v>12600</v>
      </c>
    </row>
    <row r="20" spans="1:6">
      <c r="A20" s="4" t="s">
        <v>387</v>
      </c>
      <c r="C20" s="9" t="n">
        <v>0.1</v>
      </c>
      <c r="D20" s="9" t="n">
        <v>1.8</v>
      </c>
      <c r="E20" s="9" t="n">
        <v>3.9</v>
      </c>
    </row>
    <row r="21" spans="1:6">
      <c r="A21" s="4" t="s">
        <v>388</v>
      </c>
      <c r="C21" s="5" t="n">
        <v>0</v>
      </c>
    </row>
    <row r="22" spans="1:6">
      <c r="A22" s="4" t="s">
        <v>37</v>
      </c>
      <c r="C22" s="6" t="n">
        <v>570600</v>
      </c>
      <c r="D22" s="6" t="n">
        <v>539496</v>
      </c>
    </row>
    <row r="23" spans="1:6">
      <c r="A23" s="4" t="s">
        <v>389</v>
      </c>
      <c r="C23" s="5" t="n">
        <v>553500</v>
      </c>
      <c r="D23" s="5" t="n">
        <v>529700</v>
      </c>
    </row>
    <row r="24" spans="1:6">
      <c r="A24" s="4" t="s">
        <v>390</v>
      </c>
      <c r="C24" s="5" t="n">
        <v>-2200</v>
      </c>
      <c r="D24" s="5" t="n">
        <v>2800</v>
      </c>
    </row>
    <row r="25" spans="1:6">
      <c r="A25" s="4" t="s">
        <v>391</v>
      </c>
      <c r="C25" s="5" t="n">
        <v>110900</v>
      </c>
      <c r="D25" s="5" t="n">
        <v>109600</v>
      </c>
      <c r="E25" s="6" t="n">
        <v>80800</v>
      </c>
    </row>
    <row r="26" spans="1:6">
      <c r="A26" s="4" t="s">
        <v>392</v>
      </c>
      <c r="C26" s="6" t="n">
        <v>11200</v>
      </c>
      <c r="D26" s="5" t="n">
        <v>8400</v>
      </c>
    </row>
    <row r="27" spans="1:6">
      <c r="A27" s="4" t="s">
        <v>393</v>
      </c>
      <c r="C27" s="4" t="s">
        <v>394</v>
      </c>
    </row>
    <row r="28" spans="1:6">
      <c r="A28" s="4" t="s">
        <v>395</v>
      </c>
      <c r="C28" s="4" t="s">
        <v>396</v>
      </c>
    </row>
    <row r="29" spans="1:6">
      <c r="A29" s="4" t="s">
        <v>397</v>
      </c>
    </row>
    <row r="30" spans="1:6">
      <c r="A30" s="4" t="s">
        <v>398</v>
      </c>
      <c r="C30" s="4" t="s">
        <v>399</v>
      </c>
    </row>
    <row r="31" spans="1:6">
      <c r="A31" s="4" t="s">
        <v>400</v>
      </c>
    </row>
    <row r="32" spans="1:6">
      <c r="A32" s="4" t="s">
        <v>401</v>
      </c>
      <c r="C32" s="4" t="s">
        <v>394</v>
      </c>
    </row>
    <row r="33" spans="1:6">
      <c r="A33" s="4" t="s">
        <v>402</v>
      </c>
    </row>
    <row r="34" spans="1:6">
      <c r="A34" s="4" t="s">
        <v>398</v>
      </c>
      <c r="C34" s="4" t="s">
        <v>403</v>
      </c>
    </row>
    <row r="35" spans="1:6">
      <c r="A35" s="4" t="s">
        <v>404</v>
      </c>
    </row>
    <row r="36" spans="1:6">
      <c r="A36" s="4" t="s">
        <v>401</v>
      </c>
      <c r="C36" s="4" t="s">
        <v>405</v>
      </c>
    </row>
    <row r="37" spans="1:6">
      <c r="A37" s="4" t="s">
        <v>406</v>
      </c>
    </row>
    <row r="38" spans="1:6">
      <c r="A38" s="4" t="s">
        <v>398</v>
      </c>
      <c r="C38" s="4" t="s">
        <v>407</v>
      </c>
    </row>
    <row r="39" spans="1:6">
      <c r="A39" s="4" t="s">
        <v>408</v>
      </c>
    </row>
    <row r="40" spans="1:6">
      <c r="A40" s="4" t="s">
        <v>409</v>
      </c>
      <c r="C40" s="6" t="n">
        <v>9500</v>
      </c>
      <c r="D40" s="5" t="n">
        <v>8000</v>
      </c>
      <c r="E40" s="6" t="n">
        <v>6900</v>
      </c>
    </row>
    <row r="41" spans="1:6">
      <c r="A41" s="4" t="s">
        <v>410</v>
      </c>
    </row>
    <row r="42" spans="1:6">
      <c r="A42" s="4" t="s">
        <v>411</v>
      </c>
      <c r="C42" s="5" t="n">
        <v>210900</v>
      </c>
      <c r="D42" s="5" t="n">
        <v>273900</v>
      </c>
    </row>
    <row r="43" spans="1:6">
      <c r="A43" s="4" t="s">
        <v>412</v>
      </c>
    </row>
    <row r="44" spans="1:6">
      <c r="A44" s="4" t="s">
        <v>411</v>
      </c>
      <c r="C44" s="5" t="n">
        <v>522000</v>
      </c>
      <c r="D44" s="5" t="n">
        <v>610000</v>
      </c>
    </row>
    <row r="45" spans="1:6">
      <c r="A45" s="4" t="s">
        <v>413</v>
      </c>
    </row>
    <row r="46" spans="1:6">
      <c r="A46" s="4" t="s">
        <v>411</v>
      </c>
      <c r="C46" s="6" t="n">
        <v>203100</v>
      </c>
      <c r="D46" s="5" t="n">
        <v>157600</v>
      </c>
    </row>
    <row r="47" spans="1:6">
      <c r="A47" s="4" t="s">
        <v>414</v>
      </c>
    </row>
    <row r="48" spans="1:6">
      <c r="A48" s="4" t="s">
        <v>415</v>
      </c>
      <c r="F48" s="5" t="n">
        <v>317</v>
      </c>
    </row>
    <row r="49" spans="1:6">
      <c r="A49" s="4" t="s">
        <v>416</v>
      </c>
    </row>
    <row r="50" spans="1:6">
      <c r="A50" s="4" t="s">
        <v>417</v>
      </c>
      <c r="B50" s="6" t="n">
        <v>430500</v>
      </c>
    </row>
    <row r="51" spans="1:6">
      <c r="A51" s="4" t="s">
        <v>415</v>
      </c>
      <c r="F51" s="5" t="n">
        <v>7000</v>
      </c>
    </row>
    <row r="52" spans="1:6">
      <c r="A52" s="4" t="s">
        <v>418</v>
      </c>
      <c r="F52" s="6" t="n">
        <v>40400</v>
      </c>
    </row>
    <row r="53" spans="1:6">
      <c r="A53" s="4" t="s">
        <v>419</v>
      </c>
      <c r="F53" s="6" t="n">
        <v>18000</v>
      </c>
    </row>
    <row r="54" spans="1:6">
      <c r="A54" s="4" t="s">
        <v>414</v>
      </c>
    </row>
    <row r="55" spans="1:6">
      <c r="A55" s="4" t="s">
        <v>420</v>
      </c>
      <c r="F55" s="5" t="n">
        <v>375</v>
      </c>
    </row>
    <row r="56" spans="1:6">
      <c r="A56" s="4" t="s">
        <v>421</v>
      </c>
    </row>
    <row r="57" spans="1:6">
      <c r="A57" s="4" t="s">
        <v>415</v>
      </c>
      <c r="F57" s="5" t="n">
        <v>1300</v>
      </c>
    </row>
    <row r="58" spans="1:6">
      <c r="A58" s="4" t="s">
        <v>422</v>
      </c>
    </row>
    <row r="59" spans="1:6">
      <c r="A59" s="4" t="s">
        <v>423</v>
      </c>
      <c r="C59" s="4" t="s">
        <v>403</v>
      </c>
    </row>
    <row r="60" spans="1:6">
      <c r="A60" s="4" t="s">
        <v>424</v>
      </c>
    </row>
    <row r="61" spans="1:6">
      <c r="A61" s="4" t="s">
        <v>425</v>
      </c>
      <c r="D61" s="6" t="n">
        <v>186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6</v>
      </c>
      <c r="B1" s="2" t="s">
        <v>427</v>
      </c>
      <c r="C1" s="2" t="s">
        <v>1</v>
      </c>
    </row>
    <row r="2" spans="1:5">
      <c r="B2" s="2" t="s">
        <v>4</v>
      </c>
      <c r="C2" s="2" t="s">
        <v>2</v>
      </c>
      <c r="D2" s="2" t="s">
        <v>30</v>
      </c>
      <c r="E2" s="2" t="s">
        <v>70</v>
      </c>
    </row>
    <row r="3" spans="1:5">
      <c r="A3" s="3" t="s">
        <v>428</v>
      </c>
    </row>
    <row r="4" spans="1:5">
      <c r="A4" s="4" t="s">
        <v>429</v>
      </c>
      <c r="B4" s="6" t="n">
        <v>8000</v>
      </c>
      <c r="C4" s="6" t="n">
        <v>8017</v>
      </c>
      <c r="D4" s="6" t="n">
        <v>0</v>
      </c>
      <c r="E4" s="6" t="n">
        <v>0</v>
      </c>
    </row>
    <row r="5" spans="1:5">
      <c r="A5" s="4" t="s">
        <v>430</v>
      </c>
      <c r="C5" s="5" t="n">
        <v>11367</v>
      </c>
      <c r="D5" s="5" t="n">
        <v>17157</v>
      </c>
      <c r="E5" s="5" t="n">
        <v>5021</v>
      </c>
    </row>
    <row r="6" spans="1:5">
      <c r="A6" s="4" t="s">
        <v>431</v>
      </c>
      <c r="C6" s="5" t="n">
        <v>13800</v>
      </c>
      <c r="D6" s="5" t="n">
        <v>13800</v>
      </c>
      <c r="E6" s="5" t="n">
        <v>12900</v>
      </c>
    </row>
    <row r="7" spans="1:5">
      <c r="A7" s="4" t="s">
        <v>432</v>
      </c>
      <c r="C7" s="5" t="n">
        <v>1985</v>
      </c>
      <c r="D7" s="5" t="n">
        <v>-8337</v>
      </c>
      <c r="E7" s="5" t="n">
        <v>-7355</v>
      </c>
    </row>
    <row r="8" spans="1:5">
      <c r="A8" s="4" t="s">
        <v>433</v>
      </c>
      <c r="C8" s="5" t="n">
        <v>-2537</v>
      </c>
      <c r="D8" s="5" t="n">
        <v>-3236</v>
      </c>
      <c r="E8" s="5" t="n">
        <v>-3107</v>
      </c>
    </row>
    <row r="9" spans="1:5">
      <c r="A9" s="4" t="s">
        <v>434</v>
      </c>
      <c r="C9" s="5" t="n">
        <v>503</v>
      </c>
      <c r="D9" s="5" t="n">
        <v>686</v>
      </c>
      <c r="E9" s="5" t="n">
        <v>788</v>
      </c>
    </row>
    <row r="10" spans="1:5">
      <c r="A10" s="4" t="s">
        <v>435</v>
      </c>
      <c r="C10" s="5" t="n">
        <v>1104</v>
      </c>
      <c r="D10" s="5" t="n">
        <v>17101</v>
      </c>
      <c r="E10" s="5" t="n">
        <v>6653</v>
      </c>
    </row>
    <row r="11" spans="1:5">
      <c r="A11" s="4" t="s">
        <v>83</v>
      </c>
      <c r="C11" s="5" t="n">
        <v>27951</v>
      </c>
      <c r="D11" s="5" t="n">
        <v>48814</v>
      </c>
      <c r="E11" s="5" t="n">
        <v>17363</v>
      </c>
    </row>
    <row r="12" spans="1:5">
      <c r="A12" s="4" t="s">
        <v>436</v>
      </c>
      <c r="D12" s="5" t="n">
        <v>15000</v>
      </c>
      <c r="E12" s="5" t="n">
        <v>20000</v>
      </c>
    </row>
    <row r="13" spans="1:5">
      <c r="A13" s="4" t="s">
        <v>437</v>
      </c>
    </row>
    <row r="14" spans="1:5">
      <c r="A14" s="3" t="s">
        <v>428</v>
      </c>
    </row>
    <row r="15" spans="1:5">
      <c r="A15" s="4" t="s">
        <v>438</v>
      </c>
      <c r="C15" s="5" t="n">
        <v>1729</v>
      </c>
      <c r="D15" s="5" t="n">
        <v>11643</v>
      </c>
      <c r="E15" s="5" t="n">
        <v>2463</v>
      </c>
    </row>
    <row r="16" spans="1:5">
      <c r="A16" s="4" t="s">
        <v>432</v>
      </c>
      <c r="C16" s="6" t="n">
        <v>2610</v>
      </c>
      <c r="D16" s="6" t="n">
        <v>-7806</v>
      </c>
      <c r="E16" s="6" t="n">
        <v>-7355</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427</v>
      </c>
      <c r="J1" s="2" t="s">
        <v>1</v>
      </c>
    </row>
    <row r="2" spans="1:12">
      <c r="B2" s="2" t="s">
        <v>2</v>
      </c>
      <c r="C2" s="2" t="s">
        <v>440</v>
      </c>
      <c r="D2" s="2" t="s">
        <v>4</v>
      </c>
      <c r="E2" s="2" t="s">
        <v>441</v>
      </c>
      <c r="F2" s="2" t="s">
        <v>30</v>
      </c>
      <c r="G2" s="2" t="s">
        <v>442</v>
      </c>
      <c r="H2" s="2" t="s">
        <v>443</v>
      </c>
      <c r="I2" s="2" t="s">
        <v>444</v>
      </c>
      <c r="J2" s="2" t="s">
        <v>2</v>
      </c>
      <c r="K2" s="2" t="s">
        <v>30</v>
      </c>
      <c r="L2" s="2" t="s">
        <v>70</v>
      </c>
    </row>
    <row r="3" spans="1:12">
      <c r="A3" s="3" t="s">
        <v>445</v>
      </c>
    </row>
    <row r="4" spans="1:12">
      <c r="A4" s="4" t="s">
        <v>86</v>
      </c>
      <c r="B4" s="6" t="n">
        <v>77415</v>
      </c>
      <c r="C4" s="6" t="n">
        <v>177539</v>
      </c>
      <c r="D4" s="6" t="n">
        <v>100749</v>
      </c>
      <c r="E4" s="6" t="n">
        <v>91518</v>
      </c>
      <c r="F4" s="6" t="n">
        <v>273172</v>
      </c>
      <c r="G4" s="6" t="n">
        <v>128470</v>
      </c>
      <c r="H4" s="6" t="n">
        <v>117760</v>
      </c>
      <c r="I4" s="6" t="n">
        <v>83300</v>
      </c>
      <c r="J4" s="6" t="n">
        <v>447221</v>
      </c>
      <c r="K4" s="6" t="n">
        <v>602703</v>
      </c>
      <c r="L4" s="6" t="n">
        <v>494090</v>
      </c>
    </row>
    <row r="5" spans="1:12">
      <c r="A5" s="4" t="s">
        <v>446</v>
      </c>
      <c r="J5" s="5" t="n">
        <v>-1192</v>
      </c>
      <c r="K5" s="5" t="n">
        <v>-1100</v>
      </c>
      <c r="L5" s="5" t="n">
        <v>-755</v>
      </c>
    </row>
    <row r="6" spans="1:12">
      <c r="A6" s="4" t="s">
        <v>447</v>
      </c>
      <c r="J6" s="5" t="n">
        <v>-3380</v>
      </c>
      <c r="K6" s="5" t="n">
        <v>-3622</v>
      </c>
      <c r="L6" s="5" t="n">
        <v>-2448</v>
      </c>
    </row>
    <row r="7" spans="1:12">
      <c r="A7" s="4" t="s">
        <v>448</v>
      </c>
      <c r="J7" s="5" t="n">
        <v>442649</v>
      </c>
      <c r="K7" s="5" t="n">
        <v>597981</v>
      </c>
      <c r="L7" s="5" t="n">
        <v>490887</v>
      </c>
    </row>
    <row r="8" spans="1:12">
      <c r="A8" s="4" t="s">
        <v>449</v>
      </c>
      <c r="J8" s="5" t="n">
        <v>3380</v>
      </c>
      <c r="K8" s="5" t="n">
        <v>3622</v>
      </c>
      <c r="L8" s="5" t="n">
        <v>2448</v>
      </c>
    </row>
    <row r="9" spans="1:12">
      <c r="A9" s="4" t="s">
        <v>450</v>
      </c>
      <c r="J9" s="5" t="n">
        <v>-3361</v>
      </c>
      <c r="K9" s="5" t="n">
        <v>-3602</v>
      </c>
      <c r="L9" s="5" t="n">
        <v>-2429</v>
      </c>
    </row>
    <row r="10" spans="1:12">
      <c r="A10" s="4" t="s">
        <v>451</v>
      </c>
      <c r="J10" s="6" t="n">
        <v>442668</v>
      </c>
      <c r="K10" s="6" t="n">
        <v>598001</v>
      </c>
      <c r="L10" s="6" t="n">
        <v>490906</v>
      </c>
    </row>
    <row r="11" spans="1:12">
      <c r="A11" s="3" t="s">
        <v>452</v>
      </c>
    </row>
    <row r="12" spans="1:12">
      <c r="A12" s="4" t="s">
        <v>92</v>
      </c>
      <c r="B12" s="5" t="n">
        <v>292174</v>
      </c>
      <c r="C12" s="5" t="n">
        <v>298538</v>
      </c>
      <c r="D12" s="5" t="n">
        <v>312315</v>
      </c>
      <c r="E12" s="5" t="n">
        <v>317756</v>
      </c>
      <c r="F12" s="5" t="n">
        <v>325975</v>
      </c>
      <c r="G12" s="5" t="n">
        <v>340171</v>
      </c>
      <c r="H12" s="5" t="n">
        <v>345240</v>
      </c>
      <c r="I12" s="5" t="n">
        <v>347815</v>
      </c>
      <c r="J12" s="5" t="n">
        <v>305089</v>
      </c>
      <c r="K12" s="5" t="n">
        <v>339747</v>
      </c>
      <c r="L12" s="5" t="n">
        <v>356576</v>
      </c>
    </row>
    <row r="13" spans="1:12">
      <c r="A13" s="4" t="s">
        <v>93</v>
      </c>
      <c r="B13" s="5" t="n">
        <v>1318</v>
      </c>
      <c r="C13" s="5" t="n">
        <v>1690</v>
      </c>
      <c r="D13" s="5" t="n">
        <v>1565</v>
      </c>
      <c r="E13" s="5" t="n">
        <v>2329</v>
      </c>
      <c r="F13" s="5" t="n">
        <v>1834</v>
      </c>
      <c r="G13" s="5" t="n">
        <v>2250</v>
      </c>
      <c r="H13" s="5" t="n">
        <v>2759</v>
      </c>
      <c r="I13" s="5" t="n">
        <v>2662</v>
      </c>
      <c r="J13" s="5" t="n">
        <v>1725</v>
      </c>
      <c r="K13" s="5" t="n">
        <v>2376</v>
      </c>
      <c r="L13" s="5" t="n">
        <v>3217</v>
      </c>
    </row>
    <row r="14" spans="1:12">
      <c r="A14" s="4" t="s">
        <v>94</v>
      </c>
      <c r="B14" s="5" t="n">
        <v>293492</v>
      </c>
      <c r="C14" s="5" t="n">
        <v>300228</v>
      </c>
      <c r="D14" s="5" t="n">
        <v>313880</v>
      </c>
      <c r="E14" s="5" t="n">
        <v>320085</v>
      </c>
      <c r="F14" s="5" t="n">
        <v>327809</v>
      </c>
      <c r="G14" s="5" t="n">
        <v>342421</v>
      </c>
      <c r="H14" s="5" t="n">
        <v>347999</v>
      </c>
      <c r="I14" s="5" t="n">
        <v>350477</v>
      </c>
      <c r="J14" s="5" t="n">
        <v>306814</v>
      </c>
      <c r="K14" s="5" t="n">
        <v>342123</v>
      </c>
      <c r="L14" s="5" t="n">
        <v>359793</v>
      </c>
    </row>
    <row r="15" spans="1:12">
      <c r="A15" s="3" t="s">
        <v>453</v>
      </c>
    </row>
    <row r="16" spans="1:12">
      <c r="A16" s="4" t="s">
        <v>88</v>
      </c>
      <c r="B16" s="7" t="n">
        <v>0.26</v>
      </c>
      <c r="C16" s="7" t="n">
        <v>0.59</v>
      </c>
      <c r="D16" s="7" t="n">
        <v>0.32</v>
      </c>
      <c r="E16" s="7" t="n">
        <v>0.29</v>
      </c>
      <c r="F16" s="7" t="n">
        <v>0.83</v>
      </c>
      <c r="G16" s="7" t="n">
        <v>0.37</v>
      </c>
      <c r="H16" s="7" t="n">
        <v>0.34</v>
      </c>
      <c r="I16" s="7" t="n">
        <v>0.24</v>
      </c>
      <c r="J16" s="7" t="n">
        <v>1.45</v>
      </c>
      <c r="K16" s="7" t="n">
        <v>1.76</v>
      </c>
      <c r="L16" s="7" t="n">
        <v>1.38</v>
      </c>
    </row>
    <row r="17" spans="1:12">
      <c r="A17" s="4" t="s">
        <v>89</v>
      </c>
      <c r="B17" s="7" t="n">
        <v>0.26</v>
      </c>
      <c r="C17" s="7" t="n">
        <v>0.58</v>
      </c>
      <c r="D17" s="7" t="n">
        <v>0.32</v>
      </c>
      <c r="E17" s="7" t="n">
        <v>0.28</v>
      </c>
      <c r="F17" s="7" t="n">
        <v>0.83</v>
      </c>
      <c r="G17" s="7" t="n">
        <v>0.37</v>
      </c>
      <c r="H17" s="7" t="n">
        <v>0.34</v>
      </c>
      <c r="I17" s="7" t="n">
        <v>0.24</v>
      </c>
      <c r="J17" s="7" t="n">
        <v>1.44</v>
      </c>
      <c r="K17" s="7" t="n">
        <v>1.75</v>
      </c>
      <c r="L17" s="7" t="n">
        <v>1.3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456</v>
      </c>
      <c r="B3" s="6" t="n">
        <v>207987</v>
      </c>
      <c r="C3" s="6" t="n">
        <v>195436</v>
      </c>
    </row>
    <row r="4" spans="1:3">
      <c r="A4" s="4" t="s">
        <v>457</v>
      </c>
      <c r="B4" s="5" t="n">
        <v>2462579</v>
      </c>
      <c r="C4" s="5" t="n">
        <v>2102563</v>
      </c>
    </row>
    <row r="5" spans="1:3">
      <c r="A5" s="4" t="s">
        <v>458</v>
      </c>
    </row>
    <row r="6" spans="1:3">
      <c r="A6" s="3" t="s">
        <v>455</v>
      </c>
    </row>
    <row r="7" spans="1:3">
      <c r="A7" s="4" t="s">
        <v>456</v>
      </c>
      <c r="B7" s="5" t="n">
        <v>129098</v>
      </c>
      <c r="C7" s="5" t="n">
        <v>126909</v>
      </c>
    </row>
    <row r="8" spans="1:3">
      <c r="A8" s="4" t="s">
        <v>457</v>
      </c>
      <c r="B8" s="5" t="n">
        <v>1485099</v>
      </c>
      <c r="C8" s="5" t="n">
        <v>1252662</v>
      </c>
    </row>
    <row r="9" spans="1:3">
      <c r="A9" s="4" t="s">
        <v>459</v>
      </c>
    </row>
    <row r="10" spans="1:3">
      <c r="A10" s="3" t="s">
        <v>455</v>
      </c>
    </row>
    <row r="11" spans="1:3">
      <c r="A11" s="4" t="s">
        <v>456</v>
      </c>
      <c r="B11" s="5" t="n">
        <v>78889</v>
      </c>
      <c r="C11" s="5" t="n">
        <v>68527</v>
      </c>
    </row>
    <row r="12" spans="1:3">
      <c r="A12" s="4" t="s">
        <v>457</v>
      </c>
      <c r="B12" s="6" t="n">
        <v>977480</v>
      </c>
      <c r="C12" s="6" t="n">
        <v>8499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3" t="s">
        <v>461</v>
      </c>
    </row>
    <row r="3" spans="1:3">
      <c r="A3" s="4" t="s">
        <v>462</v>
      </c>
      <c r="B3" s="6" t="n">
        <v>7216</v>
      </c>
      <c r="C3" s="6" t="n">
        <v>18414</v>
      </c>
    </row>
    <row r="4" spans="1:3">
      <c r="A4" s="4" t="s">
        <v>463</v>
      </c>
      <c r="B4" s="5" t="n">
        <v>2165</v>
      </c>
      <c r="C4" s="5" t="n">
        <v>2368</v>
      </c>
    </row>
    <row r="5" spans="1:3">
      <c r="A5" s="4" t="s">
        <v>410</v>
      </c>
    </row>
    <row r="6" spans="1:3">
      <c r="A6" s="3" t="s">
        <v>461</v>
      </c>
    </row>
    <row r="7" spans="1:3">
      <c r="A7" s="4" t="s">
        <v>462</v>
      </c>
      <c r="B7" s="5" t="n">
        <v>5990</v>
      </c>
      <c r="C7" s="5" t="n">
        <v>9194</v>
      </c>
    </row>
    <row r="8" spans="1:3">
      <c r="A8" s="4" t="s">
        <v>463</v>
      </c>
      <c r="B8" s="5" t="n">
        <v>407</v>
      </c>
      <c r="C8" s="5" t="n">
        <v>501</v>
      </c>
    </row>
    <row r="9" spans="1:3">
      <c r="A9" s="4" t="s">
        <v>412</v>
      </c>
    </row>
    <row r="10" spans="1:3">
      <c r="A10" s="3" t="s">
        <v>461</v>
      </c>
    </row>
    <row r="11" spans="1:3">
      <c r="A11" s="4" t="s">
        <v>462</v>
      </c>
      <c r="B11" s="5" t="n">
        <v>432</v>
      </c>
      <c r="C11" s="5" t="n">
        <v>8085</v>
      </c>
    </row>
    <row r="12" spans="1:3">
      <c r="A12" s="4" t="s">
        <v>463</v>
      </c>
      <c r="B12" s="5" t="n">
        <v>817</v>
      </c>
      <c r="C12" s="5" t="n">
        <v>1004</v>
      </c>
    </row>
    <row r="13" spans="1:3">
      <c r="A13" s="4" t="s">
        <v>413</v>
      </c>
    </row>
    <row r="14" spans="1:3">
      <c r="A14" s="3" t="s">
        <v>461</v>
      </c>
    </row>
    <row r="15" spans="1:3">
      <c r="A15" s="4" t="s">
        <v>462</v>
      </c>
      <c r="B15" s="5" t="n">
        <v>794</v>
      </c>
      <c r="C15" s="5" t="n">
        <v>1135</v>
      </c>
    </row>
    <row r="16" spans="1:3">
      <c r="A16" s="4" t="s">
        <v>463</v>
      </c>
      <c r="B16" s="6" t="n">
        <v>941</v>
      </c>
      <c r="C16" s="6" t="n">
        <v>8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0</v>
      </c>
      <c r="D1" s="2" t="s">
        <v>70</v>
      </c>
    </row>
    <row r="2" spans="1:4">
      <c r="A2" s="3" t="s">
        <v>163</v>
      </c>
    </row>
    <row r="3" spans="1:4">
      <c r="A3" s="4" t="s">
        <v>465</v>
      </c>
      <c r="B3" s="6" t="n">
        <v>2421405</v>
      </c>
      <c r="C3" s="6" t="n">
        <v>1921259</v>
      </c>
      <c r="D3" s="6" t="n">
        <v>1408260</v>
      </c>
    </row>
    <row r="4" spans="1:4">
      <c r="A4" s="4" t="s">
        <v>466</v>
      </c>
      <c r="B4" s="5" t="n">
        <v>4135814</v>
      </c>
      <c r="C4" s="5" t="n">
        <v>4072109</v>
      </c>
      <c r="D4" s="5" t="n">
        <v>3259066</v>
      </c>
    </row>
    <row r="5" spans="1:4">
      <c r="A5" s="4" t="s">
        <v>467</v>
      </c>
      <c r="B5" s="5" t="n">
        <v>589911</v>
      </c>
      <c r="C5" s="5" t="n">
        <v>777287</v>
      </c>
      <c r="D5" s="5" t="n">
        <v>782732</v>
      </c>
    </row>
    <row r="6" spans="1:4">
      <c r="A6" s="4" t="s">
        <v>35</v>
      </c>
      <c r="B6" s="6" t="n">
        <v>7147130</v>
      </c>
      <c r="C6" s="6" t="n">
        <v>6770655</v>
      </c>
      <c r="D6" s="6" t="n">
        <v>54500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8323984</v>
      </c>
      <c r="C4" s="6" t="n">
        <v>7451315</v>
      </c>
      <c r="D4" s="6" t="n">
        <v>5792675</v>
      </c>
    </row>
    <row r="5" spans="1:4">
      <c r="A5" s="4" t="s">
        <v>73</v>
      </c>
      <c r="B5" s="5" t="n">
        <v>57106</v>
      </c>
      <c r="C5" s="5" t="n">
        <v>36035</v>
      </c>
      <c r="D5" s="5" t="n">
        <v>48536</v>
      </c>
    </row>
    <row r="6" spans="1:4">
      <c r="A6" s="4" t="s">
        <v>74</v>
      </c>
      <c r="B6" s="5" t="n">
        <v>8381090</v>
      </c>
      <c r="C6" s="5" t="n">
        <v>7487350</v>
      </c>
      <c r="D6" s="5" t="n">
        <v>5841211</v>
      </c>
    </row>
    <row r="7" spans="1:4">
      <c r="A7" s="4" t="s">
        <v>75</v>
      </c>
      <c r="B7" s="5" t="n">
        <v>192160</v>
      </c>
      <c r="C7" s="5" t="n">
        <v>181126</v>
      </c>
      <c r="D7" s="5" t="n">
        <v>140753</v>
      </c>
    </row>
    <row r="8" spans="1:4">
      <c r="A8" s="4" t="s">
        <v>76</v>
      </c>
      <c r="B8" s="5" t="n">
        <v>8573250</v>
      </c>
      <c r="C8" s="5" t="n">
        <v>7668476</v>
      </c>
      <c r="D8" s="5" t="n">
        <v>5981964</v>
      </c>
    </row>
    <row r="9" spans="1:4">
      <c r="A9" s="3" t="s">
        <v>77</v>
      </c>
    </row>
    <row r="10" spans="1:4">
      <c r="A10" s="4" t="s">
        <v>78</v>
      </c>
      <c r="B10" s="5" t="n">
        <v>-6461152</v>
      </c>
      <c r="C10" s="5" t="n">
        <v>-5587974</v>
      </c>
      <c r="D10" s="5" t="n">
        <v>-4235945</v>
      </c>
    </row>
    <row r="11" spans="1:4">
      <c r="A11" s="4" t="s">
        <v>79</v>
      </c>
      <c r="B11" s="5" t="n">
        <v>-134449</v>
      </c>
      <c r="C11" s="5" t="n">
        <v>-32115</v>
      </c>
      <c r="D11" s="5" t="n">
        <v>-35858</v>
      </c>
    </row>
    <row r="12" spans="1:4">
      <c r="A12" s="4" t="s">
        <v>80</v>
      </c>
      <c r="B12" s="5" t="n">
        <v>-6595601</v>
      </c>
      <c r="C12" s="5" t="n">
        <v>-5620089</v>
      </c>
      <c r="D12" s="5" t="n">
        <v>-4271803</v>
      </c>
    </row>
    <row r="13" spans="1:4">
      <c r="A13" s="4" t="s">
        <v>81</v>
      </c>
      <c r="B13" s="5" t="n">
        <v>-119289</v>
      </c>
      <c r="C13" s="5" t="n">
        <v>-108573</v>
      </c>
      <c r="D13" s="5" t="n">
        <v>-82047</v>
      </c>
    </row>
    <row r="14" spans="1:4">
      <c r="A14" s="4" t="s">
        <v>82</v>
      </c>
      <c r="B14" s="5" t="n">
        <v>-891581</v>
      </c>
      <c r="C14" s="5" t="n">
        <v>-957150</v>
      </c>
      <c r="D14" s="5" t="n">
        <v>-794728</v>
      </c>
    </row>
    <row r="15" spans="1:4">
      <c r="A15" s="4" t="s">
        <v>83</v>
      </c>
      <c r="B15" s="5" t="n">
        <v>-27951</v>
      </c>
      <c r="C15" s="5" t="n">
        <v>-48814</v>
      </c>
      <c r="D15" s="5" t="n">
        <v>-17363</v>
      </c>
    </row>
    <row r="16" spans="1:4">
      <c r="A16" s="4" t="s">
        <v>84</v>
      </c>
      <c r="B16" s="5" t="n">
        <v>938828</v>
      </c>
      <c r="C16" s="5" t="n">
        <v>933850</v>
      </c>
      <c r="D16" s="5" t="n">
        <v>816023</v>
      </c>
    </row>
    <row r="17" spans="1:4">
      <c r="A17" s="4" t="s">
        <v>85</v>
      </c>
      <c r="B17" s="5" t="n">
        <v>-491607</v>
      </c>
      <c r="C17" s="5" t="n">
        <v>-331147</v>
      </c>
      <c r="D17" s="5" t="n">
        <v>-321933</v>
      </c>
    </row>
    <row r="18" spans="1:4">
      <c r="A18" s="4" t="s">
        <v>86</v>
      </c>
      <c r="B18" s="6" t="n">
        <v>447221</v>
      </c>
      <c r="C18" s="6" t="n">
        <v>602703</v>
      </c>
      <c r="D18" s="6" t="n">
        <v>494090</v>
      </c>
    </row>
    <row r="19" spans="1:4">
      <c r="A19" s="3" t="s">
        <v>87</v>
      </c>
    </row>
    <row r="20" spans="1:4">
      <c r="A20" s="4" t="s">
        <v>88</v>
      </c>
      <c r="B20" s="7" t="n">
        <v>1.45</v>
      </c>
      <c r="C20" s="7" t="n">
        <v>1.76</v>
      </c>
      <c r="D20" s="7" t="n">
        <v>1.38</v>
      </c>
    </row>
    <row r="21" spans="1:4">
      <c r="A21" s="4" t="s">
        <v>89</v>
      </c>
      <c r="B21" s="8" t="n">
        <v>1.44</v>
      </c>
      <c r="C21" s="8" t="n">
        <v>1.75</v>
      </c>
      <c r="D21" s="8" t="n">
        <v>1.36</v>
      </c>
    </row>
    <row r="22" spans="1:4">
      <c r="A22" s="4" t="s">
        <v>90</v>
      </c>
      <c r="B22" s="7" t="n">
        <v>0.36</v>
      </c>
      <c r="C22" s="7" t="n">
        <v>0.36</v>
      </c>
      <c r="D22" s="7" t="n">
        <v>0.33</v>
      </c>
    </row>
    <row r="23" spans="1:4">
      <c r="A23" s="3" t="s">
        <v>91</v>
      </c>
    </row>
    <row r="24" spans="1:4">
      <c r="A24" s="4" t="s">
        <v>92</v>
      </c>
      <c r="B24" s="5" t="n">
        <v>305089</v>
      </c>
      <c r="C24" s="5" t="n">
        <v>339747</v>
      </c>
      <c r="D24" s="5" t="n">
        <v>356576</v>
      </c>
    </row>
    <row r="25" spans="1:4">
      <c r="A25" s="4" t="s">
        <v>93</v>
      </c>
      <c r="B25" s="5" t="n">
        <v>1725</v>
      </c>
      <c r="C25" s="5" t="n">
        <v>2376</v>
      </c>
      <c r="D25" s="5" t="n">
        <v>3217</v>
      </c>
    </row>
    <row r="26" spans="1:4">
      <c r="A26" s="4" t="s">
        <v>94</v>
      </c>
      <c r="B26" s="5" t="n">
        <v>306814</v>
      </c>
      <c r="C26" s="5" t="n">
        <v>342123</v>
      </c>
      <c r="D26" s="5" t="n">
        <v>3597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70</v>
      </c>
    </row>
    <row r="3" spans="1:4">
      <c r="A3" s="3" t="s">
        <v>469</v>
      </c>
    </row>
    <row r="4" spans="1:4">
      <c r="A4" s="4" t="s">
        <v>470</v>
      </c>
      <c r="B4" s="6" t="n">
        <v>186097</v>
      </c>
      <c r="C4" s="6" t="n">
        <v>149498</v>
      </c>
      <c r="D4" s="6" t="n">
        <v>167638</v>
      </c>
    </row>
    <row r="5" spans="1:4">
      <c r="A5" s="4" t="s">
        <v>471</v>
      </c>
      <c r="B5" s="5" t="n">
        <v>181719</v>
      </c>
      <c r="C5" s="5" t="n">
        <v>160506</v>
      </c>
      <c r="D5" s="5" t="n">
        <v>120001</v>
      </c>
    </row>
    <row r="6" spans="1:4">
      <c r="A6" s="4" t="s">
        <v>472</v>
      </c>
      <c r="B6" s="5" t="n">
        <v>-141205</v>
      </c>
      <c r="C6" s="5" t="n">
        <v>-123907</v>
      </c>
      <c r="D6" s="5" t="n">
        <v>-138141</v>
      </c>
    </row>
    <row r="7" spans="1:4">
      <c r="A7" s="4" t="s">
        <v>473</v>
      </c>
      <c r="B7" s="6" t="n">
        <v>226611</v>
      </c>
      <c r="C7" s="6" t="n">
        <v>186097</v>
      </c>
      <c r="D7" s="6" t="n">
        <v>14949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4</v>
      </c>
      <c r="B1" s="2" t="s">
        <v>427</v>
      </c>
      <c r="C1" s="2" t="s">
        <v>1</v>
      </c>
    </row>
    <row r="2" spans="1:5">
      <c r="B2" s="2" t="s">
        <v>4</v>
      </c>
      <c r="C2" s="2" t="s">
        <v>2</v>
      </c>
      <c r="D2" s="2" t="s">
        <v>30</v>
      </c>
      <c r="E2" s="2" t="s">
        <v>70</v>
      </c>
    </row>
    <row r="3" spans="1:5">
      <c r="A3" s="4" t="s">
        <v>475</v>
      </c>
      <c r="C3" s="6" t="n">
        <v>88952</v>
      </c>
      <c r="D3" s="6" t="n">
        <v>1074</v>
      </c>
      <c r="E3" s="6" t="n">
        <v>7347</v>
      </c>
    </row>
    <row r="4" spans="1:5">
      <c r="A4" s="4" t="s">
        <v>476</v>
      </c>
      <c r="B4" s="6" t="n">
        <v>81000</v>
      </c>
      <c r="C4" s="5" t="n">
        <v>83576</v>
      </c>
      <c r="D4" s="5" t="n">
        <v>1105</v>
      </c>
      <c r="E4" s="5" t="n">
        <v>-901</v>
      </c>
    </row>
    <row r="5" spans="1:5">
      <c r="A5" s="4" t="s">
        <v>429</v>
      </c>
      <c r="B5" s="6" t="n">
        <v>8000</v>
      </c>
      <c r="C5" s="5" t="n">
        <v>8017</v>
      </c>
      <c r="D5" s="5" t="n">
        <v>0</v>
      </c>
      <c r="E5" s="5" t="n">
        <v>0</v>
      </c>
    </row>
    <row r="6" spans="1:5">
      <c r="A6" s="4" t="s">
        <v>430</v>
      </c>
      <c r="C6" s="5" t="n">
        <v>11367</v>
      </c>
      <c r="D6" s="5" t="n">
        <v>17157</v>
      </c>
      <c r="E6" s="5" t="n">
        <v>5021</v>
      </c>
    </row>
    <row r="7" spans="1:5">
      <c r="A7" s="4" t="s">
        <v>477</v>
      </c>
      <c r="C7" s="6" t="n">
        <v>191912</v>
      </c>
      <c r="D7" s="6" t="n">
        <v>19336</v>
      </c>
      <c r="E7" s="6" t="n">
        <v>11467</v>
      </c>
    </row>
    <row r="8" spans="1:5">
      <c r="A8" s="4" t="s">
        <v>404</v>
      </c>
    </row>
    <row r="9" spans="1:5">
      <c r="A9" s="4" t="s">
        <v>478</v>
      </c>
      <c r="C9" s="4" t="s">
        <v>479</v>
      </c>
    </row>
    <row r="10" spans="1:5">
      <c r="A10" s="4" t="s">
        <v>400</v>
      </c>
    </row>
    <row r="11" spans="1:5">
      <c r="A11" s="4" t="s">
        <v>478</v>
      </c>
      <c r="C11" s="4" t="s">
        <v>48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163</v>
      </c>
    </row>
    <row r="3" spans="1:3">
      <c r="A3" s="4" t="s">
        <v>482</v>
      </c>
      <c r="B3" s="6" t="n">
        <v>142070</v>
      </c>
      <c r="C3" s="6" t="n">
        <v>38157</v>
      </c>
    </row>
    <row r="4" spans="1:3">
      <c r="A4" s="4" t="s">
        <v>483</v>
      </c>
      <c r="B4" s="5" t="n">
        <v>-73686</v>
      </c>
      <c r="C4" s="5" t="n">
        <v>-6429</v>
      </c>
    </row>
    <row r="5" spans="1:3">
      <c r="A5" s="4" t="s">
        <v>484</v>
      </c>
      <c r="B5" s="6" t="n">
        <v>68384</v>
      </c>
      <c r="C5" s="6" t="n">
        <v>317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485</v>
      </c>
      <c r="B1" s="2" t="s">
        <v>1</v>
      </c>
    </row>
    <row r="2" spans="1:4">
      <c r="B2" s="2" t="s">
        <v>486</v>
      </c>
      <c r="C2" s="2" t="s">
        <v>487</v>
      </c>
      <c r="D2" s="2" t="s">
        <v>488</v>
      </c>
    </row>
    <row r="3" spans="1:4">
      <c r="A3" s="3" t="s">
        <v>489</v>
      </c>
    </row>
    <row r="4" spans="1:4">
      <c r="A4" s="4" t="s">
        <v>72</v>
      </c>
      <c r="B4" s="6" t="n">
        <v>8323984</v>
      </c>
      <c r="C4" s="6" t="n">
        <v>7451315</v>
      </c>
      <c r="D4" s="6" t="n">
        <v>5792675</v>
      </c>
    </row>
    <row r="5" spans="1:4">
      <c r="A5" s="4" t="s">
        <v>490</v>
      </c>
      <c r="B5" s="5" t="n">
        <v>6</v>
      </c>
    </row>
    <row r="6" spans="1:4">
      <c r="A6" s="4" t="s">
        <v>491</v>
      </c>
    </row>
    <row r="7" spans="1:4">
      <c r="A7" s="3" t="s">
        <v>489</v>
      </c>
    </row>
    <row r="8" spans="1:4">
      <c r="A8" s="4" t="s">
        <v>72</v>
      </c>
      <c r="B8" s="6" t="n">
        <v>7300000</v>
      </c>
      <c r="C8" s="5" t="n">
        <v>6500000</v>
      </c>
      <c r="D8" s="5" t="n">
        <v>5000000</v>
      </c>
    </row>
    <row r="9" spans="1:4">
      <c r="A9" s="4" t="s">
        <v>492</v>
      </c>
    </row>
    <row r="10" spans="1:4">
      <c r="A10" s="3" t="s">
        <v>489</v>
      </c>
    </row>
    <row r="11" spans="1:4">
      <c r="A11" s="4" t="s">
        <v>72</v>
      </c>
      <c r="B11" s="6" t="n">
        <v>1068000</v>
      </c>
      <c r="C11" s="6" t="n">
        <v>996400</v>
      </c>
      <c r="D11" s="6" t="n">
        <v>841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27</v>
      </c>
      <c r="J1" s="2" t="s">
        <v>1</v>
      </c>
    </row>
    <row r="2" spans="1:12">
      <c r="B2" s="2" t="s">
        <v>2</v>
      </c>
      <c r="C2" s="2" t="s">
        <v>440</v>
      </c>
      <c r="D2" s="2" t="s">
        <v>4</v>
      </c>
      <c r="E2" s="2" t="s">
        <v>441</v>
      </c>
      <c r="F2" s="2" t="s">
        <v>30</v>
      </c>
      <c r="G2" s="2" t="s">
        <v>442</v>
      </c>
      <c r="H2" s="2" t="s">
        <v>443</v>
      </c>
      <c r="I2" s="2" t="s">
        <v>444</v>
      </c>
      <c r="J2" s="2" t="s">
        <v>2</v>
      </c>
      <c r="K2" s="2" t="s">
        <v>30</v>
      </c>
      <c r="L2" s="2" t="s">
        <v>70</v>
      </c>
    </row>
    <row r="3" spans="1:12">
      <c r="A3" s="3" t="s">
        <v>489</v>
      </c>
    </row>
    <row r="4" spans="1:12">
      <c r="A4" s="4" t="s">
        <v>477</v>
      </c>
      <c r="J4" s="6" t="n">
        <v>191912</v>
      </c>
      <c r="K4" s="6" t="n">
        <v>19336</v>
      </c>
      <c r="L4" s="6" t="n">
        <v>11467</v>
      </c>
    </row>
    <row r="5" spans="1:12">
      <c r="A5" s="4" t="s">
        <v>429</v>
      </c>
      <c r="D5" s="6" t="n">
        <v>8000</v>
      </c>
      <c r="J5" s="5" t="n">
        <v>8017</v>
      </c>
      <c r="K5" s="5" t="n">
        <v>0</v>
      </c>
      <c r="L5" s="5" t="n">
        <v>0</v>
      </c>
    </row>
    <row r="6" spans="1:12">
      <c r="A6" s="3" t="s">
        <v>494</v>
      </c>
    </row>
    <row r="7" spans="1:12">
      <c r="A7" s="4" t="s">
        <v>71</v>
      </c>
      <c r="B7" s="6" t="n">
        <v>2737391</v>
      </c>
      <c r="C7" s="6" t="n">
        <v>2083067</v>
      </c>
      <c r="D7" s="5" t="n">
        <v>1973571</v>
      </c>
      <c r="E7" s="6" t="n">
        <v>1587061</v>
      </c>
      <c r="F7" s="6" t="n">
        <v>2438903</v>
      </c>
      <c r="G7" s="6" t="n">
        <v>1894885</v>
      </c>
      <c r="H7" s="6" t="n">
        <v>1756832</v>
      </c>
      <c r="I7" s="6" t="n">
        <v>1396730</v>
      </c>
      <c r="J7" s="5" t="n">
        <v>8381090</v>
      </c>
      <c r="K7" s="5" t="n">
        <v>7487350</v>
      </c>
      <c r="L7" s="5" t="n">
        <v>5841211</v>
      </c>
    </row>
    <row r="8" spans="1:12">
      <c r="A8" s="4" t="s">
        <v>75</v>
      </c>
      <c r="B8" s="5" t="n">
        <v>56166</v>
      </c>
      <c r="C8" s="5" t="n">
        <v>46952</v>
      </c>
      <c r="D8" s="5" t="n">
        <v>47275</v>
      </c>
      <c r="E8" s="5" t="n">
        <v>41767</v>
      </c>
      <c r="F8" s="5" t="n">
        <v>54175</v>
      </c>
      <c r="G8" s="5" t="n">
        <v>48020</v>
      </c>
      <c r="H8" s="5" t="n">
        <v>43082</v>
      </c>
      <c r="I8" s="5" t="n">
        <v>35848</v>
      </c>
      <c r="J8" s="5" t="n">
        <v>192160</v>
      </c>
      <c r="K8" s="5" t="n">
        <v>181126</v>
      </c>
      <c r="L8" s="5" t="n">
        <v>140753</v>
      </c>
    </row>
    <row r="9" spans="1:12">
      <c r="A9" s="4" t="s">
        <v>495</v>
      </c>
      <c r="B9" s="5" t="n">
        <v>2793557</v>
      </c>
      <c r="C9" s="5" t="n">
        <v>2130019</v>
      </c>
      <c r="D9" s="5" t="n">
        <v>2020846</v>
      </c>
      <c r="E9" s="5" t="n">
        <v>1628828</v>
      </c>
      <c r="F9" s="5" t="n">
        <v>2493078</v>
      </c>
      <c r="G9" s="5" t="n">
        <v>1942905</v>
      </c>
      <c r="H9" s="5" t="n">
        <v>1799914</v>
      </c>
      <c r="I9" s="5" t="n">
        <v>1432578</v>
      </c>
      <c r="J9" s="5" t="n">
        <v>8573250</v>
      </c>
      <c r="K9" s="5" t="n">
        <v>7668476</v>
      </c>
      <c r="L9" s="5" t="n">
        <v>5981964</v>
      </c>
    </row>
    <row r="10" spans="1:12">
      <c r="A10" s="3" t="s">
        <v>496</v>
      </c>
    </row>
    <row r="11" spans="1:12">
      <c r="A11" s="4" t="s">
        <v>497</v>
      </c>
      <c r="B11" s="5" t="n">
        <v>408767</v>
      </c>
      <c r="C11" s="5" t="n">
        <v>268249</v>
      </c>
      <c r="D11" s="5" t="n">
        <v>122547</v>
      </c>
      <c r="E11" s="5" t="n">
        <v>139265</v>
      </c>
      <c r="F11" s="5" t="n">
        <v>413721</v>
      </c>
      <c r="G11" s="5" t="n">
        <v>212335</v>
      </c>
      <c r="H11" s="5" t="n">
        <v>189580</v>
      </c>
      <c r="I11" s="5" t="n">
        <v>118213</v>
      </c>
      <c r="J11" s="5" t="n">
        <v>938828</v>
      </c>
      <c r="K11" s="5" t="n">
        <v>933850</v>
      </c>
      <c r="L11" s="5" t="n">
        <v>816023</v>
      </c>
    </row>
    <row r="12" spans="1:12">
      <c r="A12" s="4" t="s">
        <v>71</v>
      </c>
      <c r="B12" s="6" t="n">
        <v>385508</v>
      </c>
      <c r="C12" s="6" t="n">
        <v>250463</v>
      </c>
      <c r="D12" s="6" t="n">
        <v>103599</v>
      </c>
      <c r="E12" s="6" t="n">
        <v>125762</v>
      </c>
      <c r="F12" s="5" t="n">
        <v>388724</v>
      </c>
      <c r="G12" s="6" t="n">
        <v>191063</v>
      </c>
      <c r="H12" s="6" t="n">
        <v>172546</v>
      </c>
      <c r="I12" s="6" t="n">
        <v>108433</v>
      </c>
      <c r="J12" s="6" t="n">
        <v>865332</v>
      </c>
      <c r="K12" s="5" t="n">
        <v>860766</v>
      </c>
      <c r="L12" s="5" t="n">
        <v>757317</v>
      </c>
    </row>
    <row r="13" spans="1:12">
      <c r="A13" s="4" t="s">
        <v>436</v>
      </c>
      <c r="K13" s="5" t="n">
        <v>15000</v>
      </c>
      <c r="L13" s="5" t="n">
        <v>20000</v>
      </c>
    </row>
    <row r="14" spans="1:12">
      <c r="A14" s="4" t="s">
        <v>498</v>
      </c>
      <c r="B14" s="5" t="n">
        <v>-9297</v>
      </c>
      <c r="C14" s="5" t="n">
        <v>-5326</v>
      </c>
      <c r="E14" s="5" t="n">
        <v>-15000</v>
      </c>
      <c r="J14" s="5" t="n">
        <v>29624</v>
      </c>
    </row>
    <row r="15" spans="1:12">
      <c r="A15" s="4" t="s">
        <v>132</v>
      </c>
      <c r="J15" s="6" t="n">
        <v>0</v>
      </c>
      <c r="K15" s="5" t="n">
        <v>657</v>
      </c>
      <c r="L15" s="5" t="n">
        <v>0</v>
      </c>
    </row>
    <row r="16" spans="1:12">
      <c r="A16" s="4" t="s">
        <v>499</v>
      </c>
      <c r="B16" s="6" t="n">
        <v>75300</v>
      </c>
      <c r="F16" s="6" t="n">
        <v>55200</v>
      </c>
      <c r="J16" s="5" t="n">
        <v>-95100</v>
      </c>
      <c r="K16" s="5" t="n">
        <v>-55200</v>
      </c>
      <c r="L16" s="5" t="n">
        <v>-62200</v>
      </c>
    </row>
    <row r="17" spans="1:12">
      <c r="A17" s="4" t="s">
        <v>500</v>
      </c>
      <c r="J17" s="5" t="n">
        <v>-50</v>
      </c>
      <c r="K17" s="5" t="n">
        <v>506</v>
      </c>
      <c r="L17" s="5" t="n">
        <v>-11433</v>
      </c>
    </row>
    <row r="18" spans="1:12">
      <c r="A18" s="4" t="s">
        <v>501</v>
      </c>
    </row>
    <row r="19" spans="1:12">
      <c r="A19" s="3" t="s">
        <v>489</v>
      </c>
    </row>
    <row r="20" spans="1:12">
      <c r="A20" s="4" t="s">
        <v>477</v>
      </c>
      <c r="J20" s="5" t="n">
        <v>51362</v>
      </c>
      <c r="K20" s="5" t="n">
        <v>2079</v>
      </c>
      <c r="L20" s="5" t="n">
        <v>3301</v>
      </c>
    </row>
    <row r="21" spans="1:12">
      <c r="A21" s="3" t="s">
        <v>494</v>
      </c>
    </row>
    <row r="22" spans="1:12">
      <c r="A22" s="4" t="s">
        <v>71</v>
      </c>
      <c r="J22" s="5" t="n">
        <v>693624</v>
      </c>
      <c r="K22" s="5" t="n">
        <v>696463</v>
      </c>
      <c r="L22" s="5" t="n">
        <v>682112</v>
      </c>
    </row>
    <row r="23" spans="1:12">
      <c r="A23" s="3" t="s">
        <v>496</v>
      </c>
    </row>
    <row r="24" spans="1:12">
      <c r="A24" s="4" t="s">
        <v>497</v>
      </c>
      <c r="J24" s="5" t="n">
        <v>21190</v>
      </c>
      <c r="K24" s="5" t="n">
        <v>81991</v>
      </c>
      <c r="L24" s="5" t="n">
        <v>82616</v>
      </c>
    </row>
    <row r="25" spans="1:12">
      <c r="A25" s="4" t="s">
        <v>502</v>
      </c>
    </row>
    <row r="26" spans="1:12">
      <c r="A26" s="3" t="s">
        <v>489</v>
      </c>
    </row>
    <row r="27" spans="1:12">
      <c r="A27" s="4" t="s">
        <v>477</v>
      </c>
      <c r="J27" s="5" t="n">
        <v>55689</v>
      </c>
      <c r="K27" s="5" t="n">
        <v>3089</v>
      </c>
      <c r="L27" s="5" t="n">
        <v>3022</v>
      </c>
    </row>
    <row r="28" spans="1:12">
      <c r="A28" s="3" t="s">
        <v>494</v>
      </c>
    </row>
    <row r="29" spans="1:12">
      <c r="A29" s="4" t="s">
        <v>71</v>
      </c>
      <c r="J29" s="5" t="n">
        <v>1563322</v>
      </c>
      <c r="K29" s="5" t="n">
        <v>1491270</v>
      </c>
      <c r="L29" s="5" t="n">
        <v>1058089</v>
      </c>
    </row>
    <row r="30" spans="1:12">
      <c r="A30" s="3" t="s">
        <v>496</v>
      </c>
    </row>
    <row r="31" spans="1:12">
      <c r="A31" s="4" t="s">
        <v>497</v>
      </c>
      <c r="J31" s="5" t="n">
        <v>122532</v>
      </c>
      <c r="K31" s="5" t="n">
        <v>145011</v>
      </c>
      <c r="L31" s="5" t="n">
        <v>172330</v>
      </c>
    </row>
    <row r="32" spans="1:12">
      <c r="A32" s="4" t="s">
        <v>503</v>
      </c>
    </row>
    <row r="33" spans="1:12">
      <c r="A33" s="3" t="s">
        <v>489</v>
      </c>
    </row>
    <row r="34" spans="1:12">
      <c r="A34" s="4" t="s">
        <v>477</v>
      </c>
      <c r="J34" s="5" t="n">
        <v>9702</v>
      </c>
      <c r="K34" s="5" t="n">
        <v>715</v>
      </c>
      <c r="L34" s="5" t="n">
        <v>4555</v>
      </c>
    </row>
    <row r="35" spans="1:12">
      <c r="A35" s="3" t="s">
        <v>494</v>
      </c>
    </row>
    <row r="36" spans="1:12">
      <c r="A36" s="4" t="s">
        <v>71</v>
      </c>
      <c r="J36" s="5" t="n">
        <v>1493953</v>
      </c>
      <c r="K36" s="5" t="n">
        <v>1284753</v>
      </c>
      <c r="L36" s="5" t="n">
        <v>1019733</v>
      </c>
    </row>
    <row r="37" spans="1:12">
      <c r="A37" s="3" t="s">
        <v>496</v>
      </c>
    </row>
    <row r="38" spans="1:12">
      <c r="A38" s="4" t="s">
        <v>497</v>
      </c>
      <c r="J38" s="5" t="n">
        <v>208825</v>
      </c>
      <c r="K38" s="5" t="n">
        <v>205049</v>
      </c>
      <c r="L38" s="5" t="n">
        <v>196525</v>
      </c>
    </row>
    <row r="39" spans="1:12">
      <c r="A39" s="4" t="s">
        <v>504</v>
      </c>
      <c r="J39" s="5" t="n">
        <v>12400</v>
      </c>
    </row>
    <row r="40" spans="1:12">
      <c r="A40" s="4" t="s">
        <v>505</v>
      </c>
    </row>
    <row r="41" spans="1:12">
      <c r="A41" s="3" t="s">
        <v>489</v>
      </c>
    </row>
    <row r="42" spans="1:12">
      <c r="A42" s="4" t="s">
        <v>477</v>
      </c>
      <c r="J42" s="5" t="n">
        <v>2521</v>
      </c>
      <c r="K42" s="5" t="n">
        <v>515</v>
      </c>
      <c r="L42" s="5" t="n">
        <v>295</v>
      </c>
    </row>
    <row r="43" spans="1:12">
      <c r="A43" s="3" t="s">
        <v>494</v>
      </c>
    </row>
    <row r="44" spans="1:12">
      <c r="A44" s="4" t="s">
        <v>71</v>
      </c>
      <c r="J44" s="5" t="n">
        <v>1167750</v>
      </c>
      <c r="K44" s="5" t="n">
        <v>1034673</v>
      </c>
      <c r="L44" s="5" t="n">
        <v>845772</v>
      </c>
    </row>
    <row r="45" spans="1:12">
      <c r="A45" s="3" t="s">
        <v>496</v>
      </c>
    </row>
    <row r="46" spans="1:12">
      <c r="A46" s="4" t="s">
        <v>497</v>
      </c>
      <c r="J46" s="5" t="n">
        <v>182862</v>
      </c>
      <c r="K46" s="5" t="n">
        <v>152355</v>
      </c>
      <c r="L46" s="5" t="n">
        <v>121329</v>
      </c>
    </row>
    <row r="47" spans="1:12">
      <c r="A47" s="4" t="s">
        <v>506</v>
      </c>
    </row>
    <row r="48" spans="1:12">
      <c r="A48" s="3" t="s">
        <v>489</v>
      </c>
    </row>
    <row r="49" spans="1:12">
      <c r="A49" s="4" t="s">
        <v>477</v>
      </c>
      <c r="J49" s="5" t="n">
        <v>8917</v>
      </c>
      <c r="K49" s="5" t="n">
        <v>3383</v>
      </c>
      <c r="L49" s="5" t="n">
        <v>2319</v>
      </c>
    </row>
    <row r="50" spans="1:12">
      <c r="A50" s="3" t="s">
        <v>494</v>
      </c>
    </row>
    <row r="51" spans="1:12">
      <c r="A51" s="4" t="s">
        <v>71</v>
      </c>
      <c r="J51" s="5" t="n">
        <v>1449466</v>
      </c>
      <c r="K51" s="5" t="n">
        <v>1234650</v>
      </c>
      <c r="L51" s="5" t="n">
        <v>1020691</v>
      </c>
    </row>
    <row r="52" spans="1:12">
      <c r="A52" s="3" t="s">
        <v>496</v>
      </c>
    </row>
    <row r="53" spans="1:12">
      <c r="A53" s="4" t="s">
        <v>497</v>
      </c>
      <c r="J53" s="5" t="n">
        <v>178231</v>
      </c>
      <c r="K53" s="5" t="n">
        <v>120159</v>
      </c>
      <c r="L53" s="5" t="n">
        <v>91745</v>
      </c>
    </row>
    <row r="54" spans="1:12">
      <c r="A54" s="4" t="s">
        <v>507</v>
      </c>
    </row>
    <row r="55" spans="1:12">
      <c r="A55" s="3" t="s">
        <v>489</v>
      </c>
    </row>
    <row r="56" spans="1:12">
      <c r="A56" s="4" t="s">
        <v>477</v>
      </c>
      <c r="J56" s="5" t="n">
        <v>56995</v>
      </c>
      <c r="K56" s="5" t="n">
        <v>8960</v>
      </c>
      <c r="L56" s="5" t="n">
        <v>-2615</v>
      </c>
    </row>
    <row r="57" spans="1:12">
      <c r="A57" s="3" t="s">
        <v>494</v>
      </c>
    </row>
    <row r="58" spans="1:12">
      <c r="A58" s="4" t="s">
        <v>71</v>
      </c>
      <c r="J58" s="5" t="n">
        <v>2012975</v>
      </c>
      <c r="K58" s="5" t="n">
        <v>1745541</v>
      </c>
      <c r="L58" s="5" t="n">
        <v>1214814</v>
      </c>
    </row>
    <row r="59" spans="1:12">
      <c r="A59" s="3" t="s">
        <v>496</v>
      </c>
    </row>
    <row r="60" spans="1:12">
      <c r="A60" s="4" t="s">
        <v>497</v>
      </c>
      <c r="J60" s="5" t="n">
        <v>229504</v>
      </c>
      <c r="K60" s="5" t="n">
        <v>225771</v>
      </c>
      <c r="L60" s="5" t="n">
        <v>169394</v>
      </c>
    </row>
    <row r="61" spans="1:12">
      <c r="A61" s="4" t="s">
        <v>508</v>
      </c>
    </row>
    <row r="62" spans="1:12">
      <c r="A62" s="3" t="s">
        <v>489</v>
      </c>
    </row>
    <row r="63" spans="1:12">
      <c r="A63" s="4" t="s">
        <v>477</v>
      </c>
      <c r="J63" s="5" t="n">
        <v>6726</v>
      </c>
      <c r="K63" s="5" t="n">
        <v>595</v>
      </c>
      <c r="L63" s="5" t="n">
        <v>590</v>
      </c>
    </row>
    <row r="64" spans="1:12">
      <c r="A64" s="3" t="s">
        <v>496</v>
      </c>
    </row>
    <row r="65" spans="1:12">
      <c r="A65" s="4" t="s">
        <v>497</v>
      </c>
      <c r="J65" s="5" t="n">
        <v>-77812</v>
      </c>
      <c r="K65" s="5" t="n">
        <v>-69570</v>
      </c>
      <c r="L65" s="5" t="n">
        <v>-76622</v>
      </c>
    </row>
    <row r="66" spans="1:12">
      <c r="A66" s="4" t="s">
        <v>408</v>
      </c>
    </row>
    <row r="67" spans="1:12">
      <c r="A67" s="3" t="s">
        <v>496</v>
      </c>
    </row>
    <row r="68" spans="1:12">
      <c r="A68" s="4" t="s">
        <v>497</v>
      </c>
      <c r="J68" s="6" t="n">
        <v>73496</v>
      </c>
      <c r="K68" s="5" t="n">
        <v>73084</v>
      </c>
      <c r="L68" s="5" t="n">
        <v>58706</v>
      </c>
    </row>
    <row r="69" spans="1:12">
      <c r="A69" s="4" t="s">
        <v>509</v>
      </c>
    </row>
    <row r="70" spans="1:12">
      <c r="A70" s="3" t="s">
        <v>496</v>
      </c>
    </row>
    <row r="71" spans="1:12">
      <c r="A71" s="4" t="s">
        <v>510</v>
      </c>
      <c r="K71" s="6" t="n">
        <v>8300</v>
      </c>
      <c r="L71" s="6" t="n">
        <v>44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70</v>
      </c>
    </row>
    <row r="3" spans="1:4">
      <c r="A3" s="3" t="s">
        <v>489</v>
      </c>
    </row>
    <row r="4" spans="1:4">
      <c r="A4" s="4" t="s">
        <v>477</v>
      </c>
      <c r="B4" s="6" t="n">
        <v>191912</v>
      </c>
      <c r="C4" s="6" t="n">
        <v>19336</v>
      </c>
      <c r="D4" s="6" t="n">
        <v>11467</v>
      </c>
    </row>
    <row r="5" spans="1:4">
      <c r="A5" s="4" t="s">
        <v>501</v>
      </c>
    </row>
    <row r="6" spans="1:4">
      <c r="A6" s="3" t="s">
        <v>489</v>
      </c>
    </row>
    <row r="7" spans="1:4">
      <c r="A7" s="4" t="s">
        <v>477</v>
      </c>
      <c r="B7" s="5" t="n">
        <v>51362</v>
      </c>
      <c r="C7" s="5" t="n">
        <v>2079</v>
      </c>
      <c r="D7" s="5" t="n">
        <v>3301</v>
      </c>
    </row>
    <row r="8" spans="1:4">
      <c r="A8" s="4" t="s">
        <v>502</v>
      </c>
    </row>
    <row r="9" spans="1:4">
      <c r="A9" s="3" t="s">
        <v>489</v>
      </c>
    </row>
    <row r="10" spans="1:4">
      <c r="A10" s="4" t="s">
        <v>477</v>
      </c>
      <c r="B10" s="5" t="n">
        <v>55689</v>
      </c>
      <c r="C10" s="5" t="n">
        <v>3089</v>
      </c>
      <c r="D10" s="5" t="n">
        <v>3022</v>
      </c>
    </row>
    <row r="11" spans="1:4">
      <c r="A11" s="4" t="s">
        <v>503</v>
      </c>
    </row>
    <row r="12" spans="1:4">
      <c r="A12" s="3" t="s">
        <v>489</v>
      </c>
    </row>
    <row r="13" spans="1:4">
      <c r="A13" s="4" t="s">
        <v>477</v>
      </c>
      <c r="B13" s="5" t="n">
        <v>9702</v>
      </c>
      <c r="C13" s="5" t="n">
        <v>715</v>
      </c>
      <c r="D13" s="5" t="n">
        <v>4555</v>
      </c>
    </row>
    <row r="14" spans="1:4">
      <c r="A14" s="4" t="s">
        <v>505</v>
      </c>
    </row>
    <row r="15" spans="1:4">
      <c r="A15" s="3" t="s">
        <v>489</v>
      </c>
    </row>
    <row r="16" spans="1:4">
      <c r="A16" s="4" t="s">
        <v>477</v>
      </c>
      <c r="B16" s="5" t="n">
        <v>2521</v>
      </c>
      <c r="C16" s="5" t="n">
        <v>515</v>
      </c>
      <c r="D16" s="5" t="n">
        <v>295</v>
      </c>
    </row>
    <row r="17" spans="1:4">
      <c r="A17" s="4" t="s">
        <v>506</v>
      </c>
    </row>
    <row r="18" spans="1:4">
      <c r="A18" s="3" t="s">
        <v>489</v>
      </c>
    </row>
    <row r="19" spans="1:4">
      <c r="A19" s="4" t="s">
        <v>477</v>
      </c>
      <c r="B19" s="5" t="n">
        <v>8917</v>
      </c>
      <c r="C19" s="5" t="n">
        <v>3383</v>
      </c>
      <c r="D19" s="5" t="n">
        <v>2319</v>
      </c>
    </row>
    <row r="20" spans="1:4">
      <c r="A20" s="4" t="s">
        <v>507</v>
      </c>
    </row>
    <row r="21" spans="1:4">
      <c r="A21" s="3" t="s">
        <v>489</v>
      </c>
    </row>
    <row r="22" spans="1:4">
      <c r="A22" s="4" t="s">
        <v>477</v>
      </c>
      <c r="B22" s="5" t="n">
        <v>56995</v>
      </c>
      <c r="C22" s="5" t="n">
        <v>8960</v>
      </c>
      <c r="D22" s="5" t="n">
        <v>-2615</v>
      </c>
    </row>
    <row r="23" spans="1:4">
      <c r="A23" s="4" t="s">
        <v>508</v>
      </c>
    </row>
    <row r="24" spans="1:4">
      <c r="A24" s="3" t="s">
        <v>489</v>
      </c>
    </row>
    <row r="25" spans="1:4">
      <c r="A25" s="4" t="s">
        <v>477</v>
      </c>
      <c r="B25" s="6" t="n">
        <v>6726</v>
      </c>
      <c r="C25" s="6" t="n">
        <v>595</v>
      </c>
      <c r="D25" s="6" t="n">
        <v>5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70</v>
      </c>
    </row>
    <row r="3" spans="1:4">
      <c r="A3" s="3" t="s">
        <v>513</v>
      </c>
    </row>
    <row r="4" spans="1:4">
      <c r="A4" s="4" t="s">
        <v>130</v>
      </c>
      <c r="B4" s="6" t="n">
        <v>50998</v>
      </c>
      <c r="C4" s="6" t="n">
        <v>54007</v>
      </c>
      <c r="D4" s="6" t="n">
        <v>46222</v>
      </c>
    </row>
    <row r="5" spans="1:4">
      <c r="A5" s="4" t="s">
        <v>501</v>
      </c>
    </row>
    <row r="6" spans="1:4">
      <c r="A6" s="3" t="s">
        <v>513</v>
      </c>
    </row>
    <row r="7" spans="1:4">
      <c r="A7" s="4" t="s">
        <v>130</v>
      </c>
      <c r="B7" s="5" t="n">
        <v>2392</v>
      </c>
      <c r="C7" s="5" t="n">
        <v>2133</v>
      </c>
      <c r="D7" s="5" t="n">
        <v>1682</v>
      </c>
    </row>
    <row r="8" spans="1:4">
      <c r="A8" s="4" t="s">
        <v>502</v>
      </c>
    </row>
    <row r="9" spans="1:4">
      <c r="A9" s="3" t="s">
        <v>513</v>
      </c>
    </row>
    <row r="10" spans="1:4">
      <c r="A10" s="4" t="s">
        <v>130</v>
      </c>
      <c r="B10" s="5" t="n">
        <v>5117</v>
      </c>
      <c r="C10" s="5" t="n">
        <v>5350</v>
      </c>
      <c r="D10" s="5" t="n">
        <v>3492</v>
      </c>
    </row>
    <row r="11" spans="1:4">
      <c r="A11" s="4" t="s">
        <v>503</v>
      </c>
    </row>
    <row r="12" spans="1:4">
      <c r="A12" s="3" t="s">
        <v>513</v>
      </c>
    </row>
    <row r="13" spans="1:4">
      <c r="A13" s="4" t="s">
        <v>130</v>
      </c>
      <c r="B13" s="5" t="n">
        <v>4883</v>
      </c>
      <c r="C13" s="5" t="n">
        <v>4955</v>
      </c>
      <c r="D13" s="5" t="n">
        <v>3536</v>
      </c>
    </row>
    <row r="14" spans="1:4">
      <c r="A14" s="4" t="s">
        <v>505</v>
      </c>
    </row>
    <row r="15" spans="1:4">
      <c r="A15" s="3" t="s">
        <v>513</v>
      </c>
    </row>
    <row r="16" spans="1:4">
      <c r="A16" s="4" t="s">
        <v>130</v>
      </c>
      <c r="B16" s="5" t="n">
        <v>3301</v>
      </c>
      <c r="C16" s="5" t="n">
        <v>3673</v>
      </c>
      <c r="D16" s="5" t="n">
        <v>2928</v>
      </c>
    </row>
    <row r="17" spans="1:4">
      <c r="A17" s="4" t="s">
        <v>506</v>
      </c>
    </row>
    <row r="18" spans="1:4">
      <c r="A18" s="3" t="s">
        <v>513</v>
      </c>
    </row>
    <row r="19" spans="1:4">
      <c r="A19" s="4" t="s">
        <v>130</v>
      </c>
      <c r="B19" s="5" t="n">
        <v>4449</v>
      </c>
      <c r="C19" s="5" t="n">
        <v>5099</v>
      </c>
      <c r="D19" s="5" t="n">
        <v>5019</v>
      </c>
    </row>
    <row r="20" spans="1:4">
      <c r="A20" s="4" t="s">
        <v>507</v>
      </c>
    </row>
    <row r="21" spans="1:4">
      <c r="A21" s="3" t="s">
        <v>513</v>
      </c>
    </row>
    <row r="22" spans="1:4">
      <c r="A22" s="4" t="s">
        <v>130</v>
      </c>
      <c r="B22" s="5" t="n">
        <v>5828</v>
      </c>
      <c r="C22" s="5" t="n">
        <v>6739</v>
      </c>
      <c r="D22" s="5" t="n">
        <v>5995</v>
      </c>
    </row>
    <row r="23" spans="1:4">
      <c r="A23" s="4" t="s">
        <v>508</v>
      </c>
    </row>
    <row r="24" spans="1:4">
      <c r="A24" s="3" t="s">
        <v>513</v>
      </c>
    </row>
    <row r="25" spans="1:4">
      <c r="A25" s="4" t="s">
        <v>130</v>
      </c>
      <c r="B25" s="5" t="n">
        <v>21326</v>
      </c>
      <c r="C25" s="5" t="n">
        <v>22467</v>
      </c>
      <c r="D25" s="5" t="n">
        <v>20254</v>
      </c>
    </row>
    <row r="26" spans="1:4">
      <c r="A26" s="4" t="s">
        <v>437</v>
      </c>
    </row>
    <row r="27" spans="1:4">
      <c r="A27" s="3" t="s">
        <v>513</v>
      </c>
    </row>
    <row r="28" spans="1:4">
      <c r="A28" s="4" t="s">
        <v>130</v>
      </c>
      <c r="B28" s="5" t="n">
        <v>47296</v>
      </c>
      <c r="C28" s="5" t="n">
        <v>50416</v>
      </c>
      <c r="D28" s="5" t="n">
        <v>42906</v>
      </c>
    </row>
    <row r="29" spans="1:4">
      <c r="A29" s="4" t="s">
        <v>408</v>
      </c>
    </row>
    <row r="30" spans="1:4">
      <c r="A30" s="3" t="s">
        <v>513</v>
      </c>
    </row>
    <row r="31" spans="1:4">
      <c r="A31" s="4" t="s">
        <v>130</v>
      </c>
      <c r="B31" s="6" t="n">
        <v>3702</v>
      </c>
      <c r="C31" s="6" t="n">
        <v>3591</v>
      </c>
      <c r="D31" s="6" t="n">
        <v>33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70</v>
      </c>
    </row>
    <row r="3" spans="1:4">
      <c r="A3" s="3" t="s">
        <v>515</v>
      </c>
    </row>
    <row r="4" spans="1:4">
      <c r="A4" s="4" t="s">
        <v>516</v>
      </c>
      <c r="B4" s="6" t="n">
        <v>1985</v>
      </c>
      <c r="C4" s="6" t="n">
        <v>-8337</v>
      </c>
      <c r="D4" s="6" t="n">
        <v>-7355</v>
      </c>
    </row>
    <row r="5" spans="1:4">
      <c r="A5" s="4" t="s">
        <v>501</v>
      </c>
    </row>
    <row r="6" spans="1:4">
      <c r="A6" s="3" t="s">
        <v>515</v>
      </c>
    </row>
    <row r="7" spans="1:4">
      <c r="A7" s="4" t="s">
        <v>516</v>
      </c>
      <c r="B7" s="5" t="n">
        <v>0</v>
      </c>
      <c r="C7" s="5" t="n">
        <v>2</v>
      </c>
      <c r="D7" s="5" t="n">
        <v>2</v>
      </c>
    </row>
    <row r="8" spans="1:4">
      <c r="A8" s="4" t="s">
        <v>502</v>
      </c>
    </row>
    <row r="9" spans="1:4">
      <c r="A9" s="3" t="s">
        <v>515</v>
      </c>
    </row>
    <row r="10" spans="1:4">
      <c r="A10" s="4" t="s">
        <v>516</v>
      </c>
      <c r="B10" s="5" t="n">
        <v>0</v>
      </c>
      <c r="C10" s="5" t="n">
        <v>0</v>
      </c>
      <c r="D10" s="5" t="n">
        <v>0</v>
      </c>
    </row>
    <row r="11" spans="1:4">
      <c r="A11" s="4" t="s">
        <v>503</v>
      </c>
    </row>
    <row r="12" spans="1:4">
      <c r="A12" s="3" t="s">
        <v>515</v>
      </c>
    </row>
    <row r="13" spans="1:4">
      <c r="A13" s="4" t="s">
        <v>516</v>
      </c>
      <c r="B13" s="5" t="n">
        <v>-8</v>
      </c>
      <c r="C13" s="5" t="n">
        <v>-10</v>
      </c>
      <c r="D13" s="5" t="n">
        <v>2</v>
      </c>
    </row>
    <row r="14" spans="1:4">
      <c r="A14" s="4" t="s">
        <v>505</v>
      </c>
    </row>
    <row r="15" spans="1:4">
      <c r="A15" s="3" t="s">
        <v>515</v>
      </c>
    </row>
    <row r="16" spans="1:4">
      <c r="A16" s="4" t="s">
        <v>516</v>
      </c>
      <c r="B16" s="5" t="n">
        <v>0</v>
      </c>
      <c r="C16" s="5" t="n">
        <v>0</v>
      </c>
      <c r="D16" s="5" t="n">
        <v>0</v>
      </c>
    </row>
    <row r="17" spans="1:4">
      <c r="A17" s="4" t="s">
        <v>506</v>
      </c>
    </row>
    <row r="18" spans="1:4">
      <c r="A18" s="3" t="s">
        <v>515</v>
      </c>
    </row>
    <row r="19" spans="1:4">
      <c r="A19" s="4" t="s">
        <v>516</v>
      </c>
      <c r="B19" s="5" t="n">
        <v>-513</v>
      </c>
      <c r="C19" s="5" t="n">
        <v>78</v>
      </c>
      <c r="D19" s="5" t="n">
        <v>-337</v>
      </c>
    </row>
    <row r="20" spans="1:4">
      <c r="A20" s="4" t="s">
        <v>507</v>
      </c>
    </row>
    <row r="21" spans="1:4">
      <c r="A21" s="3" t="s">
        <v>515</v>
      </c>
    </row>
    <row r="22" spans="1:4">
      <c r="A22" s="4" t="s">
        <v>516</v>
      </c>
      <c r="B22" s="5" t="n">
        <v>4913</v>
      </c>
      <c r="C22" s="5" t="n">
        <v>-6759</v>
      </c>
      <c r="D22" s="5" t="n">
        <v>-5107</v>
      </c>
    </row>
    <row r="23" spans="1:4">
      <c r="A23" s="4" t="s">
        <v>508</v>
      </c>
    </row>
    <row r="24" spans="1:4">
      <c r="A24" s="3" t="s">
        <v>515</v>
      </c>
    </row>
    <row r="25" spans="1:4">
      <c r="A25" s="4" t="s">
        <v>516</v>
      </c>
      <c r="B25" s="5" t="n">
        <v>-1782</v>
      </c>
      <c r="C25" s="5" t="n">
        <v>-1117</v>
      </c>
      <c r="D25" s="5" t="n">
        <v>-1915</v>
      </c>
    </row>
    <row r="26" spans="1:4">
      <c r="A26" s="4" t="s">
        <v>437</v>
      </c>
    </row>
    <row r="27" spans="1:4">
      <c r="A27" s="3" t="s">
        <v>515</v>
      </c>
    </row>
    <row r="28" spans="1:4">
      <c r="A28" s="4" t="s">
        <v>516</v>
      </c>
      <c r="B28" s="5" t="n">
        <v>2610</v>
      </c>
      <c r="C28" s="5" t="n">
        <v>-7806</v>
      </c>
      <c r="D28" s="5" t="n">
        <v>-7355</v>
      </c>
    </row>
    <row r="29" spans="1:4">
      <c r="A29" s="4" t="s">
        <v>408</v>
      </c>
    </row>
    <row r="30" spans="1:4">
      <c r="A30" s="3" t="s">
        <v>515</v>
      </c>
    </row>
    <row r="31" spans="1:4">
      <c r="A31" s="4" t="s">
        <v>516</v>
      </c>
      <c r="B31" s="6" t="n">
        <v>-625</v>
      </c>
      <c r="C31" s="6" t="n">
        <v>-531</v>
      </c>
      <c r="D31"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0</v>
      </c>
      <c r="D1" s="2" t="s">
        <v>70</v>
      </c>
    </row>
    <row r="2" spans="1:4">
      <c r="A2" s="3" t="s">
        <v>489</v>
      </c>
    </row>
    <row r="3" spans="1:4">
      <c r="A3" s="4" t="s">
        <v>465</v>
      </c>
      <c r="B3" s="6" t="n">
        <v>2421405</v>
      </c>
      <c r="C3" s="6" t="n">
        <v>1921259</v>
      </c>
      <c r="D3" s="6" t="n">
        <v>1408260</v>
      </c>
    </row>
    <row r="4" spans="1:4">
      <c r="A4" s="4" t="s">
        <v>466</v>
      </c>
      <c r="B4" s="5" t="n">
        <v>4135814</v>
      </c>
      <c r="C4" s="5" t="n">
        <v>4072109</v>
      </c>
      <c r="D4" s="5" t="n">
        <v>3259066</v>
      </c>
    </row>
    <row r="5" spans="1:4">
      <c r="A5" s="4" t="s">
        <v>467</v>
      </c>
      <c r="B5" s="5" t="n">
        <v>589911</v>
      </c>
      <c r="C5" s="5" t="n">
        <v>777287</v>
      </c>
      <c r="D5" s="5" t="n">
        <v>782732</v>
      </c>
    </row>
    <row r="6" spans="1:4">
      <c r="A6" s="4" t="s">
        <v>35</v>
      </c>
      <c r="B6" s="5" t="n">
        <v>7147130</v>
      </c>
      <c r="C6" s="5" t="n">
        <v>6770655</v>
      </c>
      <c r="D6" s="5" t="n">
        <v>5450058</v>
      </c>
    </row>
    <row r="7" spans="1:4">
      <c r="A7" s="4" t="s">
        <v>42</v>
      </c>
      <c r="B7" s="5" t="n">
        <v>9686649</v>
      </c>
      <c r="C7" s="5" t="n">
        <v>10178200</v>
      </c>
      <c r="D7" s="5" t="n">
        <v>9189406</v>
      </c>
    </row>
    <row r="8" spans="1:4">
      <c r="A8" s="4" t="s">
        <v>501</v>
      </c>
    </row>
    <row r="9" spans="1:4">
      <c r="A9" s="3" t="s">
        <v>489</v>
      </c>
    </row>
    <row r="10" spans="1:4">
      <c r="A10" s="4" t="s">
        <v>465</v>
      </c>
      <c r="B10" s="5" t="n">
        <v>234413</v>
      </c>
      <c r="C10" s="5" t="n">
        <v>175253</v>
      </c>
      <c r="D10" s="5" t="n">
        <v>163173</v>
      </c>
    </row>
    <row r="11" spans="1:4">
      <c r="A11" s="4" t="s">
        <v>466</v>
      </c>
      <c r="B11" s="5" t="n">
        <v>327599</v>
      </c>
      <c r="C11" s="5" t="n">
        <v>375899</v>
      </c>
      <c r="D11" s="5" t="n">
        <v>292631</v>
      </c>
    </row>
    <row r="12" spans="1:4">
      <c r="A12" s="4" t="s">
        <v>467</v>
      </c>
      <c r="B12" s="5" t="n">
        <v>73574</v>
      </c>
      <c r="C12" s="5" t="n">
        <v>135447</v>
      </c>
      <c r="D12" s="5" t="n">
        <v>121522</v>
      </c>
    </row>
    <row r="13" spans="1:4">
      <c r="A13" s="4" t="s">
        <v>35</v>
      </c>
      <c r="B13" s="5" t="n">
        <v>635586</v>
      </c>
      <c r="C13" s="5" t="n">
        <v>686599</v>
      </c>
      <c r="D13" s="5" t="n">
        <v>577326</v>
      </c>
    </row>
    <row r="14" spans="1:4">
      <c r="A14" s="4" t="s">
        <v>42</v>
      </c>
      <c r="B14" s="5" t="n">
        <v>791511</v>
      </c>
      <c r="C14" s="5" t="n">
        <v>798369</v>
      </c>
      <c r="D14" s="5" t="n">
        <v>688610</v>
      </c>
    </row>
    <row r="15" spans="1:4">
      <c r="A15" s="4" t="s">
        <v>502</v>
      </c>
    </row>
    <row r="16" spans="1:4">
      <c r="A16" s="3" t="s">
        <v>489</v>
      </c>
    </row>
    <row r="17" spans="1:4">
      <c r="A17" s="4" t="s">
        <v>465</v>
      </c>
      <c r="B17" s="5" t="n">
        <v>433411</v>
      </c>
      <c r="C17" s="5" t="n">
        <v>354047</v>
      </c>
      <c r="D17" s="5" t="n">
        <v>196456</v>
      </c>
    </row>
    <row r="18" spans="1:4">
      <c r="A18" s="4" t="s">
        <v>466</v>
      </c>
      <c r="B18" s="5" t="n">
        <v>613626</v>
      </c>
      <c r="C18" s="5" t="n">
        <v>650805</v>
      </c>
      <c r="D18" s="5" t="n">
        <v>367577</v>
      </c>
    </row>
    <row r="19" spans="1:4">
      <c r="A19" s="4" t="s">
        <v>467</v>
      </c>
      <c r="B19" s="5" t="n">
        <v>121238</v>
      </c>
      <c r="C19" s="5" t="n">
        <v>148793</v>
      </c>
      <c r="D19" s="5" t="n">
        <v>139246</v>
      </c>
    </row>
    <row r="20" spans="1:4">
      <c r="A20" s="4" t="s">
        <v>35</v>
      </c>
      <c r="B20" s="5" t="n">
        <v>1168275</v>
      </c>
      <c r="C20" s="5" t="n">
        <v>1153645</v>
      </c>
      <c r="D20" s="5" t="n">
        <v>703279</v>
      </c>
    </row>
    <row r="21" spans="1:4">
      <c r="A21" s="4" t="s">
        <v>42</v>
      </c>
      <c r="B21" s="5" t="n">
        <v>1287992</v>
      </c>
      <c r="C21" s="5" t="n">
        <v>1243188</v>
      </c>
      <c r="D21" s="5" t="n">
        <v>765933</v>
      </c>
    </row>
    <row r="22" spans="1:4">
      <c r="A22" s="4" t="s">
        <v>503</v>
      </c>
    </row>
    <row r="23" spans="1:4">
      <c r="A23" s="3" t="s">
        <v>489</v>
      </c>
    </row>
    <row r="24" spans="1:4">
      <c r="A24" s="4" t="s">
        <v>465</v>
      </c>
      <c r="B24" s="5" t="n">
        <v>359651</v>
      </c>
      <c r="C24" s="5" t="n">
        <v>309525</v>
      </c>
      <c r="D24" s="5" t="n">
        <v>227910</v>
      </c>
    </row>
    <row r="25" spans="1:4">
      <c r="A25" s="4" t="s">
        <v>466</v>
      </c>
      <c r="B25" s="5" t="n">
        <v>876856</v>
      </c>
      <c r="C25" s="5" t="n">
        <v>683376</v>
      </c>
      <c r="D25" s="5" t="n">
        <v>574092</v>
      </c>
    </row>
    <row r="26" spans="1:4">
      <c r="A26" s="4" t="s">
        <v>467</v>
      </c>
      <c r="B26" s="5" t="n">
        <v>109069</v>
      </c>
      <c r="C26" s="5" t="n">
        <v>183168</v>
      </c>
      <c r="D26" s="5" t="n">
        <v>97185</v>
      </c>
    </row>
    <row r="27" spans="1:4">
      <c r="A27" s="4" t="s">
        <v>35</v>
      </c>
      <c r="B27" s="5" t="n">
        <v>1345576</v>
      </c>
      <c r="C27" s="5" t="n">
        <v>1176069</v>
      </c>
      <c r="D27" s="5" t="n">
        <v>899187</v>
      </c>
    </row>
    <row r="28" spans="1:4">
      <c r="A28" s="4" t="s">
        <v>42</v>
      </c>
      <c r="B28" s="5" t="n">
        <v>1481837</v>
      </c>
      <c r="C28" s="5" t="n">
        <v>1330847</v>
      </c>
      <c r="D28" s="5" t="n">
        <v>1013543</v>
      </c>
    </row>
    <row r="29" spans="1:4">
      <c r="A29" s="4" t="s">
        <v>505</v>
      </c>
    </row>
    <row r="30" spans="1:4">
      <c r="A30" s="3" t="s">
        <v>489</v>
      </c>
    </row>
    <row r="31" spans="1:4">
      <c r="A31" s="4" t="s">
        <v>465</v>
      </c>
      <c r="B31" s="5" t="n">
        <v>251613</v>
      </c>
      <c r="C31" s="5" t="n">
        <v>219606</v>
      </c>
      <c r="D31" s="5" t="n">
        <v>191424</v>
      </c>
    </row>
    <row r="32" spans="1:4">
      <c r="A32" s="4" t="s">
        <v>466</v>
      </c>
      <c r="B32" s="5" t="n">
        <v>435018</v>
      </c>
      <c r="C32" s="5" t="n">
        <v>413312</v>
      </c>
      <c r="D32" s="5" t="n">
        <v>317702</v>
      </c>
    </row>
    <row r="33" spans="1:4">
      <c r="A33" s="4" t="s">
        <v>467</v>
      </c>
      <c r="B33" s="5" t="n">
        <v>87392</v>
      </c>
      <c r="C33" s="5" t="n">
        <v>74750</v>
      </c>
      <c r="D33" s="5" t="n">
        <v>107737</v>
      </c>
    </row>
    <row r="34" spans="1:4">
      <c r="A34" s="4" t="s">
        <v>35</v>
      </c>
      <c r="B34" s="5" t="n">
        <v>774023</v>
      </c>
      <c r="C34" s="5" t="n">
        <v>707668</v>
      </c>
      <c r="D34" s="5" t="n">
        <v>616863</v>
      </c>
    </row>
    <row r="35" spans="1:4">
      <c r="A35" s="4" t="s">
        <v>42</v>
      </c>
      <c r="B35" s="5" t="n">
        <v>859847</v>
      </c>
      <c r="C35" s="5" t="n">
        <v>793917</v>
      </c>
      <c r="D35" s="5" t="n">
        <v>691342</v>
      </c>
    </row>
    <row r="36" spans="1:4">
      <c r="A36" s="4" t="s">
        <v>506</v>
      </c>
    </row>
    <row r="37" spans="1:4">
      <c r="A37" s="3" t="s">
        <v>489</v>
      </c>
    </row>
    <row r="38" spans="1:4">
      <c r="A38" s="4" t="s">
        <v>465</v>
      </c>
      <c r="B38" s="5" t="n">
        <v>299896</v>
      </c>
      <c r="C38" s="5" t="n">
        <v>256649</v>
      </c>
      <c r="D38" s="5" t="n">
        <v>197738</v>
      </c>
    </row>
    <row r="39" spans="1:4">
      <c r="A39" s="4" t="s">
        <v>466</v>
      </c>
      <c r="B39" s="5" t="n">
        <v>476694</v>
      </c>
      <c r="C39" s="5" t="n">
        <v>474287</v>
      </c>
      <c r="D39" s="5" t="n">
        <v>414386</v>
      </c>
    </row>
    <row r="40" spans="1:4">
      <c r="A40" s="4" t="s">
        <v>467</v>
      </c>
      <c r="B40" s="5" t="n">
        <v>28482</v>
      </c>
      <c r="C40" s="5" t="n">
        <v>50302</v>
      </c>
      <c r="D40" s="5" t="n">
        <v>68918</v>
      </c>
    </row>
    <row r="41" spans="1:4">
      <c r="A41" s="4" t="s">
        <v>35</v>
      </c>
      <c r="B41" s="5" t="n">
        <v>805072</v>
      </c>
      <c r="C41" s="5" t="n">
        <v>781238</v>
      </c>
      <c r="D41" s="5" t="n">
        <v>681042</v>
      </c>
    </row>
    <row r="42" spans="1:4">
      <c r="A42" s="4" t="s">
        <v>42</v>
      </c>
      <c r="B42" s="5" t="n">
        <v>877282</v>
      </c>
      <c r="C42" s="5" t="n">
        <v>851457</v>
      </c>
      <c r="D42" s="5" t="n">
        <v>734834</v>
      </c>
    </row>
    <row r="43" spans="1:4">
      <c r="A43" s="4" t="s">
        <v>507</v>
      </c>
    </row>
    <row r="44" spans="1:4">
      <c r="A44" s="3" t="s">
        <v>489</v>
      </c>
    </row>
    <row r="45" spans="1:4">
      <c r="A45" s="4" t="s">
        <v>465</v>
      </c>
      <c r="B45" s="5" t="n">
        <v>798706</v>
      </c>
      <c r="C45" s="5" t="n">
        <v>580082</v>
      </c>
      <c r="D45" s="5" t="n">
        <v>413208</v>
      </c>
    </row>
    <row r="46" spans="1:4">
      <c r="A46" s="4" t="s">
        <v>466</v>
      </c>
      <c r="B46" s="5" t="n">
        <v>1137940</v>
      </c>
      <c r="C46" s="5" t="n">
        <v>1226190</v>
      </c>
      <c r="D46" s="5" t="n">
        <v>1094112</v>
      </c>
    </row>
    <row r="47" spans="1:4">
      <c r="A47" s="4" t="s">
        <v>467</v>
      </c>
      <c r="B47" s="5" t="n">
        <v>147493</v>
      </c>
      <c r="C47" s="5" t="n">
        <v>159387</v>
      </c>
      <c r="D47" s="5" t="n">
        <v>222920</v>
      </c>
    </row>
    <row r="48" spans="1:4">
      <c r="A48" s="4" t="s">
        <v>35</v>
      </c>
      <c r="B48" s="5" t="n">
        <v>2084139</v>
      </c>
      <c r="C48" s="5" t="n">
        <v>1965659</v>
      </c>
      <c r="D48" s="5" t="n">
        <v>1730240</v>
      </c>
    </row>
    <row r="49" spans="1:4">
      <c r="A49" s="4" t="s">
        <v>42</v>
      </c>
      <c r="B49" s="5" t="n">
        <v>2271328</v>
      </c>
      <c r="C49" s="5" t="n">
        <v>2200058</v>
      </c>
      <c r="D49" s="5" t="n">
        <v>1924958</v>
      </c>
    </row>
    <row r="50" spans="1:4">
      <c r="A50" s="4" t="s">
        <v>508</v>
      </c>
    </row>
    <row r="51" spans="1:4">
      <c r="A51" s="3" t="s">
        <v>489</v>
      </c>
    </row>
    <row r="52" spans="1:4">
      <c r="A52" s="4" t="s">
        <v>465</v>
      </c>
      <c r="B52" s="5" t="n">
        <v>43715</v>
      </c>
      <c r="C52" s="5" t="n">
        <v>26097</v>
      </c>
      <c r="D52" s="5" t="n">
        <v>18351</v>
      </c>
    </row>
    <row r="53" spans="1:4">
      <c r="A53" s="4" t="s">
        <v>466</v>
      </c>
      <c r="B53" s="5" t="n">
        <v>268081</v>
      </c>
      <c r="C53" s="5" t="n">
        <v>248240</v>
      </c>
      <c r="D53" s="5" t="n">
        <v>198566</v>
      </c>
    </row>
    <row r="54" spans="1:4">
      <c r="A54" s="4" t="s">
        <v>467</v>
      </c>
      <c r="B54" s="5" t="n">
        <v>22663</v>
      </c>
      <c r="C54" s="5" t="n">
        <v>25440</v>
      </c>
      <c r="D54" s="5" t="n">
        <v>25204</v>
      </c>
    </row>
    <row r="55" spans="1:4">
      <c r="A55" s="4" t="s">
        <v>35</v>
      </c>
      <c r="B55" s="5" t="n">
        <v>334459</v>
      </c>
      <c r="C55" s="5" t="n">
        <v>299777</v>
      </c>
      <c r="D55" s="5" t="n">
        <v>242121</v>
      </c>
    </row>
    <row r="56" spans="1:4">
      <c r="A56" s="4" t="s">
        <v>42</v>
      </c>
      <c r="B56" s="5" t="n">
        <v>1469234</v>
      </c>
      <c r="C56" s="5" t="n">
        <v>2351082</v>
      </c>
      <c r="D56" s="5" t="n">
        <v>2861197</v>
      </c>
    </row>
    <row r="57" spans="1:4">
      <c r="A57" s="4" t="s">
        <v>437</v>
      </c>
    </row>
    <row r="58" spans="1:4">
      <c r="A58" s="3" t="s">
        <v>489</v>
      </c>
    </row>
    <row r="59" spans="1:4">
      <c r="A59" s="4" t="s">
        <v>465</v>
      </c>
      <c r="B59" s="5" t="n">
        <v>2421405</v>
      </c>
      <c r="C59" s="5" t="n">
        <v>1921259</v>
      </c>
      <c r="D59" s="5" t="n">
        <v>1408260</v>
      </c>
    </row>
    <row r="60" spans="1:4">
      <c r="A60" s="4" t="s">
        <v>466</v>
      </c>
      <c r="B60" s="5" t="n">
        <v>4135814</v>
      </c>
      <c r="C60" s="5" t="n">
        <v>4072109</v>
      </c>
      <c r="D60" s="5" t="n">
        <v>3259066</v>
      </c>
    </row>
    <row r="61" spans="1:4">
      <c r="A61" s="4" t="s">
        <v>467</v>
      </c>
      <c r="B61" s="5" t="n">
        <v>589911</v>
      </c>
      <c r="C61" s="5" t="n">
        <v>777287</v>
      </c>
      <c r="D61" s="5" t="n">
        <v>782732</v>
      </c>
    </row>
    <row r="62" spans="1:4">
      <c r="A62" s="4" t="s">
        <v>35</v>
      </c>
      <c r="B62" s="5" t="n">
        <v>7147130</v>
      </c>
      <c r="C62" s="5" t="n">
        <v>6770655</v>
      </c>
      <c r="D62" s="5" t="n">
        <v>5450058</v>
      </c>
    </row>
    <row r="63" spans="1:4">
      <c r="A63" s="4" t="s">
        <v>42</v>
      </c>
      <c r="B63" s="5" t="n">
        <v>9039031</v>
      </c>
      <c r="C63" s="5" t="n">
        <v>9568918</v>
      </c>
      <c r="D63" s="5" t="n">
        <v>8680417</v>
      </c>
    </row>
    <row r="64" spans="1:4">
      <c r="A64" s="4" t="s">
        <v>408</v>
      </c>
    </row>
    <row r="65" spans="1:4">
      <c r="A65" s="3" t="s">
        <v>489</v>
      </c>
    </row>
    <row r="66" spans="1:4">
      <c r="A66" s="4" t="s">
        <v>42</v>
      </c>
      <c r="B66" s="6" t="n">
        <v>647618</v>
      </c>
      <c r="C66" s="6" t="n">
        <v>609282</v>
      </c>
      <c r="D66" s="6" t="n">
        <v>5089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171</v>
      </c>
    </row>
    <row r="3" spans="1:3">
      <c r="A3" s="4" t="s">
        <v>519</v>
      </c>
      <c r="B3" s="6" t="n">
        <v>37063</v>
      </c>
      <c r="C3" s="6" t="n">
        <v>0</v>
      </c>
    </row>
    <row r="4" spans="1:3">
      <c r="A4" s="4" t="s">
        <v>520</v>
      </c>
      <c r="B4" s="5" t="n">
        <v>3567</v>
      </c>
      <c r="C4" s="5" t="n">
        <v>33436</v>
      </c>
    </row>
    <row r="5" spans="1:3">
      <c r="A5" s="4" t="s">
        <v>521</v>
      </c>
      <c r="B5" s="5" t="n">
        <v>22327</v>
      </c>
      <c r="C5" s="5" t="n">
        <v>18011</v>
      </c>
    </row>
    <row r="6" spans="1:3">
      <c r="A6" s="4" t="s">
        <v>522</v>
      </c>
      <c r="B6" s="5" t="n">
        <v>62957</v>
      </c>
      <c r="C6" s="5" t="n">
        <v>51447</v>
      </c>
    </row>
    <row r="7" spans="1:3">
      <c r="A7" s="4" t="s">
        <v>523</v>
      </c>
      <c r="B7" s="5" t="n">
        <v>59500</v>
      </c>
      <c r="C7" s="5" t="n">
        <v>4605</v>
      </c>
    </row>
    <row r="8" spans="1:3">
      <c r="A8" s="3" t="s">
        <v>524</v>
      </c>
    </row>
    <row r="9" spans="1:3">
      <c r="A9" s="4" t="s">
        <v>525</v>
      </c>
      <c r="B9" s="5" t="n">
        <v>28157</v>
      </c>
      <c r="C9" s="5" t="n">
        <v>0</v>
      </c>
    </row>
    <row r="10" spans="1:3">
      <c r="A10" s="4" t="s">
        <v>526</v>
      </c>
      <c r="B10" s="5" t="n">
        <v>700</v>
      </c>
      <c r="C10" s="5" t="n">
        <v>1349</v>
      </c>
    </row>
    <row r="11" spans="1:3">
      <c r="A11" s="4" t="s">
        <v>527</v>
      </c>
      <c r="B11" s="6" t="n">
        <v>28857</v>
      </c>
      <c r="C11" s="6" t="n">
        <v>13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5</v>
      </c>
      <c r="B1" s="2" t="s">
        <v>1</v>
      </c>
    </row>
    <row r="2" spans="1:4">
      <c r="B2" s="2" t="s">
        <v>2</v>
      </c>
      <c r="C2" s="2" t="s">
        <v>30</v>
      </c>
      <c r="D2" s="2" t="s">
        <v>70</v>
      </c>
    </row>
    <row r="3" spans="1:4">
      <c r="A3" s="3" t="s">
        <v>96</v>
      </c>
    </row>
    <row r="4" spans="1:4">
      <c r="A4" s="4" t="s">
        <v>86</v>
      </c>
      <c r="B4" s="6" t="n">
        <v>447221</v>
      </c>
      <c r="C4" s="6" t="n">
        <v>602703</v>
      </c>
      <c r="D4" s="6" t="n">
        <v>494090</v>
      </c>
    </row>
    <row r="5" spans="1:4">
      <c r="A5" s="3" t="s">
        <v>97</v>
      </c>
    </row>
    <row r="6" spans="1:4">
      <c r="A6" s="4" t="s">
        <v>98</v>
      </c>
      <c r="B6" s="5" t="n">
        <v>81</v>
      </c>
      <c r="C6" s="5" t="n">
        <v>83</v>
      </c>
      <c r="D6" s="5" t="n">
        <v>81</v>
      </c>
    </row>
    <row r="7" spans="1:4">
      <c r="A7" s="4" t="s">
        <v>99</v>
      </c>
      <c r="B7" s="5" t="n">
        <v>81</v>
      </c>
      <c r="C7" s="5" t="n">
        <v>83</v>
      </c>
      <c r="D7" s="5" t="n">
        <v>81</v>
      </c>
    </row>
    <row r="8" spans="1:4">
      <c r="A8" s="4" t="s">
        <v>100</v>
      </c>
      <c r="B8" s="6" t="n">
        <v>447302</v>
      </c>
      <c r="C8" s="6" t="n">
        <v>602786</v>
      </c>
      <c r="D8" s="6" t="n">
        <v>4941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70</v>
      </c>
    </row>
    <row r="3" spans="1:4">
      <c r="A3" s="3" t="s">
        <v>529</v>
      </c>
    </row>
    <row r="4" spans="1:4">
      <c r="A4" s="4" t="s">
        <v>516</v>
      </c>
      <c r="B4" s="6" t="n">
        <v>1985</v>
      </c>
      <c r="C4" s="6" t="n">
        <v>-8337</v>
      </c>
      <c r="D4" s="6" t="n">
        <v>-7355</v>
      </c>
    </row>
    <row r="5" spans="1:4">
      <c r="A5" s="4" t="s">
        <v>530</v>
      </c>
      <c r="B5" s="5" t="n">
        <v>9400</v>
      </c>
      <c r="C5" s="5" t="n">
        <v>10900</v>
      </c>
      <c r="D5" s="5" t="n">
        <v>6000</v>
      </c>
    </row>
    <row r="6" spans="1:4">
      <c r="A6" s="4" t="s">
        <v>531</v>
      </c>
      <c r="B6" s="5" t="n">
        <v>-23000</v>
      </c>
      <c r="C6" s="5" t="n">
        <v>-14500</v>
      </c>
    </row>
    <row r="7" spans="1:4">
      <c r="A7" s="4" t="s">
        <v>523</v>
      </c>
      <c r="B7" s="5" t="n">
        <v>59500</v>
      </c>
      <c r="C7" s="5" t="n">
        <v>4605</v>
      </c>
    </row>
    <row r="8" spans="1:4">
      <c r="A8" s="4" t="s">
        <v>532</v>
      </c>
      <c r="B8" s="5" t="n">
        <v>56300</v>
      </c>
    </row>
    <row r="9" spans="1:4">
      <c r="A9" s="4" t="s">
        <v>437</v>
      </c>
    </row>
    <row r="10" spans="1:4">
      <c r="A10" s="3" t="s">
        <v>529</v>
      </c>
    </row>
    <row r="11" spans="1:4">
      <c r="A11" s="4" t="s">
        <v>516</v>
      </c>
      <c r="B11" s="5" t="n">
        <v>2610</v>
      </c>
      <c r="C11" s="5" t="n">
        <v>-7806</v>
      </c>
      <c r="D11" s="5" t="n">
        <v>-7355</v>
      </c>
    </row>
    <row r="12" spans="1:4">
      <c r="A12" s="4" t="s">
        <v>408</v>
      </c>
    </row>
    <row r="13" spans="1:4">
      <c r="A13" s="3" t="s">
        <v>529</v>
      </c>
    </row>
    <row r="14" spans="1:4">
      <c r="A14" s="4" t="s">
        <v>516</v>
      </c>
      <c r="B14" s="6" t="n">
        <v>-625</v>
      </c>
      <c r="C14" s="6" t="n">
        <v>-531</v>
      </c>
      <c r="D14" s="6" t="n">
        <v>0</v>
      </c>
    </row>
    <row r="15" spans="1:4">
      <c r="A15" s="4" t="s">
        <v>533</v>
      </c>
    </row>
    <row r="16" spans="1:4">
      <c r="A16" s="3" t="s">
        <v>529</v>
      </c>
    </row>
    <row r="17" spans="1:4">
      <c r="A17" s="4" t="s">
        <v>534</v>
      </c>
      <c r="B17" s="4" t="s">
        <v>5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36</v>
      </c>
      <c r="B1" s="2" t="s">
        <v>1</v>
      </c>
    </row>
    <row r="2" spans="1:5">
      <c r="B2" s="2" t="s">
        <v>2</v>
      </c>
      <c r="C2" s="2" t="s">
        <v>30</v>
      </c>
      <c r="D2" s="2" t="s">
        <v>440</v>
      </c>
      <c r="E2" s="2" t="s">
        <v>537</v>
      </c>
    </row>
    <row r="3" spans="1:5">
      <c r="A3" s="3" t="s">
        <v>538</v>
      </c>
    </row>
    <row r="4" spans="1:5">
      <c r="A4" s="4" t="s">
        <v>539</v>
      </c>
      <c r="B4" s="6" t="n">
        <v>2986943</v>
      </c>
      <c r="C4" s="6" t="n">
        <v>3110016</v>
      </c>
    </row>
    <row r="5" spans="1:5">
      <c r="A5" s="4" t="s">
        <v>540</v>
      </c>
      <c r="B5" s="5" t="n">
        <v>-13057</v>
      </c>
      <c r="C5" s="5" t="n">
        <v>-12984</v>
      </c>
    </row>
    <row r="6" spans="1:5">
      <c r="A6" s="4" t="s">
        <v>541</v>
      </c>
      <c r="B6" s="5" t="n">
        <v>20024</v>
      </c>
      <c r="C6" s="5" t="n">
        <v>19282</v>
      </c>
    </row>
    <row r="7" spans="1:5">
      <c r="A7" s="4" t="s">
        <v>49</v>
      </c>
      <c r="B7" s="5" t="n">
        <v>3006967</v>
      </c>
      <c r="C7" s="5" t="n">
        <v>3129298</v>
      </c>
    </row>
    <row r="8" spans="1:5">
      <c r="A8" s="4" t="s">
        <v>542</v>
      </c>
      <c r="B8" s="5" t="n">
        <v>3263774</v>
      </c>
      <c r="C8" s="5" t="n">
        <v>3131579</v>
      </c>
    </row>
    <row r="9" spans="1:5">
      <c r="A9" s="4" t="s">
        <v>543</v>
      </c>
    </row>
    <row r="10" spans="1:5">
      <c r="A10" s="3" t="s">
        <v>538</v>
      </c>
    </row>
    <row r="11" spans="1:5">
      <c r="A11" s="4" t="s">
        <v>539</v>
      </c>
      <c r="B11" s="5" t="n">
        <v>700000</v>
      </c>
      <c r="C11" s="5" t="n">
        <v>700000</v>
      </c>
    </row>
    <row r="12" spans="1:5">
      <c r="A12" s="4" t="s">
        <v>544</v>
      </c>
    </row>
    <row r="13" spans="1:5">
      <c r="A13" s="3" t="s">
        <v>538</v>
      </c>
    </row>
    <row r="14" spans="1:5">
      <c r="A14" s="4" t="s">
        <v>539</v>
      </c>
      <c r="B14" s="6" t="n">
        <v>600000</v>
      </c>
      <c r="C14" s="5" t="n">
        <v>600000</v>
      </c>
    </row>
    <row r="15" spans="1:5">
      <c r="A15" s="4" t="s">
        <v>545</v>
      </c>
      <c r="E15" s="4" t="s">
        <v>546</v>
      </c>
    </row>
    <row r="16" spans="1:5">
      <c r="A16" s="4" t="s">
        <v>547</v>
      </c>
    </row>
    <row r="17" spans="1:5">
      <c r="A17" s="3" t="s">
        <v>538</v>
      </c>
    </row>
    <row r="18" spans="1:5">
      <c r="A18" s="4" t="s">
        <v>539</v>
      </c>
      <c r="C18" s="6" t="n">
        <v>465245</v>
      </c>
    </row>
    <row r="19" spans="1:5">
      <c r="A19" s="4" t="s">
        <v>548</v>
      </c>
      <c r="B19" s="10" t="n">
        <v>2016</v>
      </c>
      <c r="C19" s="10" t="n">
        <v>2016</v>
      </c>
    </row>
    <row r="20" spans="1:5">
      <c r="A20" s="4" t="s">
        <v>549</v>
      </c>
    </row>
    <row r="21" spans="1:5">
      <c r="A21" s="3" t="s">
        <v>538</v>
      </c>
    </row>
    <row r="22" spans="1:5">
      <c r="A22" s="4" t="s">
        <v>539</v>
      </c>
      <c r="B22" s="6" t="n">
        <v>0</v>
      </c>
      <c r="C22" s="6" t="n">
        <v>123000</v>
      </c>
    </row>
    <row r="23" spans="1:5">
      <c r="A23" s="4" t="s">
        <v>548</v>
      </c>
      <c r="B23" s="11" t="n">
        <v>2017</v>
      </c>
      <c r="C23" s="11" t="n">
        <v>2017</v>
      </c>
    </row>
    <row r="24" spans="1:5">
      <c r="A24" s="4" t="s">
        <v>550</v>
      </c>
    </row>
    <row r="25" spans="1:5">
      <c r="A25" s="3" t="s">
        <v>538</v>
      </c>
    </row>
    <row r="26" spans="1:5">
      <c r="A26" s="4" t="s">
        <v>545</v>
      </c>
      <c r="D26" s="4" t="s">
        <v>551</v>
      </c>
    </row>
    <row r="27" spans="1:5">
      <c r="A27" s="4" t="s">
        <v>552</v>
      </c>
    </row>
    <row r="28" spans="1:5">
      <c r="A28" s="3" t="s">
        <v>538</v>
      </c>
    </row>
    <row r="29" spans="1:5">
      <c r="A29" s="4" t="s">
        <v>545</v>
      </c>
      <c r="E29" s="4" t="s">
        <v>553</v>
      </c>
    </row>
    <row r="30" spans="1:5">
      <c r="A30" s="4" t="s">
        <v>554</v>
      </c>
    </row>
    <row r="31" spans="1:5">
      <c r="A31" s="3" t="s">
        <v>538</v>
      </c>
    </row>
    <row r="32" spans="1:5">
      <c r="A32" s="4" t="s">
        <v>539</v>
      </c>
      <c r="B32" s="6" t="n">
        <v>700000</v>
      </c>
      <c r="C32" s="6" t="n">
        <v>700000</v>
      </c>
    </row>
    <row r="33" spans="1:5">
      <c r="A33" s="4" t="s">
        <v>555</v>
      </c>
    </row>
    <row r="34" spans="1:5">
      <c r="A34" s="3" t="s">
        <v>538</v>
      </c>
    </row>
    <row r="35" spans="1:5">
      <c r="A35" s="4" t="s">
        <v>539</v>
      </c>
      <c r="B35" s="6" t="n">
        <v>300000</v>
      </c>
      <c r="C35" s="6" t="n">
        <v>300000</v>
      </c>
    </row>
    <row r="36" spans="1:5">
      <c r="A36" s="4" t="s">
        <v>545</v>
      </c>
      <c r="B36" s="4" t="s">
        <v>556</v>
      </c>
      <c r="C36" s="4" t="s">
        <v>556</v>
      </c>
    </row>
    <row r="37" spans="1:5">
      <c r="A37" s="4" t="s">
        <v>548</v>
      </c>
      <c r="B37" s="12" t="n">
        <v>2032</v>
      </c>
      <c r="C37" s="12" t="n">
        <v>2032</v>
      </c>
    </row>
    <row r="38" spans="1:5">
      <c r="A38" s="4" t="s">
        <v>557</v>
      </c>
    </row>
    <row r="39" spans="1:5">
      <c r="A39" s="3" t="s">
        <v>538</v>
      </c>
    </row>
    <row r="40" spans="1:5">
      <c r="A40" s="4" t="s">
        <v>539</v>
      </c>
      <c r="B40" s="6" t="n">
        <v>400000</v>
      </c>
      <c r="C40" s="6" t="n">
        <v>400000</v>
      </c>
    </row>
    <row r="41" spans="1:5">
      <c r="A41" s="4" t="s">
        <v>545</v>
      </c>
      <c r="B41" s="4" t="s">
        <v>558</v>
      </c>
      <c r="C41" s="4" t="s">
        <v>558</v>
      </c>
    </row>
    <row r="42" spans="1:5">
      <c r="A42" s="4" t="s">
        <v>548</v>
      </c>
      <c r="B42" s="10" t="n">
        <v>2033</v>
      </c>
      <c r="C42" s="10" t="n">
        <v>2033</v>
      </c>
    </row>
    <row r="43" spans="1:5">
      <c r="A43" s="4" t="s">
        <v>559</v>
      </c>
    </row>
    <row r="44" spans="1:5">
      <c r="A44" s="3" t="s">
        <v>538</v>
      </c>
    </row>
    <row r="45" spans="1:5">
      <c r="A45" s="4" t="s">
        <v>539</v>
      </c>
      <c r="B45" s="6" t="n">
        <v>300000</v>
      </c>
      <c r="C45" s="6" t="n">
        <v>300000</v>
      </c>
    </row>
    <row r="46" spans="1:5">
      <c r="A46" s="4" t="s">
        <v>545</v>
      </c>
      <c r="B46" s="4" t="s">
        <v>560</v>
      </c>
      <c r="C46" s="4" t="s">
        <v>560</v>
      </c>
    </row>
    <row r="47" spans="1:5">
      <c r="A47" s="4" t="s">
        <v>548</v>
      </c>
      <c r="B47" s="13" t="n">
        <v>2035</v>
      </c>
      <c r="C47" s="13" t="n">
        <v>20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5"/>
    <col customWidth="1" max="5" min="5" width="14"/>
    <col customWidth="1" max="6" min="6" width="15"/>
    <col customWidth="1" max="7" min="7" width="14"/>
    <col customWidth="1" max="8" min="8" width="15"/>
    <col customWidth="1" max="9" min="9" width="15"/>
  </cols>
  <sheetData>
    <row r="1" spans="1:9">
      <c r="A1" s="1" t="s">
        <v>561</v>
      </c>
      <c r="B1" s="2" t="s">
        <v>1</v>
      </c>
    </row>
    <row r="2" spans="1:9">
      <c r="B2" s="2" t="s">
        <v>562</v>
      </c>
      <c r="C2" s="2" t="s">
        <v>2</v>
      </c>
      <c r="D2" s="2" t="s">
        <v>30</v>
      </c>
      <c r="E2" s="2" t="s">
        <v>70</v>
      </c>
      <c r="F2" s="2" t="s">
        <v>563</v>
      </c>
      <c r="G2" s="2" t="s">
        <v>440</v>
      </c>
      <c r="H2" s="2" t="s">
        <v>537</v>
      </c>
      <c r="I2" s="2" t="s">
        <v>564</v>
      </c>
    </row>
    <row r="3" spans="1:9">
      <c r="A3" s="3" t="s">
        <v>538</v>
      </c>
    </row>
    <row r="4" spans="1:9">
      <c r="A4" s="4" t="s">
        <v>565</v>
      </c>
      <c r="C4" s="6" t="n">
        <v>700000000</v>
      </c>
    </row>
    <row r="5" spans="1:9">
      <c r="A5" s="4" t="s">
        <v>566</v>
      </c>
      <c r="C5" s="5" t="n">
        <v>2300000000</v>
      </c>
    </row>
    <row r="6" spans="1:9">
      <c r="A6" s="4" t="s">
        <v>49</v>
      </c>
      <c r="C6" s="5" t="n">
        <v>2986943000</v>
      </c>
      <c r="D6" s="6" t="n">
        <v>3110016000</v>
      </c>
    </row>
    <row r="7" spans="1:9">
      <c r="A7" s="4" t="s">
        <v>567</v>
      </c>
      <c r="C7" s="5" t="n">
        <v>500000000</v>
      </c>
    </row>
    <row r="8" spans="1:9">
      <c r="A8" s="4" t="s">
        <v>132</v>
      </c>
      <c r="C8" s="5" t="n">
        <v>0</v>
      </c>
      <c r="D8" s="5" t="n">
        <v>657000</v>
      </c>
      <c r="E8" s="6" t="n">
        <v>0</v>
      </c>
    </row>
    <row r="9" spans="1:9">
      <c r="A9" s="4" t="s">
        <v>568</v>
      </c>
      <c r="C9" s="5" t="n">
        <v>134747000</v>
      </c>
      <c r="D9" s="5" t="n">
        <v>986919000</v>
      </c>
      <c r="E9" s="6" t="n">
        <v>239193000</v>
      </c>
    </row>
    <row r="10" spans="1:9">
      <c r="A10" s="4" t="s">
        <v>541</v>
      </c>
      <c r="C10" s="6" t="n">
        <v>20024000</v>
      </c>
      <c r="D10" s="5" t="n">
        <v>19282000</v>
      </c>
    </row>
    <row r="11" spans="1:9">
      <c r="A11" s="4" t="s">
        <v>569</v>
      </c>
      <c r="C11" s="4" t="s">
        <v>403</v>
      </c>
    </row>
    <row r="12" spans="1:9">
      <c r="A12" s="4" t="s">
        <v>570</v>
      </c>
      <c r="C12" s="6" t="n">
        <v>235500000</v>
      </c>
      <c r="D12" s="5" t="n">
        <v>219100000</v>
      </c>
    </row>
    <row r="13" spans="1:9">
      <c r="A13" s="4" t="s">
        <v>571</v>
      </c>
      <c r="C13" s="5" t="n">
        <v>764500000</v>
      </c>
      <c r="D13" s="5" t="n">
        <v>530900000</v>
      </c>
    </row>
    <row r="14" spans="1:9">
      <c r="A14" s="4" t="s">
        <v>48</v>
      </c>
      <c r="C14" s="6" t="n">
        <v>437804000</v>
      </c>
      <c r="D14" s="5" t="n">
        <v>331621000</v>
      </c>
    </row>
    <row r="15" spans="1:9">
      <c r="A15" s="4" t="s">
        <v>404</v>
      </c>
    </row>
    <row r="16" spans="1:9">
      <c r="A16" s="3" t="s">
        <v>538</v>
      </c>
    </row>
    <row r="17" spans="1:9">
      <c r="A17" s="4" t="s">
        <v>545</v>
      </c>
      <c r="C17" s="4" t="s">
        <v>572</v>
      </c>
    </row>
    <row r="18" spans="1:9">
      <c r="A18" s="4" t="s">
        <v>547</v>
      </c>
    </row>
    <row r="19" spans="1:9">
      <c r="A19" s="3" t="s">
        <v>538</v>
      </c>
    </row>
    <row r="20" spans="1:9">
      <c r="A20" s="4" t="s">
        <v>49</v>
      </c>
      <c r="D20" s="5" t="n">
        <v>465245000</v>
      </c>
    </row>
    <row r="21" spans="1:9">
      <c r="A21" s="4" t="s">
        <v>573</v>
      </c>
    </row>
    <row r="22" spans="1:9">
      <c r="A22" s="3" t="s">
        <v>538</v>
      </c>
    </row>
    <row r="23" spans="1:9">
      <c r="A23" s="4" t="s">
        <v>570</v>
      </c>
      <c r="C23" s="6" t="n">
        <v>235500000</v>
      </c>
      <c r="D23" s="5" t="n">
        <v>219100000</v>
      </c>
    </row>
    <row r="24" spans="1:9">
      <c r="A24" s="4" t="s">
        <v>574</v>
      </c>
    </row>
    <row r="25" spans="1:9">
      <c r="A25" s="3" t="s">
        <v>538</v>
      </c>
    </row>
    <row r="26" spans="1:9">
      <c r="A26" s="4" t="s">
        <v>575</v>
      </c>
      <c r="C26" s="5" t="n">
        <v>500000</v>
      </c>
    </row>
    <row r="27" spans="1:9">
      <c r="A27" s="4" t="s">
        <v>576</v>
      </c>
      <c r="C27" s="6" t="n">
        <v>0</v>
      </c>
    </row>
    <row r="28" spans="1:9">
      <c r="A28" s="4" t="s">
        <v>577</v>
      </c>
      <c r="C28" s="4" t="s">
        <v>578</v>
      </c>
    </row>
    <row r="29" spans="1:9">
      <c r="A29" s="4" t="s">
        <v>579</v>
      </c>
      <c r="C29" s="4" t="s">
        <v>580</v>
      </c>
    </row>
    <row r="30" spans="1:9">
      <c r="A30" s="4" t="s">
        <v>581</v>
      </c>
    </row>
    <row r="31" spans="1:9">
      <c r="A31" s="3" t="s">
        <v>538</v>
      </c>
    </row>
    <row r="32" spans="1:9">
      <c r="A32" s="4" t="s">
        <v>582</v>
      </c>
      <c r="C32" s="6" t="n">
        <v>1250000000</v>
      </c>
      <c r="F32" s="6" t="n">
        <v>1000000000</v>
      </c>
    </row>
    <row r="33" spans="1:9">
      <c r="A33" s="4" t="s">
        <v>408</v>
      </c>
    </row>
    <row r="34" spans="1:9">
      <c r="A34" s="3" t="s">
        <v>538</v>
      </c>
    </row>
    <row r="35" spans="1:9">
      <c r="A35" s="4" t="s">
        <v>582</v>
      </c>
      <c r="C35" s="5" t="n">
        <v>475000000</v>
      </c>
      <c r="D35" s="5" t="n">
        <v>360000000</v>
      </c>
    </row>
    <row r="36" spans="1:9">
      <c r="A36" s="4" t="s">
        <v>571</v>
      </c>
      <c r="C36" s="5" t="n">
        <v>37196000</v>
      </c>
      <c r="D36" s="5" t="n">
        <v>28379000</v>
      </c>
    </row>
    <row r="37" spans="1:9">
      <c r="A37" s="4" t="s">
        <v>583</v>
      </c>
    </row>
    <row r="38" spans="1:9">
      <c r="A38" s="3" t="s">
        <v>538</v>
      </c>
    </row>
    <row r="39" spans="1:9">
      <c r="A39" s="4" t="s">
        <v>579</v>
      </c>
      <c r="B39" s="4" t="s">
        <v>584</v>
      </c>
    </row>
    <row r="40" spans="1:9">
      <c r="A40" s="4" t="s">
        <v>585</v>
      </c>
    </row>
    <row r="41" spans="1:9">
      <c r="A41" s="3" t="s">
        <v>538</v>
      </c>
    </row>
    <row r="42" spans="1:9">
      <c r="A42" s="4" t="s">
        <v>582</v>
      </c>
      <c r="C42" s="5" t="n">
        <v>475000000</v>
      </c>
      <c r="F42" s="6" t="n">
        <v>750000000</v>
      </c>
    </row>
    <row r="43" spans="1:9">
      <c r="A43" s="4" t="s">
        <v>48</v>
      </c>
      <c r="C43" s="5" t="n">
        <v>437800000</v>
      </c>
      <c r="D43" s="5" t="n">
        <v>331600000</v>
      </c>
    </row>
    <row r="44" spans="1:9">
      <c r="A44" s="4" t="s">
        <v>586</v>
      </c>
    </row>
    <row r="45" spans="1:9">
      <c r="A45" s="3" t="s">
        <v>538</v>
      </c>
    </row>
    <row r="46" spans="1:9">
      <c r="A46" s="4" t="s">
        <v>582</v>
      </c>
      <c r="C46" s="5" t="n">
        <v>250000000</v>
      </c>
    </row>
    <row r="47" spans="1:9">
      <c r="A47" s="4" t="s">
        <v>587</v>
      </c>
    </row>
    <row r="48" spans="1:9">
      <c r="A48" s="3" t="s">
        <v>538</v>
      </c>
    </row>
    <row r="49" spans="1:9">
      <c r="A49" s="4" t="s">
        <v>582</v>
      </c>
      <c r="C49" s="5" t="n">
        <v>400000000</v>
      </c>
    </row>
    <row r="50" spans="1:9">
      <c r="A50" s="4" t="s">
        <v>588</v>
      </c>
    </row>
    <row r="51" spans="1:9">
      <c r="A51" s="3" t="s">
        <v>538</v>
      </c>
    </row>
    <row r="52" spans="1:9">
      <c r="A52" s="4" t="s">
        <v>582</v>
      </c>
      <c r="C52" s="5" t="n">
        <v>50000000</v>
      </c>
    </row>
    <row r="53" spans="1:9">
      <c r="A53" s="4" t="s">
        <v>589</v>
      </c>
    </row>
    <row r="54" spans="1:9">
      <c r="A54" s="3" t="s">
        <v>538</v>
      </c>
    </row>
    <row r="55" spans="1:9">
      <c r="A55" s="4" t="s">
        <v>582</v>
      </c>
      <c r="C55" s="5" t="n">
        <v>525000000</v>
      </c>
    </row>
    <row r="56" spans="1:9">
      <c r="A56" s="4" t="s">
        <v>590</v>
      </c>
    </row>
    <row r="57" spans="1:9">
      <c r="A57" s="3" t="s">
        <v>538</v>
      </c>
    </row>
    <row r="58" spans="1:9">
      <c r="A58" s="4" t="s">
        <v>591</v>
      </c>
      <c r="I58" s="6" t="n">
        <v>1000000000</v>
      </c>
    </row>
    <row r="59" spans="1:9">
      <c r="A59" s="4" t="s">
        <v>592</v>
      </c>
    </row>
    <row r="60" spans="1:9">
      <c r="A60" s="3" t="s">
        <v>538</v>
      </c>
    </row>
    <row r="61" spans="1:9">
      <c r="A61" s="4" t="s">
        <v>591</v>
      </c>
      <c r="H61" s="6" t="n">
        <v>400000000</v>
      </c>
      <c r="I61" s="5" t="n">
        <v>300000000</v>
      </c>
    </row>
    <row r="62" spans="1:9">
      <c r="A62" s="4" t="s">
        <v>545</v>
      </c>
      <c r="H62" s="4" t="s">
        <v>553</v>
      </c>
    </row>
    <row r="63" spans="1:9">
      <c r="A63" s="4" t="s">
        <v>543</v>
      </c>
    </row>
    <row r="64" spans="1:9">
      <c r="A64" s="3" t="s">
        <v>538</v>
      </c>
    </row>
    <row r="65" spans="1:9">
      <c r="A65" s="4" t="s">
        <v>591</v>
      </c>
      <c r="I65" s="6" t="n">
        <v>700000000</v>
      </c>
    </row>
    <row r="66" spans="1:9">
      <c r="A66" s="4" t="s">
        <v>545</v>
      </c>
      <c r="G66" s="4" t="s">
        <v>551</v>
      </c>
    </row>
    <row r="67" spans="1:9">
      <c r="A67" s="4" t="s">
        <v>593</v>
      </c>
    </row>
    <row r="68" spans="1:9">
      <c r="A68" s="3" t="s">
        <v>538</v>
      </c>
    </row>
    <row r="69" spans="1:9">
      <c r="A69" s="4" t="s">
        <v>591</v>
      </c>
      <c r="H69" s="6" t="n">
        <v>1000000000</v>
      </c>
    </row>
    <row r="70" spans="1:9">
      <c r="A70" s="4" t="s">
        <v>550</v>
      </c>
    </row>
    <row r="71" spans="1:9">
      <c r="A71" s="3" t="s">
        <v>538</v>
      </c>
    </row>
    <row r="72" spans="1:9">
      <c r="A72" s="4" t="s">
        <v>49</v>
      </c>
      <c r="C72" s="5" t="n">
        <v>700000000</v>
      </c>
      <c r="D72" s="5" t="n">
        <v>700000000</v>
      </c>
    </row>
    <row r="73" spans="1:9">
      <c r="A73" s="4" t="s">
        <v>594</v>
      </c>
    </row>
    <row r="74" spans="1:9">
      <c r="A74" s="3" t="s">
        <v>538</v>
      </c>
    </row>
    <row r="75" spans="1:9">
      <c r="A75" s="4" t="s">
        <v>545</v>
      </c>
      <c r="H75" s="4" t="s">
        <v>546</v>
      </c>
    </row>
    <row r="76" spans="1:9">
      <c r="A76" s="4" t="s">
        <v>49</v>
      </c>
      <c r="C76" s="6" t="n">
        <v>600000000</v>
      </c>
      <c r="D76" s="6" t="n">
        <v>600000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5</v>
      </c>
      <c r="B1" s="2" t="s">
        <v>2</v>
      </c>
      <c r="C1" s="2" t="s">
        <v>30</v>
      </c>
    </row>
    <row r="2" spans="1:3">
      <c r="A2" s="3" t="s">
        <v>596</v>
      </c>
    </row>
    <row r="3" spans="1:3">
      <c r="A3" s="4" t="s">
        <v>571</v>
      </c>
      <c r="B3" s="6" t="n">
        <v>764500000</v>
      </c>
      <c r="C3" s="6" t="n">
        <v>530900000</v>
      </c>
    </row>
    <row r="4" spans="1:3">
      <c r="A4" s="4" t="s">
        <v>408</v>
      </c>
    </row>
    <row r="5" spans="1:3">
      <c r="A5" s="3" t="s">
        <v>596</v>
      </c>
    </row>
    <row r="6" spans="1:3">
      <c r="A6" s="4" t="s">
        <v>597</v>
      </c>
      <c r="B6" s="5" t="n">
        <v>475000000</v>
      </c>
      <c r="C6" s="5" t="n">
        <v>360000000</v>
      </c>
    </row>
    <row r="7" spans="1:3">
      <c r="A7" s="4" t="s">
        <v>571</v>
      </c>
      <c r="B7" s="6" t="n">
        <v>37196000</v>
      </c>
      <c r="C7" s="6" t="n">
        <v>28379000</v>
      </c>
    </row>
    <row r="8" spans="1:3">
      <c r="A8" s="4" t="s">
        <v>598</v>
      </c>
      <c r="B8" s="4" t="s">
        <v>599</v>
      </c>
      <c r="C8" s="4" t="s">
        <v>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01</v>
      </c>
      <c r="B1" s="2" t="s">
        <v>1</v>
      </c>
    </row>
    <row r="2" spans="1:5">
      <c r="B2" s="2" t="s">
        <v>2</v>
      </c>
      <c r="C2" s="2" t="s">
        <v>30</v>
      </c>
      <c r="D2" s="2" t="s">
        <v>70</v>
      </c>
      <c r="E2" s="2" t="s">
        <v>602</v>
      </c>
    </row>
    <row r="3" spans="1:5">
      <c r="A3" s="3" t="s">
        <v>603</v>
      </c>
    </row>
    <row r="4" spans="1:5">
      <c r="A4" s="4" t="s">
        <v>113</v>
      </c>
      <c r="B4" s="6" t="n">
        <v>110046000</v>
      </c>
      <c r="C4" s="6" t="n">
        <v>122240000</v>
      </c>
      <c r="D4" s="6" t="n">
        <v>117873000</v>
      </c>
    </row>
    <row r="5" spans="1:5">
      <c r="A5" s="4" t="s">
        <v>604</v>
      </c>
      <c r="B5" s="6" t="n">
        <v>916323000</v>
      </c>
      <c r="C5" s="6" t="n">
        <v>603206000</v>
      </c>
      <c r="D5" s="6" t="n">
        <v>442738000</v>
      </c>
    </row>
    <row r="6" spans="1:5">
      <c r="A6" s="4" t="s">
        <v>605</v>
      </c>
    </row>
    <row r="7" spans="1:5">
      <c r="A7" s="3" t="s">
        <v>603</v>
      </c>
    </row>
    <row r="8" spans="1:5">
      <c r="A8" s="4" t="s">
        <v>606</v>
      </c>
      <c r="B8" s="9" t="n">
        <v>35.4</v>
      </c>
      <c r="C8" s="9" t="n">
        <v>30.9</v>
      </c>
      <c r="D8" s="9" t="n">
        <v>21.2</v>
      </c>
    </row>
    <row r="9" spans="1:5">
      <c r="A9" s="4" t="s">
        <v>604</v>
      </c>
      <c r="B9" s="6" t="n">
        <v>910300000</v>
      </c>
      <c r="C9" s="6" t="n">
        <v>600000000</v>
      </c>
      <c r="D9" s="6" t="n">
        <v>433690000</v>
      </c>
    </row>
    <row r="10" spans="1:5">
      <c r="A10" s="4" t="s">
        <v>607</v>
      </c>
      <c r="B10" s="5" t="n">
        <v>94400000</v>
      </c>
    </row>
    <row r="11" spans="1:5">
      <c r="A11" s="4" t="s">
        <v>608</v>
      </c>
    </row>
    <row r="12" spans="1:5">
      <c r="A12" s="3" t="s">
        <v>603</v>
      </c>
    </row>
    <row r="13" spans="1:5">
      <c r="A13" s="4" t="s">
        <v>604</v>
      </c>
      <c r="B13" s="6" t="n">
        <v>6000000</v>
      </c>
      <c r="C13" s="6" t="n">
        <v>3200000</v>
      </c>
      <c r="D13" s="6" t="n">
        <v>9000000</v>
      </c>
    </row>
    <row r="14" spans="1:5">
      <c r="A14" s="4" t="s">
        <v>609</v>
      </c>
    </row>
    <row r="15" spans="1:5">
      <c r="A15" s="3" t="s">
        <v>603</v>
      </c>
    </row>
    <row r="16" spans="1:5">
      <c r="A16" s="4" t="s">
        <v>610</v>
      </c>
      <c r="E16" s="6" t="n">
        <v>500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70</v>
      </c>
    </row>
    <row r="3" spans="1:4">
      <c r="A3" s="3" t="s">
        <v>612</v>
      </c>
    </row>
    <row r="4" spans="1:4">
      <c r="A4" s="4" t="s">
        <v>613</v>
      </c>
      <c r="B4" s="4" t="s">
        <v>407</v>
      </c>
    </row>
    <row r="5" spans="1:4">
      <c r="A5" s="4" t="s">
        <v>614</v>
      </c>
      <c r="B5" s="4" t="s">
        <v>407</v>
      </c>
    </row>
    <row r="6" spans="1:4">
      <c r="A6" s="4" t="s">
        <v>615</v>
      </c>
      <c r="B6" s="5" t="n">
        <v>25000000</v>
      </c>
    </row>
    <row r="7" spans="1:4">
      <c r="A7" s="4" t="s">
        <v>616</v>
      </c>
      <c r="B7" s="6" t="n">
        <v>14</v>
      </c>
      <c r="C7" s="14" t="n">
        <v>11.2</v>
      </c>
    </row>
    <row r="8" spans="1:4">
      <c r="A8" s="4" t="s">
        <v>617</v>
      </c>
    </row>
    <row r="9" spans="1:4">
      <c r="A9" s="3" t="s">
        <v>612</v>
      </c>
    </row>
    <row r="10" spans="1:4">
      <c r="A10" s="4" t="s">
        <v>423</v>
      </c>
      <c r="B10" s="4" t="s">
        <v>618</v>
      </c>
    </row>
    <row r="11" spans="1:4">
      <c r="A11" s="4" t="s">
        <v>619</v>
      </c>
      <c r="B11" s="6" t="n">
        <v>0</v>
      </c>
    </row>
    <row r="12" spans="1:4">
      <c r="A12" s="4" t="s">
        <v>620</v>
      </c>
      <c r="B12" s="9" t="n">
        <v>31.1</v>
      </c>
      <c r="C12" s="9" t="n">
        <v>4.5</v>
      </c>
      <c r="D12" s="14" t="n">
        <v>9.4</v>
      </c>
    </row>
    <row r="13" spans="1:4">
      <c r="A13" s="4" t="s">
        <v>621</v>
      </c>
      <c r="B13" s="14" t="n">
        <v>25.8</v>
      </c>
    </row>
    <row r="14" spans="1:4">
      <c r="A14" s="4" t="s">
        <v>422</v>
      </c>
    </row>
    <row r="15" spans="1:4">
      <c r="A15" s="3" t="s">
        <v>612</v>
      </c>
    </row>
    <row r="16" spans="1:4">
      <c r="A16" s="4" t="s">
        <v>423</v>
      </c>
      <c r="B16" s="4" t="s">
        <v>403</v>
      </c>
    </row>
    <row r="17" spans="1:4">
      <c r="A17" s="4" t="s">
        <v>622</v>
      </c>
    </row>
    <row r="18" spans="1:4">
      <c r="A18" s="3" t="s">
        <v>612</v>
      </c>
    </row>
    <row r="19" spans="1:4">
      <c r="A19" s="4" t="s">
        <v>623</v>
      </c>
      <c r="B19" s="5" t="n">
        <v>152472</v>
      </c>
    </row>
    <row r="20" spans="1:4">
      <c r="A20" s="4" t="s">
        <v>624</v>
      </c>
    </row>
    <row r="21" spans="1:4">
      <c r="A21" s="3" t="s">
        <v>612</v>
      </c>
    </row>
    <row r="22" spans="1:4">
      <c r="A22" s="4" t="s">
        <v>619</v>
      </c>
      <c r="B22" s="14" t="n">
        <v>18.6</v>
      </c>
    </row>
    <row r="23" spans="1:4">
      <c r="A23" s="4" t="s">
        <v>625</v>
      </c>
      <c r="B23" s="6" t="n">
        <v>15</v>
      </c>
      <c r="C23" s="6" t="n">
        <v>11</v>
      </c>
      <c r="D23" s="14" t="n">
        <v>10.2</v>
      </c>
    </row>
    <row r="24" spans="1:4">
      <c r="A24" s="4" t="s">
        <v>626</v>
      </c>
      <c r="B24" s="4" t="s">
        <v>399</v>
      </c>
    </row>
    <row r="25" spans="1:4">
      <c r="A25" s="4" t="s">
        <v>627</v>
      </c>
    </row>
    <row r="26" spans="1:4">
      <c r="A26" s="3" t="s">
        <v>612</v>
      </c>
    </row>
    <row r="27" spans="1:4">
      <c r="A27" s="4" t="s">
        <v>423</v>
      </c>
      <c r="B27" s="4" t="s">
        <v>403</v>
      </c>
    </row>
    <row r="28" spans="1:4">
      <c r="A28" s="4" t="s">
        <v>628</v>
      </c>
    </row>
    <row r="29" spans="1:4">
      <c r="A29" s="3" t="s">
        <v>612</v>
      </c>
    </row>
    <row r="30" spans="1:4">
      <c r="A30" s="4" t="s">
        <v>629</v>
      </c>
      <c r="B30" s="6" t="n">
        <v>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70</v>
      </c>
    </row>
    <row r="3" spans="1:4">
      <c r="A3" s="3" t="s">
        <v>612</v>
      </c>
    </row>
    <row r="4" spans="1:4">
      <c r="A4" s="4" t="s">
        <v>131</v>
      </c>
      <c r="B4" s="6" t="n">
        <v>33683</v>
      </c>
      <c r="C4" s="6" t="n">
        <v>22228</v>
      </c>
      <c r="D4" s="6" t="n">
        <v>24752</v>
      </c>
    </row>
    <row r="5" spans="1:4">
      <c r="A5" s="4" t="s">
        <v>617</v>
      </c>
    </row>
    <row r="6" spans="1:4">
      <c r="A6" s="3" t="s">
        <v>612</v>
      </c>
    </row>
    <row r="7" spans="1:4">
      <c r="A7" s="4" t="s">
        <v>131</v>
      </c>
      <c r="B7" s="5" t="n">
        <v>0</v>
      </c>
      <c r="C7" s="5" t="n">
        <v>0</v>
      </c>
      <c r="D7" s="5" t="n">
        <v>37</v>
      </c>
    </row>
    <row r="8" spans="1:4">
      <c r="A8" s="4" t="s">
        <v>624</v>
      </c>
    </row>
    <row r="9" spans="1:4">
      <c r="A9" s="3" t="s">
        <v>612</v>
      </c>
    </row>
    <row r="10" spans="1:4">
      <c r="A10" s="4" t="s">
        <v>131</v>
      </c>
      <c r="B10" s="5" t="n">
        <v>24207</v>
      </c>
      <c r="C10" s="5" t="n">
        <v>18626</v>
      </c>
      <c r="D10" s="5" t="n">
        <v>16852</v>
      </c>
    </row>
    <row r="11" spans="1:4">
      <c r="A11" s="4" t="s">
        <v>631</v>
      </c>
    </row>
    <row r="12" spans="1:4">
      <c r="A12" s="3" t="s">
        <v>612</v>
      </c>
    </row>
    <row r="13" spans="1:4">
      <c r="A13" s="4" t="s">
        <v>131</v>
      </c>
      <c r="B13" s="6" t="n">
        <v>9476</v>
      </c>
      <c r="C13" s="6" t="n">
        <v>3602</v>
      </c>
      <c r="D13" s="6" t="n">
        <v>78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70</v>
      </c>
    </row>
    <row r="3" spans="1:4">
      <c r="A3" s="3" t="s">
        <v>633</v>
      </c>
    </row>
    <row r="4" spans="1:4">
      <c r="A4" s="4" t="s">
        <v>634</v>
      </c>
      <c r="B4" s="5" t="n">
        <v>3623</v>
      </c>
      <c r="C4" s="5" t="n">
        <v>6040</v>
      </c>
      <c r="D4" s="5" t="n">
        <v>9370</v>
      </c>
    </row>
    <row r="5" spans="1:4">
      <c r="A5" s="4" t="s">
        <v>635</v>
      </c>
      <c r="B5" s="5" t="n">
        <v>0</v>
      </c>
      <c r="C5" s="5" t="n">
        <v>0</v>
      </c>
      <c r="D5" s="5" t="n">
        <v>0</v>
      </c>
    </row>
    <row r="6" spans="1:4">
      <c r="A6" s="4" t="s">
        <v>636</v>
      </c>
      <c r="B6" s="5" t="n">
        <v>-2353</v>
      </c>
      <c r="C6" s="5" t="n">
        <v>-498</v>
      </c>
      <c r="D6" s="5" t="n">
        <v>-904</v>
      </c>
    </row>
    <row r="7" spans="1:4">
      <c r="A7" s="4" t="s">
        <v>637</v>
      </c>
      <c r="B7" s="5" t="n">
        <v>-102</v>
      </c>
      <c r="C7" s="5" t="n">
        <v>-1919</v>
      </c>
      <c r="D7" s="5" t="n">
        <v>-2426</v>
      </c>
    </row>
    <row r="8" spans="1:4">
      <c r="A8" s="4" t="s">
        <v>638</v>
      </c>
      <c r="B8" s="5" t="n">
        <v>1168</v>
      </c>
      <c r="C8" s="5" t="n">
        <v>3623</v>
      </c>
      <c r="D8" s="5" t="n">
        <v>6040</v>
      </c>
    </row>
    <row r="9" spans="1:4">
      <c r="A9" s="4" t="s">
        <v>639</v>
      </c>
      <c r="B9" s="5" t="n">
        <v>1168</v>
      </c>
      <c r="C9" s="5" t="n">
        <v>3623</v>
      </c>
      <c r="D9" s="5" t="n">
        <v>6040</v>
      </c>
    </row>
    <row r="10" spans="1:4">
      <c r="A10" s="4" t="s">
        <v>640</v>
      </c>
      <c r="B10" s="6" t="n">
        <v>0</v>
      </c>
      <c r="C10" s="6" t="n">
        <v>0</v>
      </c>
      <c r="D10" s="6" t="n">
        <v>0</v>
      </c>
    </row>
    <row r="11" spans="1:4">
      <c r="A11" s="4" t="s">
        <v>641</v>
      </c>
      <c r="B11" s="5" t="n">
        <v>12</v>
      </c>
      <c r="C11" s="5" t="n">
        <v>19</v>
      </c>
      <c r="D11" s="5" t="n">
        <v>23</v>
      </c>
    </row>
    <row r="12" spans="1:4">
      <c r="A12" s="4" t="s">
        <v>642</v>
      </c>
      <c r="B12" s="5" t="n">
        <v>0</v>
      </c>
      <c r="C12" s="5" t="n">
        <v>0</v>
      </c>
      <c r="D12" s="5" t="n">
        <v>0</v>
      </c>
    </row>
    <row r="13" spans="1:4">
      <c r="A13" s="4" t="s">
        <v>643</v>
      </c>
      <c r="B13" s="5" t="n">
        <v>12</v>
      </c>
      <c r="C13" s="5" t="n">
        <v>12</v>
      </c>
      <c r="D13" s="5" t="n">
        <v>12</v>
      </c>
    </row>
    <row r="14" spans="1:4">
      <c r="A14" s="4" t="s">
        <v>644</v>
      </c>
      <c r="B14" s="5" t="n">
        <v>28</v>
      </c>
      <c r="C14" s="5" t="n">
        <v>34</v>
      </c>
      <c r="D14" s="5" t="n">
        <v>37</v>
      </c>
    </row>
    <row r="15" spans="1:4">
      <c r="A15" s="4" t="s">
        <v>645</v>
      </c>
      <c r="B15" s="5" t="n">
        <v>11</v>
      </c>
      <c r="C15" s="5" t="n">
        <v>12</v>
      </c>
      <c r="D15" s="5" t="n">
        <v>19</v>
      </c>
    </row>
    <row r="16" spans="1:4">
      <c r="A16" s="4" t="s">
        <v>646</v>
      </c>
      <c r="B16" s="6" t="n">
        <v>11</v>
      </c>
      <c r="C16" s="6" t="n">
        <v>12</v>
      </c>
      <c r="D16" s="6" t="n">
        <v>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48</v>
      </c>
    </row>
    <row r="3" spans="1:2">
      <c r="A3" s="3" t="s">
        <v>649</v>
      </c>
    </row>
    <row r="4" spans="1:2">
      <c r="A4" s="4" t="s">
        <v>650</v>
      </c>
      <c r="B4" s="5" t="n">
        <v>1168</v>
      </c>
    </row>
    <row r="5" spans="1:2">
      <c r="A5" s="4" t="s">
        <v>651</v>
      </c>
      <c r="B5" s="4" t="s">
        <v>652</v>
      </c>
    </row>
    <row r="6" spans="1:2">
      <c r="A6" s="4" t="s">
        <v>653</v>
      </c>
      <c r="B6" s="6" t="n">
        <v>11</v>
      </c>
    </row>
    <row r="7" spans="1:2">
      <c r="A7" s="4" t="s">
        <v>654</v>
      </c>
      <c r="B7" s="5" t="n">
        <v>1168</v>
      </c>
    </row>
    <row r="8" spans="1:2">
      <c r="A8" s="4" t="s">
        <v>655</v>
      </c>
      <c r="B8" s="6" t="n">
        <v>11</v>
      </c>
    </row>
    <row r="9" spans="1:2">
      <c r="A9" s="4" t="s">
        <v>656</v>
      </c>
    </row>
    <row r="10" spans="1:2">
      <c r="A10" s="3" t="s">
        <v>649</v>
      </c>
    </row>
    <row r="11" spans="1:2">
      <c r="A11" s="4" t="s">
        <v>650</v>
      </c>
      <c r="B11" s="5" t="n">
        <v>264</v>
      </c>
    </row>
    <row r="12" spans="1:2">
      <c r="A12" s="4" t="s">
        <v>651</v>
      </c>
      <c r="B12" s="4" t="s">
        <v>657</v>
      </c>
    </row>
    <row r="13" spans="1:2">
      <c r="A13" s="4" t="s">
        <v>653</v>
      </c>
      <c r="B13" s="6" t="n">
        <v>8</v>
      </c>
    </row>
    <row r="14" spans="1:2">
      <c r="A14" s="4" t="s">
        <v>654</v>
      </c>
      <c r="B14" s="5" t="n">
        <v>264</v>
      </c>
    </row>
    <row r="15" spans="1:2">
      <c r="A15" s="4" t="s">
        <v>655</v>
      </c>
      <c r="B15" s="6" t="n">
        <v>8</v>
      </c>
    </row>
    <row r="16" spans="1:2">
      <c r="A16" s="4" t="s">
        <v>658</v>
      </c>
      <c r="B16" s="8" t="n">
        <v>0.01</v>
      </c>
    </row>
    <row r="17" spans="1:2">
      <c r="A17" s="4" t="s">
        <v>659</v>
      </c>
      <c r="B17" s="6" t="n">
        <v>10</v>
      </c>
    </row>
    <row r="18" spans="1:2">
      <c r="A18" s="4" t="s">
        <v>660</v>
      </c>
    </row>
    <row r="19" spans="1:2">
      <c r="A19" s="3" t="s">
        <v>649</v>
      </c>
    </row>
    <row r="20" spans="1:2">
      <c r="A20" s="4" t="s">
        <v>650</v>
      </c>
      <c r="B20" s="5" t="n">
        <v>904</v>
      </c>
    </row>
    <row r="21" spans="1:2">
      <c r="A21" s="4" t="s">
        <v>651</v>
      </c>
      <c r="B21" s="4" t="s">
        <v>661</v>
      </c>
    </row>
    <row r="22" spans="1:2">
      <c r="A22" s="4" t="s">
        <v>653</v>
      </c>
      <c r="B22" s="6" t="n">
        <v>12</v>
      </c>
    </row>
    <row r="23" spans="1:2">
      <c r="A23" s="4" t="s">
        <v>654</v>
      </c>
      <c r="B23" s="5" t="n">
        <v>904</v>
      </c>
    </row>
    <row r="24" spans="1:2">
      <c r="A24" s="4" t="s">
        <v>655</v>
      </c>
      <c r="B24" s="6" t="n">
        <v>12</v>
      </c>
    </row>
    <row r="25" spans="1:2">
      <c r="A25" s="4" t="s">
        <v>658</v>
      </c>
      <c r="B25" s="8" t="n">
        <v>10.01</v>
      </c>
    </row>
    <row r="26" spans="1:2">
      <c r="A26" s="4" t="s">
        <v>659</v>
      </c>
      <c r="B26" s="5" t="n">
        <v>20</v>
      </c>
    </row>
    <row r="27" spans="1:2">
      <c r="A27" s="4" t="s">
        <v>662</v>
      </c>
    </row>
    <row r="28" spans="1:2">
      <c r="A28" s="3" t="s">
        <v>649</v>
      </c>
    </row>
    <row r="29" spans="1:2">
      <c r="A29" s="4" t="s">
        <v>658</v>
      </c>
      <c r="B29" s="8" t="n">
        <v>20.01</v>
      </c>
    </row>
    <row r="30" spans="1:2">
      <c r="A30" s="4" t="s">
        <v>659</v>
      </c>
      <c r="B30" s="5" t="n">
        <v>30</v>
      </c>
    </row>
    <row r="31" spans="1:2">
      <c r="A31" s="4" t="s">
        <v>663</v>
      </c>
    </row>
    <row r="32" spans="1:2">
      <c r="A32" s="3" t="s">
        <v>649</v>
      </c>
    </row>
    <row r="33" spans="1:2">
      <c r="A33" s="4" t="s">
        <v>658</v>
      </c>
      <c r="B33" s="8" t="n">
        <v>30.01</v>
      </c>
    </row>
    <row r="34" spans="1:2">
      <c r="A34" s="4" t="s">
        <v>659</v>
      </c>
      <c r="B34" s="5" t="n">
        <v>40</v>
      </c>
    </row>
    <row r="35" spans="1:2">
      <c r="A35" s="4" t="s">
        <v>664</v>
      </c>
    </row>
    <row r="36" spans="1:2">
      <c r="A36" s="3" t="s">
        <v>649</v>
      </c>
    </row>
    <row r="37" spans="1:2">
      <c r="A37" s="4" t="s">
        <v>658</v>
      </c>
      <c r="B37" s="8" t="n">
        <v>40.01</v>
      </c>
    </row>
    <row r="38" spans="1:2">
      <c r="A38" s="4" t="s">
        <v>659</v>
      </c>
      <c r="B38" s="6" t="n">
        <v>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70</v>
      </c>
    </row>
    <row r="3" spans="1:4">
      <c r="A3" s="3" t="s">
        <v>666</v>
      </c>
    </row>
    <row r="4" spans="1:4">
      <c r="A4" s="4" t="s">
        <v>634</v>
      </c>
      <c r="B4" s="5" t="n">
        <v>2974</v>
      </c>
      <c r="C4" s="5" t="n">
        <v>2576</v>
      </c>
      <c r="D4" s="5" t="n">
        <v>2890</v>
      </c>
    </row>
    <row r="5" spans="1:4">
      <c r="A5" s="4" t="s">
        <v>635</v>
      </c>
      <c r="B5" s="5" t="n">
        <v>1251</v>
      </c>
      <c r="C5" s="5" t="n">
        <v>1853</v>
      </c>
      <c r="D5" s="5" t="n">
        <v>932</v>
      </c>
    </row>
    <row r="6" spans="1:4">
      <c r="A6" s="4" t="s">
        <v>667</v>
      </c>
      <c r="B6" s="5" t="n">
        <v>-775</v>
      </c>
      <c r="C6" s="5" t="n">
        <v>-546</v>
      </c>
      <c r="D6" s="5" t="n">
        <v>-1090</v>
      </c>
    </row>
    <row r="7" spans="1:4">
      <c r="A7" s="4" t="s">
        <v>637</v>
      </c>
      <c r="B7" s="5" t="n">
        <v>-179</v>
      </c>
      <c r="C7" s="5" t="n">
        <v>-909</v>
      </c>
      <c r="D7" s="5" t="n">
        <v>-156</v>
      </c>
    </row>
    <row r="8" spans="1:4">
      <c r="A8" s="4" t="s">
        <v>638</v>
      </c>
      <c r="B8" s="5" t="n">
        <v>3271</v>
      </c>
      <c r="C8" s="5" t="n">
        <v>2974</v>
      </c>
      <c r="D8" s="5" t="n">
        <v>2576</v>
      </c>
    </row>
    <row r="9" spans="1:4">
      <c r="A9" s="4" t="s">
        <v>668</v>
      </c>
      <c r="B9" s="5" t="n">
        <v>152</v>
      </c>
      <c r="C9" s="5" t="n">
        <v>123</v>
      </c>
      <c r="D9" s="5" t="n">
        <v>89</v>
      </c>
    </row>
    <row r="10" spans="1:4">
      <c r="A10" s="4" t="s">
        <v>669</v>
      </c>
      <c r="B10" s="6" t="n">
        <v>19</v>
      </c>
      <c r="C10" s="6" t="n">
        <v>18</v>
      </c>
      <c r="D10" s="6" t="n">
        <v>15</v>
      </c>
    </row>
    <row r="11" spans="1:4">
      <c r="A11" s="4" t="s">
        <v>670</v>
      </c>
      <c r="B11" s="5" t="n">
        <v>21</v>
      </c>
      <c r="C11" s="5" t="n">
        <v>17</v>
      </c>
      <c r="D11" s="5" t="n">
        <v>22</v>
      </c>
    </row>
    <row r="12" spans="1:4">
      <c r="A12" s="4" t="s">
        <v>671</v>
      </c>
      <c r="B12" s="5" t="n">
        <v>19</v>
      </c>
      <c r="C12" s="5" t="n">
        <v>20</v>
      </c>
      <c r="D12" s="5" t="n">
        <v>10</v>
      </c>
    </row>
    <row r="13" spans="1:4">
      <c r="A13" s="4" t="s">
        <v>672</v>
      </c>
      <c r="B13" s="5" t="n">
        <v>19</v>
      </c>
      <c r="C13" s="5" t="n">
        <v>12</v>
      </c>
      <c r="D13" s="5" t="n">
        <v>19</v>
      </c>
    </row>
    <row r="14" spans="1:4">
      <c r="A14" s="4" t="s">
        <v>673</v>
      </c>
      <c r="B14" s="5" t="n">
        <v>19</v>
      </c>
      <c r="C14" s="5" t="n">
        <v>19</v>
      </c>
      <c r="D14" s="5" t="n">
        <v>18</v>
      </c>
    </row>
    <row r="15" spans="1:4">
      <c r="A15" s="4" t="s">
        <v>674</v>
      </c>
      <c r="B15" s="6" t="n">
        <v>17</v>
      </c>
      <c r="C15" s="6" t="n">
        <v>15</v>
      </c>
      <c r="D15" s="6" t="n">
        <v>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55"/>
    <col customWidth="1" max="6" min="6" width="27"/>
  </cols>
  <sheetData>
    <row r="1" spans="1:6">
      <c r="A1" s="1" t="s">
        <v>101</v>
      </c>
      <c r="B1" s="2" t="s">
        <v>102</v>
      </c>
      <c r="C1" s="2" t="s">
        <v>103</v>
      </c>
      <c r="D1" s="2" t="s">
        <v>104</v>
      </c>
      <c r="E1" s="2" t="s">
        <v>105</v>
      </c>
      <c r="F1" s="2" t="s">
        <v>106</v>
      </c>
    </row>
    <row r="2" spans="1:6">
      <c r="A2" s="4" t="s">
        <v>107</v>
      </c>
      <c r="C2" s="5" t="n">
        <v>369459000</v>
      </c>
    </row>
    <row r="3" spans="1:6">
      <c r="A3" s="4" t="s">
        <v>108</v>
      </c>
      <c r="B3" s="6" t="n">
        <v>4804954</v>
      </c>
      <c r="C3" s="6" t="n">
        <v>3695</v>
      </c>
      <c r="D3" s="6" t="n">
        <v>3072996</v>
      </c>
      <c r="E3" s="6" t="n">
        <v>-690</v>
      </c>
      <c r="F3" s="6" t="n">
        <v>1728953</v>
      </c>
    </row>
    <row r="4" spans="1:6">
      <c r="A4" s="4" t="s">
        <v>109</v>
      </c>
      <c r="C4" s="5" t="n">
        <v>904000</v>
      </c>
    </row>
    <row r="5" spans="1:6">
      <c r="A5" s="4" t="s">
        <v>110</v>
      </c>
      <c r="B5" s="5" t="n">
        <v>10534</v>
      </c>
      <c r="C5" s="6" t="n">
        <v>9</v>
      </c>
      <c r="D5" s="5" t="n">
        <v>10525</v>
      </c>
      <c r="E5" s="5" t="n">
        <v>0</v>
      </c>
      <c r="F5" s="5" t="n">
        <v>0</v>
      </c>
    </row>
    <row r="6" spans="1:6">
      <c r="A6" s="4" t="s">
        <v>111</v>
      </c>
      <c r="C6" s="5" t="n">
        <v>428000</v>
      </c>
    </row>
    <row r="7" spans="1:6">
      <c r="A7" s="4" t="s">
        <v>112</v>
      </c>
      <c r="B7" s="5" t="n">
        <v>7424</v>
      </c>
      <c r="C7" s="6" t="n">
        <v>4</v>
      </c>
      <c r="D7" s="5" t="n">
        <v>7420</v>
      </c>
    </row>
    <row r="8" spans="1:6">
      <c r="A8" s="4" t="s">
        <v>113</v>
      </c>
      <c r="B8" s="5" t="n">
        <v>117873</v>
      </c>
      <c r="D8" s="5" t="n">
        <v>8</v>
      </c>
      <c r="F8" s="5" t="n">
        <v>117881</v>
      </c>
    </row>
    <row r="9" spans="1:6">
      <c r="A9" s="4" t="s">
        <v>114</v>
      </c>
      <c r="C9" s="5" t="n">
        <v>-21642000</v>
      </c>
    </row>
    <row r="10" spans="1:6">
      <c r="A10" s="4" t="s">
        <v>115</v>
      </c>
      <c r="B10" s="5" t="n">
        <v>-442738</v>
      </c>
      <c r="C10" s="6" t="n">
        <v>-217</v>
      </c>
      <c r="F10" s="5" t="n">
        <v>-442521</v>
      </c>
    </row>
    <row r="11" spans="1:6">
      <c r="A11" s="4" t="s">
        <v>116</v>
      </c>
      <c r="B11" s="5" t="n">
        <v>16888</v>
      </c>
      <c r="C11" s="6" t="n">
        <v>0</v>
      </c>
      <c r="D11" s="5" t="n">
        <v>16888</v>
      </c>
      <c r="E11" s="5" t="n">
        <v>0</v>
      </c>
      <c r="F11" s="5" t="n">
        <v>0</v>
      </c>
    </row>
    <row r="12" spans="1:6">
      <c r="A12" s="4" t="s">
        <v>117</v>
      </c>
      <c r="B12" s="5" t="n">
        <v>-14035</v>
      </c>
      <c r="D12" s="5" t="n">
        <v>-14035</v>
      </c>
    </row>
    <row r="13" spans="1:6">
      <c r="A13" s="4" t="s">
        <v>86</v>
      </c>
      <c r="B13" s="5" t="n">
        <v>494090</v>
      </c>
      <c r="F13" s="5" t="n">
        <v>494090</v>
      </c>
    </row>
    <row r="14" spans="1:6">
      <c r="A14" s="4" t="s">
        <v>99</v>
      </c>
      <c r="B14" s="5" t="n">
        <v>81</v>
      </c>
      <c r="E14" s="5" t="n">
        <v>81</v>
      </c>
    </row>
    <row r="15" spans="1:6">
      <c r="A15" s="4" t="s">
        <v>118</v>
      </c>
      <c r="C15" s="5" t="n">
        <v>349149000</v>
      </c>
    </row>
    <row r="16" spans="1:6">
      <c r="A16" s="4" t="s">
        <v>119</v>
      </c>
      <c r="B16" s="5" t="n">
        <v>4759325</v>
      </c>
      <c r="C16" s="6" t="n">
        <v>3491</v>
      </c>
      <c r="D16" s="5" t="n">
        <v>3093802</v>
      </c>
      <c r="E16" s="5" t="n">
        <v>-609</v>
      </c>
      <c r="F16" s="5" t="n">
        <v>1662641</v>
      </c>
    </row>
    <row r="17" spans="1:6">
      <c r="A17" s="4" t="s">
        <v>109</v>
      </c>
      <c r="C17" s="5" t="n">
        <v>498000</v>
      </c>
    </row>
    <row r="18" spans="1:6">
      <c r="A18" s="4" t="s">
        <v>110</v>
      </c>
      <c r="B18" s="5" t="n">
        <v>5845</v>
      </c>
      <c r="C18" s="6" t="n">
        <v>5</v>
      </c>
      <c r="D18" s="5" t="n">
        <v>5840</v>
      </c>
      <c r="E18" s="5" t="n">
        <v>0</v>
      </c>
      <c r="F18" s="5" t="n">
        <v>0</v>
      </c>
    </row>
    <row r="19" spans="1:6">
      <c r="A19" s="4" t="s">
        <v>111</v>
      </c>
      <c r="C19" s="5" t="n">
        <v>530000</v>
      </c>
    </row>
    <row r="20" spans="1:6">
      <c r="A20" s="4" t="s">
        <v>112</v>
      </c>
      <c r="B20" s="5" t="n">
        <v>8856</v>
      </c>
      <c r="C20" s="6" t="n">
        <v>5</v>
      </c>
      <c r="D20" s="5" t="n">
        <v>8851</v>
      </c>
    </row>
    <row r="21" spans="1:6">
      <c r="A21" s="4" t="s">
        <v>113</v>
      </c>
      <c r="B21" s="5" t="n">
        <v>122240</v>
      </c>
      <c r="D21" s="5" t="n">
        <v>0</v>
      </c>
      <c r="F21" s="5" t="n">
        <v>122240</v>
      </c>
    </row>
    <row r="22" spans="1:6">
      <c r="A22" s="4" t="s">
        <v>114</v>
      </c>
      <c r="C22" s="5" t="n">
        <v>-31087000</v>
      </c>
    </row>
    <row r="23" spans="1:6">
      <c r="A23" s="4" t="s">
        <v>115</v>
      </c>
      <c r="B23" s="5" t="n">
        <v>-603206</v>
      </c>
      <c r="C23" s="6" t="n">
        <v>-310</v>
      </c>
      <c r="F23" s="5" t="n">
        <v>-602896</v>
      </c>
    </row>
    <row r="24" spans="1:6">
      <c r="A24" s="4" t="s">
        <v>116</v>
      </c>
      <c r="B24" s="5" t="n">
        <v>18626</v>
      </c>
      <c r="C24" s="6" t="n">
        <v>0</v>
      </c>
      <c r="D24" s="5" t="n">
        <v>18626</v>
      </c>
      <c r="E24" s="5" t="n">
        <v>0</v>
      </c>
      <c r="F24" s="5" t="n">
        <v>0</v>
      </c>
    </row>
    <row r="25" spans="1:6">
      <c r="A25" s="4" t="s">
        <v>117</v>
      </c>
      <c r="B25" s="5" t="n">
        <v>-10629</v>
      </c>
      <c r="D25" s="5" t="n">
        <v>-10629</v>
      </c>
    </row>
    <row r="26" spans="1:6">
      <c r="A26" s="4" t="s">
        <v>86</v>
      </c>
      <c r="B26" s="5" t="n">
        <v>602703</v>
      </c>
      <c r="F26" s="5" t="n">
        <v>602703</v>
      </c>
    </row>
    <row r="27" spans="1:6">
      <c r="A27" s="4" t="s">
        <v>99</v>
      </c>
      <c r="B27" s="6" t="n">
        <v>83</v>
      </c>
      <c r="E27" s="5" t="n">
        <v>83</v>
      </c>
    </row>
    <row r="28" spans="1:6">
      <c r="A28" s="4" t="s">
        <v>120</v>
      </c>
      <c r="B28" s="5" t="n">
        <v>319089720</v>
      </c>
      <c r="C28" s="5" t="n">
        <v>319090000</v>
      </c>
    </row>
    <row r="29" spans="1:6">
      <c r="A29" s="4" t="s">
        <v>121</v>
      </c>
      <c r="B29" s="6" t="n">
        <v>4659363</v>
      </c>
      <c r="C29" s="6" t="n">
        <v>3191</v>
      </c>
      <c r="D29" s="5" t="n">
        <v>3116490</v>
      </c>
      <c r="E29" s="5" t="n">
        <v>-526</v>
      </c>
      <c r="F29" s="5" t="n">
        <v>1540208</v>
      </c>
    </row>
    <row r="30" spans="1:6">
      <c r="A30" s="4" t="s">
        <v>109</v>
      </c>
      <c r="C30" s="5" t="n">
        <v>2352000</v>
      </c>
    </row>
    <row r="31" spans="1:6">
      <c r="A31" s="4" t="s">
        <v>110</v>
      </c>
      <c r="B31" s="5" t="n">
        <v>27720</v>
      </c>
      <c r="C31" s="6" t="n">
        <v>24</v>
      </c>
      <c r="D31" s="5" t="n">
        <v>27696</v>
      </c>
      <c r="E31" s="5" t="n">
        <v>0</v>
      </c>
      <c r="F31" s="5" t="n">
        <v>0</v>
      </c>
    </row>
    <row r="32" spans="1:6">
      <c r="A32" s="4" t="s">
        <v>122</v>
      </c>
      <c r="B32" s="5" t="n">
        <v>18238</v>
      </c>
      <c r="D32" s="5" t="n">
        <v>-406</v>
      </c>
      <c r="F32" s="5" t="n">
        <v>18644</v>
      </c>
    </row>
    <row r="33" spans="1:6">
      <c r="A33" s="4" t="s">
        <v>111</v>
      </c>
      <c r="C33" s="5" t="n">
        <v>730000</v>
      </c>
    </row>
    <row r="34" spans="1:6">
      <c r="A34" s="4" t="s">
        <v>112</v>
      </c>
      <c r="B34" s="5" t="n">
        <v>3565</v>
      </c>
      <c r="C34" s="6" t="n">
        <v>10</v>
      </c>
      <c r="D34" s="5" t="n">
        <v>3555</v>
      </c>
    </row>
    <row r="35" spans="1:6">
      <c r="A35" s="4" t="s">
        <v>113</v>
      </c>
      <c r="B35" s="5" t="n">
        <v>110046</v>
      </c>
      <c r="D35" s="5" t="n">
        <v>0</v>
      </c>
      <c r="F35" s="5" t="n">
        <v>110046</v>
      </c>
    </row>
    <row r="36" spans="1:6">
      <c r="A36" s="4" t="s">
        <v>114</v>
      </c>
      <c r="C36" s="5" t="n">
        <v>-35420000</v>
      </c>
    </row>
    <row r="37" spans="1:6">
      <c r="A37" s="4" t="s">
        <v>115</v>
      </c>
      <c r="B37" s="5" t="n">
        <v>-916323</v>
      </c>
      <c r="C37" s="6" t="n">
        <v>-357</v>
      </c>
      <c r="F37" s="5" t="n">
        <v>-915966</v>
      </c>
    </row>
    <row r="38" spans="1:6">
      <c r="A38" s="4" t="s">
        <v>116</v>
      </c>
      <c r="B38" s="5" t="n">
        <v>24207</v>
      </c>
      <c r="C38" s="6" t="n">
        <v>0</v>
      </c>
      <c r="D38" s="5" t="n">
        <v>24207</v>
      </c>
      <c r="E38" s="5" t="n">
        <v>0</v>
      </c>
      <c r="F38" s="5" t="n">
        <v>0</v>
      </c>
    </row>
    <row r="39" spans="1:6">
      <c r="A39" s="4" t="s">
        <v>86</v>
      </c>
      <c r="B39" s="5" t="n">
        <v>447221</v>
      </c>
      <c r="F39" s="5" t="n">
        <v>447221</v>
      </c>
    </row>
    <row r="40" spans="1:6">
      <c r="A40" s="4" t="s">
        <v>99</v>
      </c>
      <c r="B40" s="6" t="n">
        <v>81</v>
      </c>
      <c r="E40" s="5" t="n">
        <v>81</v>
      </c>
    </row>
    <row r="41" spans="1:6">
      <c r="A41" s="4" t="s">
        <v>123</v>
      </c>
      <c r="B41" s="5" t="n">
        <v>286752436</v>
      </c>
      <c r="C41" s="5" t="n">
        <v>286752000</v>
      </c>
    </row>
    <row r="42" spans="1:6">
      <c r="A42" s="4" t="s">
        <v>124</v>
      </c>
      <c r="B42" s="6" t="n">
        <v>4154026</v>
      </c>
      <c r="C42" s="6" t="n">
        <v>2868</v>
      </c>
      <c r="D42" s="6" t="n">
        <v>3171542</v>
      </c>
      <c r="E42" s="6" t="n">
        <v>-445</v>
      </c>
      <c r="F42" s="6" t="n">
        <v>9800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5</v>
      </c>
      <c r="B1" s="2" t="s">
        <v>1</v>
      </c>
    </row>
    <row r="2" spans="1:5">
      <c r="B2" s="2" t="s">
        <v>2</v>
      </c>
      <c r="C2" s="2" t="s">
        <v>30</v>
      </c>
      <c r="D2" s="2" t="s">
        <v>70</v>
      </c>
      <c r="E2" s="2" t="s">
        <v>676</v>
      </c>
    </row>
    <row r="3" spans="1:5">
      <c r="A3" s="3" t="s">
        <v>677</v>
      </c>
    </row>
    <row r="4" spans="1:5">
      <c r="A4" s="4" t="s">
        <v>678</v>
      </c>
      <c r="B4" s="6" t="n">
        <v>172100</v>
      </c>
    </row>
    <row r="5" spans="1:5">
      <c r="A5" s="4" t="s">
        <v>679</v>
      </c>
      <c r="B5" s="5" t="n">
        <v>41282</v>
      </c>
      <c r="C5" s="6" t="n">
        <v>187817</v>
      </c>
    </row>
    <row r="6" spans="1:5">
      <c r="A6" s="4" t="s">
        <v>680</v>
      </c>
      <c r="B6" s="5" t="n">
        <v>48604</v>
      </c>
      <c r="C6" s="5" t="n">
        <v>21502</v>
      </c>
      <c r="D6" s="6" t="n">
        <v>38992</v>
      </c>
      <c r="E6" s="6" t="n">
        <v>32911</v>
      </c>
    </row>
    <row r="7" spans="1:5">
      <c r="A7" s="4" t="s">
        <v>681</v>
      </c>
      <c r="B7" s="5" t="n">
        <v>23400</v>
      </c>
      <c r="C7" s="5" t="n">
        <v>14000</v>
      </c>
    </row>
    <row r="8" spans="1:5">
      <c r="A8" s="4" t="s">
        <v>682</v>
      </c>
      <c r="B8" s="5" t="n">
        <v>4900</v>
      </c>
      <c r="C8" s="5" t="n">
        <v>12200</v>
      </c>
    </row>
    <row r="9" spans="1:5">
      <c r="A9" s="4" t="s">
        <v>683</v>
      </c>
      <c r="B9" s="6" t="n">
        <v>40000</v>
      </c>
    </row>
    <row r="10" spans="1:5">
      <c r="A10" s="4" t="s">
        <v>400</v>
      </c>
    </row>
    <row r="11" spans="1:5">
      <c r="A11" s="3" t="s">
        <v>677</v>
      </c>
    </row>
    <row r="12" spans="1:5">
      <c r="A12" s="4" t="s">
        <v>684</v>
      </c>
      <c r="B12" s="4" t="s">
        <v>685</v>
      </c>
    </row>
    <row r="13" spans="1:5">
      <c r="A13" s="4" t="s">
        <v>686</v>
      </c>
      <c r="B13" s="4" t="s">
        <v>687</v>
      </c>
    </row>
    <row r="14" spans="1:5">
      <c r="A14" s="4" t="s">
        <v>688</v>
      </c>
      <c r="B14" s="5" t="n">
        <v>2005</v>
      </c>
    </row>
    <row r="15" spans="1:5">
      <c r="A15" s="4" t="s">
        <v>404</v>
      </c>
    </row>
    <row r="16" spans="1:5">
      <c r="A16" s="3" t="s">
        <v>677</v>
      </c>
    </row>
    <row r="17" spans="1:5">
      <c r="A17" s="4" t="s">
        <v>684</v>
      </c>
      <c r="B17" s="4" t="s">
        <v>689</v>
      </c>
    </row>
    <row r="18" spans="1:5">
      <c r="A18" s="4" t="s">
        <v>686</v>
      </c>
      <c r="B18" s="4" t="s">
        <v>371</v>
      </c>
    </row>
    <row r="19" spans="1:5">
      <c r="A19" s="4" t="s">
        <v>688</v>
      </c>
      <c r="B19" s="5" t="n">
        <v>2017</v>
      </c>
    </row>
    <row r="20" spans="1:5">
      <c r="A20" s="4" t="s">
        <v>690</v>
      </c>
    </row>
    <row r="21" spans="1:5">
      <c r="A21" s="3" t="s">
        <v>677</v>
      </c>
    </row>
    <row r="22" spans="1:5">
      <c r="A22" s="4" t="s">
        <v>684</v>
      </c>
      <c r="B22" s="4" t="s">
        <v>691</v>
      </c>
    </row>
    <row r="23" spans="1:5">
      <c r="A23" s="4" t="s">
        <v>692</v>
      </c>
    </row>
    <row r="24" spans="1:5">
      <c r="A24" s="3" t="s">
        <v>677</v>
      </c>
    </row>
    <row r="25" spans="1:5">
      <c r="A25" s="4" t="s">
        <v>684</v>
      </c>
      <c r="B25" s="4" t="s">
        <v>693</v>
      </c>
    </row>
    <row r="26" spans="1:5">
      <c r="A26" s="4" t="s">
        <v>694</v>
      </c>
    </row>
    <row r="27" spans="1:5">
      <c r="A27" s="3" t="s">
        <v>677</v>
      </c>
    </row>
    <row r="28" spans="1:5">
      <c r="A28" s="4" t="s">
        <v>695</v>
      </c>
      <c r="B28" s="6" t="n">
        <v>26900</v>
      </c>
    </row>
    <row r="29" spans="1:5">
      <c r="A29" s="4" t="s">
        <v>696</v>
      </c>
    </row>
    <row r="30" spans="1:5">
      <c r="A30" s="3" t="s">
        <v>677</v>
      </c>
    </row>
    <row r="31" spans="1:5">
      <c r="A31" s="4" t="s">
        <v>684</v>
      </c>
      <c r="B31" s="4" t="s">
        <v>697</v>
      </c>
    </row>
    <row r="32" spans="1:5">
      <c r="A32" s="4" t="s">
        <v>698</v>
      </c>
    </row>
    <row r="33" spans="1:5">
      <c r="A33" s="3" t="s">
        <v>677</v>
      </c>
    </row>
    <row r="34" spans="1:5">
      <c r="A34" s="4" t="s">
        <v>695</v>
      </c>
      <c r="B34" s="6" t="n">
        <v>221300</v>
      </c>
    </row>
    <row r="35" spans="1:5">
      <c r="A35" s="4" t="s">
        <v>699</v>
      </c>
    </row>
    <row r="36" spans="1:5">
      <c r="A36" s="3" t="s">
        <v>677</v>
      </c>
    </row>
    <row r="37" spans="1:5">
      <c r="A37" s="4" t="s">
        <v>684</v>
      </c>
      <c r="B37" s="4" t="s">
        <v>700</v>
      </c>
    </row>
    <row r="38" spans="1:5">
      <c r="A38" s="4" t="s">
        <v>701</v>
      </c>
    </row>
    <row r="39" spans="1:5">
      <c r="A39" s="3" t="s">
        <v>677</v>
      </c>
    </row>
    <row r="40" spans="1:5">
      <c r="A40" s="4" t="s">
        <v>684</v>
      </c>
      <c r="B40" s="4" t="s">
        <v>702</v>
      </c>
    </row>
    <row r="41" spans="1:5">
      <c r="A41" s="4" t="s">
        <v>703</v>
      </c>
    </row>
    <row r="42" spans="1:5">
      <c r="A42" s="3" t="s">
        <v>677</v>
      </c>
    </row>
    <row r="43" spans="1:5">
      <c r="A43" s="4" t="s">
        <v>425</v>
      </c>
      <c r="C43" s="6" t="n">
        <v>18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427</v>
      </c>
      <c r="J1" s="2" t="s">
        <v>1</v>
      </c>
    </row>
    <row r="2" spans="1:12">
      <c r="B2" s="2" t="s">
        <v>2</v>
      </c>
      <c r="C2" s="2" t="s">
        <v>440</v>
      </c>
      <c r="D2" s="2" t="s">
        <v>4</v>
      </c>
      <c r="E2" s="2" t="s">
        <v>441</v>
      </c>
      <c r="F2" s="2" t="s">
        <v>30</v>
      </c>
      <c r="G2" s="2" t="s">
        <v>442</v>
      </c>
      <c r="H2" s="2" t="s">
        <v>443</v>
      </c>
      <c r="I2" s="2" t="s">
        <v>444</v>
      </c>
      <c r="J2" s="2" t="s">
        <v>2</v>
      </c>
      <c r="K2" s="2" t="s">
        <v>30</v>
      </c>
      <c r="L2" s="2" t="s">
        <v>70</v>
      </c>
    </row>
    <row r="3" spans="1:12">
      <c r="A3" s="3" t="s">
        <v>705</v>
      </c>
    </row>
    <row r="4" spans="1:12">
      <c r="A4" s="4" t="s">
        <v>706</v>
      </c>
      <c r="J4" s="6" t="n">
        <v>81101</v>
      </c>
      <c r="K4" s="6" t="n">
        <v>9464</v>
      </c>
      <c r="L4" s="6" t="n">
        <v>8760</v>
      </c>
    </row>
    <row r="5" spans="1:12">
      <c r="A5" s="4" t="s">
        <v>707</v>
      </c>
      <c r="J5" s="5" t="n">
        <v>-11801</v>
      </c>
      <c r="K5" s="5" t="n">
        <v>-13104</v>
      </c>
      <c r="L5" s="5" t="n">
        <v>1474</v>
      </c>
    </row>
    <row r="6" spans="1:12">
      <c r="A6" s="4" t="s">
        <v>708</v>
      </c>
      <c r="J6" s="5" t="n">
        <v>69300</v>
      </c>
      <c r="K6" s="5" t="n">
        <v>-3640</v>
      </c>
      <c r="L6" s="5" t="n">
        <v>10234</v>
      </c>
    </row>
    <row r="7" spans="1:12">
      <c r="A7" s="3" t="s">
        <v>709</v>
      </c>
    </row>
    <row r="8" spans="1:12">
      <c r="A8" s="4" t="s">
        <v>706</v>
      </c>
      <c r="J8" s="5" t="n">
        <v>444695</v>
      </c>
      <c r="K8" s="5" t="n">
        <v>312288</v>
      </c>
      <c r="L8" s="5" t="n">
        <v>277895</v>
      </c>
    </row>
    <row r="9" spans="1:12">
      <c r="A9" s="4" t="s">
        <v>707</v>
      </c>
      <c r="J9" s="5" t="n">
        <v>-22388</v>
      </c>
      <c r="K9" s="5" t="n">
        <v>22499</v>
      </c>
      <c r="L9" s="5" t="n">
        <v>33804</v>
      </c>
    </row>
    <row r="10" spans="1:12">
      <c r="A10" s="4" t="s">
        <v>710</v>
      </c>
      <c r="J10" s="5" t="n">
        <v>422307</v>
      </c>
      <c r="K10" s="5" t="n">
        <v>334787</v>
      </c>
      <c r="L10" s="5" t="n">
        <v>311699</v>
      </c>
    </row>
    <row r="11" spans="1:12">
      <c r="A11" s="4" t="s">
        <v>711</v>
      </c>
      <c r="B11" s="6" t="n">
        <v>331352</v>
      </c>
      <c r="C11" s="6" t="n">
        <v>90710</v>
      </c>
      <c r="D11" s="6" t="n">
        <v>21798</v>
      </c>
      <c r="E11" s="6" t="n">
        <v>47747</v>
      </c>
      <c r="F11" s="6" t="n">
        <v>140549</v>
      </c>
      <c r="G11" s="6" t="n">
        <v>83865</v>
      </c>
      <c r="H11" s="6" t="n">
        <v>71820</v>
      </c>
      <c r="I11" s="6" t="n">
        <v>34913</v>
      </c>
      <c r="J11" s="6" t="n">
        <v>491607</v>
      </c>
      <c r="K11" s="6" t="n">
        <v>331147</v>
      </c>
      <c r="L11" s="6" t="n">
        <v>32193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0</v>
      </c>
    </row>
    <row r="3" spans="1:4">
      <c r="A3" s="3" t="s">
        <v>186</v>
      </c>
    </row>
    <row r="4" spans="1:4">
      <c r="A4" s="4" t="s">
        <v>713</v>
      </c>
      <c r="B4" s="4" t="s">
        <v>714</v>
      </c>
      <c r="C4" s="4" t="s">
        <v>714</v>
      </c>
      <c r="D4" s="4" t="s">
        <v>714</v>
      </c>
    </row>
    <row r="5" spans="1:4">
      <c r="A5" s="4" t="s">
        <v>715</v>
      </c>
      <c r="B5" s="4" t="s">
        <v>716</v>
      </c>
      <c r="C5" s="4" t="s">
        <v>717</v>
      </c>
      <c r="D5" s="4" t="s">
        <v>718</v>
      </c>
    </row>
    <row r="6" spans="1:4">
      <c r="A6" s="4" t="s">
        <v>719</v>
      </c>
      <c r="B6" s="4" t="s">
        <v>720</v>
      </c>
      <c r="C6" s="4" t="s">
        <v>721</v>
      </c>
      <c r="D6" s="4" t="s">
        <v>722</v>
      </c>
    </row>
    <row r="7" spans="1:4">
      <c r="A7" s="4" t="s">
        <v>723</v>
      </c>
      <c r="B7" s="4" t="s">
        <v>724</v>
      </c>
      <c r="C7" s="4" t="s">
        <v>725</v>
      </c>
      <c r="D7" s="4" t="s">
        <v>726</v>
      </c>
    </row>
    <row r="8" spans="1:4">
      <c r="A8" s="4" t="s">
        <v>727</v>
      </c>
      <c r="B8" s="4" t="s">
        <v>728</v>
      </c>
      <c r="C8" s="4" t="s">
        <v>729</v>
      </c>
      <c r="D8" s="4" t="s">
        <v>730</v>
      </c>
    </row>
    <row r="9" spans="1:4">
      <c r="A9" s="4" t="s">
        <v>731</v>
      </c>
      <c r="B9" s="4" t="s">
        <v>732</v>
      </c>
      <c r="C9" s="4" t="s">
        <v>733</v>
      </c>
      <c r="D9" s="4" t="s">
        <v>734</v>
      </c>
    </row>
    <row r="10" spans="1:4">
      <c r="A10" s="4" t="s">
        <v>735</v>
      </c>
      <c r="B10" s="4" t="s">
        <v>736</v>
      </c>
      <c r="C10" s="4" t="s">
        <v>737</v>
      </c>
      <c r="D10" s="4" t="s">
        <v>7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3" t="s">
        <v>740</v>
      </c>
    </row>
    <row r="3" spans="1:3">
      <c r="A3" s="4" t="s">
        <v>741</v>
      </c>
      <c r="B3" s="6" t="n">
        <v>117133</v>
      </c>
      <c r="C3" s="6" t="n">
        <v>220823</v>
      </c>
    </row>
    <row r="4" spans="1:3">
      <c r="A4" s="4" t="s">
        <v>742</v>
      </c>
      <c r="B4" s="5" t="n">
        <v>78271</v>
      </c>
      <c r="C4" s="5" t="n">
        <v>132597</v>
      </c>
    </row>
    <row r="5" spans="1:3">
      <c r="A5" s="4" t="s">
        <v>743</v>
      </c>
      <c r="B5" s="5" t="n">
        <v>202791</v>
      </c>
      <c r="C5" s="5" t="n">
        <v>359964</v>
      </c>
    </row>
    <row r="6" spans="1:3">
      <c r="A6" s="3" t="s">
        <v>744</v>
      </c>
    </row>
    <row r="7" spans="1:3">
      <c r="A7" s="4" t="s">
        <v>706</v>
      </c>
      <c r="B7" s="5" t="n">
        <v>41282</v>
      </c>
      <c r="C7" s="5" t="n">
        <v>187817</v>
      </c>
    </row>
    <row r="8" spans="1:3">
      <c r="A8" s="4" t="s">
        <v>745</v>
      </c>
      <c r="B8" s="5" t="n">
        <v>248224</v>
      </c>
      <c r="C8" s="5" t="n">
        <v>224316</v>
      </c>
    </row>
    <row r="9" spans="1:3">
      <c r="A9" s="4" t="s">
        <v>746</v>
      </c>
      <c r="B9" s="5" t="n">
        <v>54965</v>
      </c>
      <c r="C9" s="5" t="n">
        <v>53917</v>
      </c>
    </row>
    <row r="10" spans="1:3">
      <c r="A10" s="4" t="s">
        <v>747</v>
      </c>
      <c r="B10" s="5" t="n">
        <v>41763</v>
      </c>
      <c r="C10" s="5" t="n">
        <v>45673</v>
      </c>
    </row>
    <row r="11" spans="1:3">
      <c r="A11" s="4" t="s">
        <v>748</v>
      </c>
      <c r="B11" s="5" t="n">
        <v>784429</v>
      </c>
      <c r="C11" s="5" t="n">
        <v>1225107</v>
      </c>
    </row>
    <row r="12" spans="1:3">
      <c r="A12" s="3" t="s">
        <v>749</v>
      </c>
    </row>
    <row r="13" spans="1:3">
      <c r="A13" s="4" t="s">
        <v>750</v>
      </c>
      <c r="B13" s="5" t="n">
        <v>-17895</v>
      </c>
      <c r="C13" s="5" t="n">
        <v>-13054</v>
      </c>
    </row>
    <row r="14" spans="1:3">
      <c r="A14" s="4" t="s">
        <v>751</v>
      </c>
      <c r="B14" s="5" t="n">
        <v>-34769</v>
      </c>
      <c r="C14" s="5" t="n">
        <v>-69391</v>
      </c>
    </row>
    <row r="15" spans="1:3">
      <c r="A15" s="4" t="s">
        <v>752</v>
      </c>
      <c r="B15" s="5" t="n">
        <v>-17860</v>
      </c>
      <c r="C15" s="5" t="n">
        <v>-28391</v>
      </c>
    </row>
    <row r="16" spans="1:3">
      <c r="A16" s="4" t="s">
        <v>753</v>
      </c>
      <c r="B16" s="5" t="n">
        <v>-70524</v>
      </c>
      <c r="C16" s="5" t="n">
        <v>-110836</v>
      </c>
    </row>
    <row r="17" spans="1:3">
      <c r="A17" s="4" t="s">
        <v>754</v>
      </c>
      <c r="B17" s="5" t="n">
        <v>-68610</v>
      </c>
      <c r="C17" s="5" t="n">
        <v>-64863</v>
      </c>
    </row>
    <row r="18" spans="1:3">
      <c r="A18" s="4" t="s">
        <v>755</v>
      </c>
      <c r="B18" s="6" t="n">
        <v>645295</v>
      </c>
      <c r="C18" s="6" t="n">
        <v>10494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70</v>
      </c>
    </row>
    <row r="3" spans="1:4">
      <c r="A3" s="3" t="s">
        <v>757</v>
      </c>
    </row>
    <row r="4" spans="1:4">
      <c r="A4" s="4" t="s">
        <v>758</v>
      </c>
      <c r="B4" s="6" t="n">
        <v>21502</v>
      </c>
      <c r="C4" s="6" t="n">
        <v>38992</v>
      </c>
      <c r="D4" s="6" t="n">
        <v>32911</v>
      </c>
    </row>
    <row r="5" spans="1:4">
      <c r="A5" s="4" t="s">
        <v>759</v>
      </c>
      <c r="B5" s="5" t="n">
        <v>20555</v>
      </c>
      <c r="C5" s="5" t="n">
        <v>224</v>
      </c>
      <c r="D5" s="5" t="n">
        <v>5763</v>
      </c>
    </row>
    <row r="6" spans="1:4">
      <c r="A6" s="4" t="s">
        <v>760</v>
      </c>
      <c r="B6" s="5" t="n">
        <v>-9665</v>
      </c>
      <c r="C6" s="5" t="n">
        <v>-13218</v>
      </c>
      <c r="D6" s="5" t="n">
        <v>0</v>
      </c>
    </row>
    <row r="7" spans="1:4">
      <c r="A7" s="4" t="s">
        <v>761</v>
      </c>
      <c r="B7" s="5" t="n">
        <v>18895</v>
      </c>
      <c r="C7" s="5" t="n">
        <v>114</v>
      </c>
      <c r="D7" s="5" t="n">
        <v>318</v>
      </c>
    </row>
    <row r="8" spans="1:4">
      <c r="A8" s="4" t="s">
        <v>762</v>
      </c>
      <c r="B8" s="5" t="n">
        <v>0</v>
      </c>
      <c r="C8" s="5" t="n">
        <v>-707</v>
      </c>
      <c r="D8" s="5" t="n">
        <v>0</v>
      </c>
    </row>
    <row r="9" spans="1:4">
      <c r="A9" s="4" t="s">
        <v>763</v>
      </c>
      <c r="B9" s="5" t="n">
        <v>-2683</v>
      </c>
      <c r="C9" s="5" t="n">
        <v>-3903</v>
      </c>
      <c r="D9" s="5" t="n">
        <v>0</v>
      </c>
    </row>
    <row r="10" spans="1:4">
      <c r="A10" s="4" t="s">
        <v>764</v>
      </c>
      <c r="B10" s="6" t="n">
        <v>48604</v>
      </c>
      <c r="C10" s="6" t="n">
        <v>21502</v>
      </c>
      <c r="D10" s="6" t="n">
        <v>389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766</v>
      </c>
    </row>
    <row r="3" spans="1:3">
      <c r="A3" s="4" t="s">
        <v>541</v>
      </c>
      <c r="B3" s="6" t="n">
        <v>20024</v>
      </c>
      <c r="C3" s="6" t="n">
        <v>19282</v>
      </c>
    </row>
    <row r="4" spans="1:3">
      <c r="A4" s="4" t="s">
        <v>767</v>
      </c>
      <c r="B4" s="5" t="n">
        <v>3243750</v>
      </c>
      <c r="C4" s="5" t="n">
        <v>3112297</v>
      </c>
    </row>
    <row r="5" spans="1:3">
      <c r="A5" s="4" t="s">
        <v>768</v>
      </c>
    </row>
    <row r="6" spans="1:3">
      <c r="A6" s="3" t="s">
        <v>766</v>
      </c>
    </row>
    <row r="7" spans="1:3">
      <c r="A7" s="4" t="s">
        <v>769</v>
      </c>
      <c r="B7" s="5" t="n">
        <v>306168</v>
      </c>
      <c r="C7" s="5" t="n">
        <v>723248</v>
      </c>
    </row>
    <row r="8" spans="1:3">
      <c r="A8" s="4" t="s">
        <v>770</v>
      </c>
    </row>
    <row r="9" spans="1:3">
      <c r="A9" s="3" t="s">
        <v>766</v>
      </c>
    </row>
    <row r="10" spans="1:3">
      <c r="A10" s="4" t="s">
        <v>771</v>
      </c>
      <c r="B10" s="5" t="n">
        <v>437804</v>
      </c>
      <c r="C10" s="5" t="n">
        <v>331621</v>
      </c>
    </row>
    <row r="11" spans="1:3">
      <c r="A11" s="4" t="s">
        <v>772</v>
      </c>
    </row>
    <row r="12" spans="1:3">
      <c r="A12" s="3" t="s">
        <v>773</v>
      </c>
    </row>
    <row r="13" spans="1:3">
      <c r="A13" s="4" t="s">
        <v>774</v>
      </c>
      <c r="B13" s="5" t="n">
        <v>11045</v>
      </c>
      <c r="C13" s="5" t="n">
        <v>8920</v>
      </c>
    </row>
    <row r="14" spans="1:3">
      <c r="A14" s="4" t="s">
        <v>775</v>
      </c>
    </row>
    <row r="15" spans="1:3">
      <c r="A15" s="3" t="s">
        <v>776</v>
      </c>
    </row>
    <row r="16" spans="1:3">
      <c r="A16" s="4" t="s">
        <v>777</v>
      </c>
      <c r="B16" s="5" t="n">
        <v>5583</v>
      </c>
      <c r="C16" s="5" t="n">
        <v>8693</v>
      </c>
    </row>
    <row r="17" spans="1:3">
      <c r="A17" s="4" t="s">
        <v>778</v>
      </c>
    </row>
    <row r="18" spans="1:3">
      <c r="A18" s="3" t="s">
        <v>776</v>
      </c>
    </row>
    <row r="19" spans="1:3">
      <c r="A19" s="4" t="s">
        <v>777</v>
      </c>
      <c r="C19" s="5" t="n">
        <v>7081</v>
      </c>
    </row>
    <row r="20" spans="1:3">
      <c r="A20" s="4" t="s">
        <v>779</v>
      </c>
      <c r="B20" s="5" t="n">
        <v>-385</v>
      </c>
    </row>
    <row r="21" spans="1:3">
      <c r="A21" s="4" t="s">
        <v>780</v>
      </c>
    </row>
    <row r="22" spans="1:3">
      <c r="A22" s="3" t="s">
        <v>776</v>
      </c>
    </row>
    <row r="23" spans="1:3">
      <c r="A23" s="4" t="s">
        <v>777</v>
      </c>
      <c r="C23" s="5" t="n">
        <v>272</v>
      </c>
    </row>
    <row r="24" spans="1:3">
      <c r="A24" s="4" t="s">
        <v>779</v>
      </c>
      <c r="B24" s="5" t="n">
        <v>-147</v>
      </c>
    </row>
    <row r="25" spans="1:3">
      <c r="A25" s="4" t="s">
        <v>781</v>
      </c>
    </row>
    <row r="26" spans="1:3">
      <c r="A26" s="3" t="s">
        <v>776</v>
      </c>
    </row>
    <row r="27" spans="1:3">
      <c r="A27" s="4" t="s">
        <v>777</v>
      </c>
      <c r="B27" s="5" t="n">
        <v>570600</v>
      </c>
      <c r="C27" s="5" t="n">
        <v>539496</v>
      </c>
    </row>
    <row r="28" spans="1:3">
      <c r="A28" s="4" t="s">
        <v>782</v>
      </c>
    </row>
    <row r="29" spans="1:3">
      <c r="A29" s="3" t="s">
        <v>773</v>
      </c>
    </row>
    <row r="30" spans="1:3">
      <c r="A30" s="4" t="s">
        <v>774</v>
      </c>
      <c r="B30" s="6" t="n">
        <v>8600</v>
      </c>
      <c r="C30" s="6" t="n">
        <v>16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190</v>
      </c>
    </row>
    <row r="3" spans="1:3">
      <c r="A3" s="4" t="s">
        <v>49</v>
      </c>
      <c r="B3" s="6" t="n">
        <v>3006967</v>
      </c>
      <c r="C3" s="6" t="n">
        <v>31292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194</v>
      </c>
    </row>
    <row r="3" spans="1:3">
      <c r="A3" s="4" t="s">
        <v>785</v>
      </c>
      <c r="B3" s="6" t="n">
        <v>213407</v>
      </c>
      <c r="C3" s="6" t="n">
        <v>307344</v>
      </c>
    </row>
    <row r="4" spans="1:3">
      <c r="A4" s="4" t="s">
        <v>786</v>
      </c>
      <c r="B4" s="5" t="n">
        <v>16768</v>
      </c>
      <c r="C4" s="5" t="n">
        <v>29111</v>
      </c>
    </row>
    <row r="5" spans="1:3">
      <c r="A5" s="4" t="s">
        <v>787</v>
      </c>
      <c r="B5" s="5" t="n">
        <v>76309</v>
      </c>
      <c r="C5" s="5" t="n">
        <v>90714</v>
      </c>
    </row>
    <row r="6" spans="1:3">
      <c r="A6" s="4" t="s">
        <v>788</v>
      </c>
      <c r="B6" s="5" t="n">
        <v>306484</v>
      </c>
      <c r="C6" s="5" t="n">
        <v>427169</v>
      </c>
    </row>
    <row r="7" spans="1:3">
      <c r="A7" s="4" t="s">
        <v>789</v>
      </c>
      <c r="B7" s="5" t="n">
        <v>116912</v>
      </c>
      <c r="C7" s="5" t="n">
        <v>106748</v>
      </c>
    </row>
    <row r="8" spans="1:3">
      <c r="A8" s="4" t="s">
        <v>790</v>
      </c>
      <c r="B8" s="5" t="n">
        <v>207987</v>
      </c>
      <c r="C8" s="5" t="n">
        <v>195436</v>
      </c>
    </row>
    <row r="9" spans="1:3">
      <c r="A9" s="4" t="s">
        <v>382</v>
      </c>
      <c r="B9" s="5" t="n">
        <v>70706</v>
      </c>
      <c r="C9" s="5" t="n">
        <v>77444</v>
      </c>
    </row>
    <row r="10" spans="1:3">
      <c r="A10" s="4" t="s">
        <v>791</v>
      </c>
      <c r="B10" s="5" t="n">
        <v>6964</v>
      </c>
      <c r="C10" s="5" t="n">
        <v>9272</v>
      </c>
    </row>
    <row r="11" spans="1:3">
      <c r="A11" s="4" t="s">
        <v>731</v>
      </c>
      <c r="B11" s="5" t="n">
        <v>36070</v>
      </c>
      <c r="C11" s="5" t="n">
        <v>41357</v>
      </c>
    </row>
    <row r="12" spans="1:3">
      <c r="A12" s="4" t="s">
        <v>462</v>
      </c>
      <c r="B12" s="6" t="n">
        <v>745123</v>
      </c>
      <c r="C12" s="6" t="n">
        <v>8574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2</v>
      </c>
      <c r="C1" s="2" t="s">
        <v>30</v>
      </c>
      <c r="D1" s="2" t="s">
        <v>70</v>
      </c>
      <c r="E1" s="2" t="s">
        <v>676</v>
      </c>
    </row>
    <row r="2" spans="1:5">
      <c r="A2" s="3" t="s">
        <v>194</v>
      </c>
    </row>
    <row r="3" spans="1:5">
      <c r="A3" s="4" t="s">
        <v>793</v>
      </c>
      <c r="B3" s="6" t="n">
        <v>758812</v>
      </c>
      <c r="C3" s="6" t="n">
        <v>831058</v>
      </c>
      <c r="D3" s="6" t="n">
        <v>924563</v>
      </c>
      <c r="E3" s="6" t="n">
        <v>995692</v>
      </c>
    </row>
    <row r="4" spans="1:5">
      <c r="A4" s="4" t="s">
        <v>794</v>
      </c>
      <c r="B4" s="5" t="n">
        <v>134008</v>
      </c>
      <c r="C4" s="5" t="n">
        <v>123730</v>
      </c>
    </row>
    <row r="5" spans="1:5">
      <c r="A5" s="4" t="s">
        <v>795</v>
      </c>
      <c r="B5" s="5" t="n">
        <v>72709</v>
      </c>
      <c r="C5" s="5" t="n">
        <v>66134</v>
      </c>
      <c r="D5" s="5" t="n">
        <v>61179</v>
      </c>
      <c r="E5" s="5" t="n">
        <v>65389</v>
      </c>
    </row>
    <row r="6" spans="1:5">
      <c r="A6" s="4" t="s">
        <v>796</v>
      </c>
      <c r="B6" s="5" t="n">
        <v>50620</v>
      </c>
      <c r="C6" s="5" t="n">
        <v>50793</v>
      </c>
    </row>
    <row r="7" spans="1:5">
      <c r="A7" s="4" t="s">
        <v>797</v>
      </c>
      <c r="B7" s="5" t="n">
        <v>34641</v>
      </c>
      <c r="C7" s="5" t="n">
        <v>35114</v>
      </c>
      <c r="D7" s="6" t="n">
        <v>46381</v>
      </c>
      <c r="E7" s="6" t="n">
        <v>58222</v>
      </c>
    </row>
    <row r="8" spans="1:5">
      <c r="A8" s="4" t="s">
        <v>731</v>
      </c>
      <c r="B8" s="5" t="n">
        <v>305543</v>
      </c>
      <c r="C8" s="5" t="n">
        <v>322883</v>
      </c>
    </row>
    <row r="9" spans="1:5">
      <c r="A9" s="4" t="s">
        <v>46</v>
      </c>
      <c r="B9" s="6" t="n">
        <v>1356333</v>
      </c>
      <c r="C9" s="6" t="n">
        <v>14297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6"/>
    <col customWidth="1" max="5" min="5" width="21"/>
    <col customWidth="1" max="6" min="6" width="21"/>
    <col customWidth="1" max="7" min="7" width="21"/>
  </cols>
  <sheetData>
    <row r="1" spans="1:7">
      <c r="A1" s="1" t="s">
        <v>798</v>
      </c>
      <c r="B1" s="2" t="s">
        <v>427</v>
      </c>
      <c r="D1" s="2" t="s">
        <v>1</v>
      </c>
    </row>
    <row r="2" spans="1:7">
      <c r="B2" s="2" t="s">
        <v>799</v>
      </c>
      <c r="C2" s="2" t="s">
        <v>487</v>
      </c>
      <c r="D2" s="2" t="s">
        <v>799</v>
      </c>
      <c r="E2" s="2" t="s">
        <v>487</v>
      </c>
      <c r="F2" s="2" t="s">
        <v>488</v>
      </c>
      <c r="G2" s="2" t="s">
        <v>800</v>
      </c>
    </row>
    <row r="3" spans="1:7">
      <c r="A3" s="3" t="s">
        <v>801</v>
      </c>
    </row>
    <row r="4" spans="1:7">
      <c r="A4" s="4" t="s">
        <v>802</v>
      </c>
      <c r="D4" s="6" t="n">
        <v>30800</v>
      </c>
      <c r="E4" s="6" t="n">
        <v>33000</v>
      </c>
      <c r="F4" s="6" t="n">
        <v>27700</v>
      </c>
    </row>
    <row r="5" spans="1:7">
      <c r="A5" s="4" t="s">
        <v>570</v>
      </c>
      <c r="B5" s="6" t="n">
        <v>235500</v>
      </c>
      <c r="C5" s="6" t="n">
        <v>219100</v>
      </c>
      <c r="D5" s="5" t="n">
        <v>235500</v>
      </c>
      <c r="E5" s="5" t="n">
        <v>219100</v>
      </c>
    </row>
    <row r="6" spans="1:7">
      <c r="A6" s="4" t="s">
        <v>803</v>
      </c>
      <c r="B6" s="6" t="n">
        <v>1200000</v>
      </c>
      <c r="C6" s="5" t="n">
        <v>1100000</v>
      </c>
      <c r="D6" s="6" t="n">
        <v>1200000</v>
      </c>
      <c r="E6" s="5" t="n">
        <v>1100000</v>
      </c>
    </row>
    <row r="7" spans="1:7">
      <c r="A7" s="4" t="s">
        <v>436</v>
      </c>
      <c r="E7" s="5" t="n">
        <v>15000</v>
      </c>
      <c r="F7" s="5" t="n">
        <v>20000</v>
      </c>
    </row>
    <row r="8" spans="1:7">
      <c r="A8" s="4" t="s">
        <v>804</v>
      </c>
      <c r="D8" s="4" t="s">
        <v>407</v>
      </c>
    </row>
    <row r="9" spans="1:7">
      <c r="A9" s="4" t="s">
        <v>805</v>
      </c>
      <c r="B9" s="5" t="n">
        <v>1000</v>
      </c>
      <c r="D9" s="5" t="n">
        <v>1000</v>
      </c>
    </row>
    <row r="10" spans="1:7">
      <c r="A10" s="4" t="s">
        <v>793</v>
      </c>
      <c r="B10" s="6" t="n">
        <v>758812</v>
      </c>
      <c r="C10" s="6" t="n">
        <v>831058</v>
      </c>
      <c r="D10" s="6" t="n">
        <v>758812</v>
      </c>
      <c r="E10" s="6" t="n">
        <v>831058</v>
      </c>
      <c r="F10" s="5" t="n">
        <v>924563</v>
      </c>
      <c r="G10" s="6" t="n">
        <v>995692</v>
      </c>
    </row>
    <row r="11" spans="1:7">
      <c r="A11" s="4" t="s">
        <v>806</v>
      </c>
      <c r="B11" s="4" t="s">
        <v>807</v>
      </c>
      <c r="C11" s="4" t="s">
        <v>808</v>
      </c>
      <c r="D11" s="4" t="s">
        <v>807</v>
      </c>
      <c r="E11" s="4" t="s">
        <v>808</v>
      </c>
    </row>
    <row r="12" spans="1:7">
      <c r="A12" s="4" t="s">
        <v>499</v>
      </c>
      <c r="B12" s="6" t="n">
        <v>75300</v>
      </c>
      <c r="C12" s="6" t="n">
        <v>55200</v>
      </c>
      <c r="D12" s="6" t="n">
        <v>-95100</v>
      </c>
      <c r="E12" s="6" t="n">
        <v>-55200</v>
      </c>
      <c r="F12" s="5" t="n">
        <v>-62200</v>
      </c>
    </row>
    <row r="13" spans="1:7">
      <c r="A13" s="4" t="s">
        <v>809</v>
      </c>
      <c r="F13" s="6" t="n">
        <v>-29600</v>
      </c>
    </row>
    <row r="14" spans="1:7">
      <c r="A14" s="4" t="s">
        <v>503</v>
      </c>
    </row>
    <row r="15" spans="1:7">
      <c r="A15" s="3" t="s">
        <v>801</v>
      </c>
    </row>
    <row r="16" spans="1:7">
      <c r="A16" s="4" t="s">
        <v>504</v>
      </c>
      <c r="D16" s="6" t="n">
        <v>124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5</v>
      </c>
      <c r="B1" s="2" t="s">
        <v>1</v>
      </c>
    </row>
    <row r="2" spans="1:4">
      <c r="B2" s="2" t="s">
        <v>2</v>
      </c>
      <c r="C2" s="2" t="s">
        <v>30</v>
      </c>
      <c r="D2" s="2" t="s">
        <v>70</v>
      </c>
    </row>
    <row r="3" spans="1:4">
      <c r="A3" s="3" t="s">
        <v>126</v>
      </c>
    </row>
    <row r="4" spans="1:4">
      <c r="A4" s="4" t="s">
        <v>86</v>
      </c>
      <c r="B4" s="6" t="n">
        <v>447221</v>
      </c>
      <c r="C4" s="6" t="n">
        <v>602703</v>
      </c>
      <c r="D4" s="6" t="n">
        <v>494090</v>
      </c>
    </row>
    <row r="5" spans="1:4">
      <c r="A5" s="3" t="s">
        <v>127</v>
      </c>
    </row>
    <row r="6" spans="1:4">
      <c r="A6" s="4" t="s">
        <v>128</v>
      </c>
      <c r="B6" s="5" t="n">
        <v>422307</v>
      </c>
      <c r="C6" s="5" t="n">
        <v>334787</v>
      </c>
      <c r="D6" s="5" t="n">
        <v>311699</v>
      </c>
    </row>
    <row r="7" spans="1:4">
      <c r="A7" s="4" t="s">
        <v>129</v>
      </c>
      <c r="B7" s="5" t="n">
        <v>191913</v>
      </c>
      <c r="C7" s="5" t="n">
        <v>19357</v>
      </c>
      <c r="D7" s="5" t="n">
        <v>11467</v>
      </c>
    </row>
    <row r="8" spans="1:4">
      <c r="A8" s="4" t="s">
        <v>130</v>
      </c>
      <c r="B8" s="5" t="n">
        <v>50998</v>
      </c>
      <c r="C8" s="5" t="n">
        <v>54007</v>
      </c>
      <c r="D8" s="5" t="n">
        <v>46222</v>
      </c>
    </row>
    <row r="9" spans="1:4">
      <c r="A9" s="4" t="s">
        <v>131</v>
      </c>
      <c r="B9" s="5" t="n">
        <v>33683</v>
      </c>
      <c r="C9" s="5" t="n">
        <v>22228</v>
      </c>
      <c r="D9" s="5" t="n">
        <v>24752</v>
      </c>
    </row>
    <row r="10" spans="1:4">
      <c r="A10" s="4" t="s">
        <v>132</v>
      </c>
      <c r="B10" s="5" t="n">
        <v>0</v>
      </c>
      <c r="C10" s="5" t="n">
        <v>657</v>
      </c>
      <c r="D10" s="5" t="n">
        <v>0</v>
      </c>
    </row>
    <row r="11" spans="1:4">
      <c r="A11" s="4" t="s">
        <v>133</v>
      </c>
      <c r="B11" s="5" t="n">
        <v>-1789</v>
      </c>
      <c r="C11" s="5" t="n">
        <v>1614</v>
      </c>
      <c r="D11" s="5" t="n">
        <v>-4865</v>
      </c>
    </row>
    <row r="12" spans="1:4">
      <c r="A12" s="3" t="s">
        <v>134</v>
      </c>
    </row>
    <row r="13" spans="1:4">
      <c r="A13" s="4" t="s">
        <v>135</v>
      </c>
      <c r="B13" s="5" t="n">
        <v>-569030</v>
      </c>
      <c r="C13" s="5" t="n">
        <v>-897092</v>
      </c>
      <c r="D13" s="5" t="n">
        <v>-917298</v>
      </c>
    </row>
    <row r="14" spans="1:4">
      <c r="A14" s="4" t="s">
        <v>37</v>
      </c>
      <c r="B14" s="5" t="n">
        <v>-33009</v>
      </c>
      <c r="C14" s="5" t="n">
        <v>-99527</v>
      </c>
      <c r="D14" s="5" t="n">
        <v>-104609</v>
      </c>
    </row>
    <row r="15" spans="1:4">
      <c r="A15" s="4" t="s">
        <v>39</v>
      </c>
      <c r="B15" s="5" t="n">
        <v>55099</v>
      </c>
      <c r="C15" s="5" t="n">
        <v>-45721</v>
      </c>
      <c r="D15" s="5" t="n">
        <v>-175150</v>
      </c>
    </row>
    <row r="16" spans="1:4">
      <c r="A16" s="4" t="s">
        <v>136</v>
      </c>
      <c r="B16" s="5" t="n">
        <v>65684</v>
      </c>
      <c r="C16" s="5" t="n">
        <v>75257</v>
      </c>
      <c r="D16" s="5" t="n">
        <v>-23898</v>
      </c>
    </row>
    <row r="17" spans="1:4">
      <c r="A17" s="4" t="s">
        <v>137</v>
      </c>
      <c r="B17" s="5" t="n">
        <v>663077</v>
      </c>
      <c r="C17" s="5" t="n">
        <v>68270</v>
      </c>
      <c r="D17" s="5" t="n">
        <v>-337590</v>
      </c>
    </row>
    <row r="18" spans="1:4">
      <c r="A18" s="3" t="s">
        <v>138</v>
      </c>
    </row>
    <row r="19" spans="1:4">
      <c r="A19" s="4" t="s">
        <v>139</v>
      </c>
      <c r="B19" s="5" t="n">
        <v>-32051</v>
      </c>
      <c r="C19" s="5" t="n">
        <v>-39295</v>
      </c>
      <c r="D19" s="5" t="n">
        <v>-45440</v>
      </c>
    </row>
    <row r="20" spans="1:4">
      <c r="A20" s="4" t="s">
        <v>140</v>
      </c>
      <c r="B20" s="5" t="n">
        <v>-23037</v>
      </c>
      <c r="C20" s="5" t="n">
        <v>-14539</v>
      </c>
      <c r="D20" s="5" t="n">
        <v>-454</v>
      </c>
    </row>
    <row r="21" spans="1:4">
      <c r="A21" s="4" t="s">
        <v>141</v>
      </c>
      <c r="B21" s="5" t="n">
        <v>0</v>
      </c>
      <c r="C21" s="5" t="n">
        <v>-430458</v>
      </c>
      <c r="D21" s="5" t="n">
        <v>0</v>
      </c>
    </row>
    <row r="22" spans="1:4">
      <c r="A22" s="4" t="s">
        <v>142</v>
      </c>
      <c r="B22" s="5" t="n">
        <v>4846</v>
      </c>
      <c r="C22" s="5" t="n">
        <v>13100</v>
      </c>
      <c r="D22" s="5" t="n">
        <v>11330</v>
      </c>
    </row>
    <row r="23" spans="1:4">
      <c r="A23" s="4" t="s">
        <v>143</v>
      </c>
      <c r="B23" s="5" t="n">
        <v>-50242</v>
      </c>
      <c r="C23" s="5" t="n">
        <v>-471192</v>
      </c>
      <c r="D23" s="5" t="n">
        <v>-34564</v>
      </c>
    </row>
    <row r="24" spans="1:4">
      <c r="A24" s="3" t="s">
        <v>144</v>
      </c>
    </row>
    <row r="25" spans="1:4">
      <c r="A25" s="4" t="s">
        <v>145</v>
      </c>
      <c r="B25" s="5" t="n">
        <v>0</v>
      </c>
      <c r="C25" s="5" t="n">
        <v>1995937</v>
      </c>
      <c r="D25" s="5" t="n">
        <v>498087</v>
      </c>
    </row>
    <row r="26" spans="1:4">
      <c r="A26" s="4" t="s">
        <v>146</v>
      </c>
      <c r="B26" s="5" t="n">
        <v>-134747</v>
      </c>
      <c r="C26" s="5" t="n">
        <v>-986919</v>
      </c>
      <c r="D26" s="5" t="n">
        <v>-239193</v>
      </c>
    </row>
    <row r="27" spans="1:4">
      <c r="A27" s="4" t="s">
        <v>147</v>
      </c>
      <c r="B27" s="5" t="n">
        <v>2720000</v>
      </c>
      <c r="C27" s="5" t="n">
        <v>619000</v>
      </c>
      <c r="D27" s="5" t="n">
        <v>125000</v>
      </c>
    </row>
    <row r="28" spans="1:4">
      <c r="A28" s="4" t="s">
        <v>148</v>
      </c>
      <c r="B28" s="5" t="n">
        <v>-2720000</v>
      </c>
      <c r="C28" s="5" t="n">
        <v>-619000</v>
      </c>
      <c r="D28" s="5" t="n">
        <v>-125000</v>
      </c>
    </row>
    <row r="29" spans="1:4">
      <c r="A29" s="4" t="s">
        <v>149</v>
      </c>
      <c r="B29" s="5" t="n">
        <v>106183</v>
      </c>
      <c r="C29" s="5" t="n">
        <v>63744</v>
      </c>
      <c r="D29" s="5" t="n">
        <v>127636</v>
      </c>
    </row>
    <row r="30" spans="1:4">
      <c r="A30" s="4" t="s">
        <v>110</v>
      </c>
      <c r="B30" s="5" t="n">
        <v>27720</v>
      </c>
      <c r="C30" s="5" t="n">
        <v>5845</v>
      </c>
      <c r="D30" s="5" t="n">
        <v>10535</v>
      </c>
    </row>
    <row r="31" spans="1:4">
      <c r="A31" s="4" t="s">
        <v>115</v>
      </c>
      <c r="B31" s="5" t="n">
        <v>-916323</v>
      </c>
      <c r="C31" s="5" t="n">
        <v>-603206</v>
      </c>
      <c r="D31" s="5" t="n">
        <v>-442738</v>
      </c>
    </row>
    <row r="32" spans="1:4">
      <c r="A32" s="4" t="s">
        <v>150</v>
      </c>
      <c r="B32" s="5" t="n">
        <v>-112748</v>
      </c>
      <c r="C32" s="5" t="n">
        <v>-124666</v>
      </c>
      <c r="D32" s="5" t="n">
        <v>-115958</v>
      </c>
    </row>
    <row r="33" spans="1:4">
      <c r="A33" s="4" t="s">
        <v>151</v>
      </c>
      <c r="B33" s="5" t="n">
        <v>-1029915</v>
      </c>
      <c r="C33" s="5" t="n">
        <v>350735</v>
      </c>
      <c r="D33" s="5" t="n">
        <v>-161631</v>
      </c>
    </row>
    <row r="34" spans="1:4">
      <c r="A34" s="4" t="s">
        <v>152</v>
      </c>
      <c r="B34" s="5" t="n">
        <v>-417080</v>
      </c>
      <c r="C34" s="5" t="n">
        <v>-52187</v>
      </c>
      <c r="D34" s="5" t="n">
        <v>-533785</v>
      </c>
    </row>
    <row r="35" spans="1:4">
      <c r="A35" s="4" t="s">
        <v>153</v>
      </c>
      <c r="B35" s="5" t="n">
        <v>723248</v>
      </c>
      <c r="C35" s="5" t="n">
        <v>775435</v>
      </c>
      <c r="D35" s="5" t="n">
        <v>1309220</v>
      </c>
    </row>
    <row r="36" spans="1:4">
      <c r="A36" s="4" t="s">
        <v>154</v>
      </c>
      <c r="B36" s="5" t="n">
        <v>306168</v>
      </c>
      <c r="C36" s="5" t="n">
        <v>723248</v>
      </c>
      <c r="D36" s="5" t="n">
        <v>775435</v>
      </c>
    </row>
    <row r="37" spans="1:4">
      <c r="A37" s="3" t="s">
        <v>155</v>
      </c>
    </row>
    <row r="38" spans="1:4">
      <c r="A38" s="4" t="s">
        <v>156</v>
      </c>
      <c r="B38" s="5" t="n">
        <v>-942</v>
      </c>
      <c r="C38" s="5" t="n">
        <v>-26538</v>
      </c>
      <c r="D38" s="5" t="n">
        <v>-4193</v>
      </c>
    </row>
    <row r="39" spans="1:4">
      <c r="A39" s="4" t="s">
        <v>157</v>
      </c>
      <c r="B39" s="6" t="n">
        <v>14875</v>
      </c>
      <c r="C39" s="6" t="n">
        <v>2743</v>
      </c>
      <c r="D39" s="6" t="n">
        <v>-56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811</v>
      </c>
    </row>
    <row r="2" spans="1:2">
      <c r="A2" s="3" t="s">
        <v>812</v>
      </c>
    </row>
    <row r="3" spans="1:2">
      <c r="A3" s="4" t="s">
        <v>813</v>
      </c>
      <c r="B3" s="6" t="n">
        <v>25040</v>
      </c>
    </row>
    <row r="4" spans="1:2">
      <c r="A4" s="4" t="s">
        <v>814</v>
      </c>
      <c r="B4" s="5" t="n">
        <v>23561</v>
      </c>
    </row>
    <row r="5" spans="1:2">
      <c r="A5" s="4" t="s">
        <v>815</v>
      </c>
      <c r="B5" s="5" t="n">
        <v>16798</v>
      </c>
    </row>
    <row r="6" spans="1:2">
      <c r="A6" s="4" t="s">
        <v>816</v>
      </c>
      <c r="B6" s="5" t="n">
        <v>11674</v>
      </c>
    </row>
    <row r="7" spans="1:2">
      <c r="A7" s="4" t="s">
        <v>817</v>
      </c>
      <c r="B7" s="5" t="n">
        <v>9543</v>
      </c>
    </row>
    <row r="8" spans="1:2">
      <c r="A8" s="4" t="s">
        <v>818</v>
      </c>
      <c r="B8" s="5" t="n">
        <v>31509</v>
      </c>
    </row>
    <row r="9" spans="1:2">
      <c r="A9" s="4" t="s">
        <v>819</v>
      </c>
      <c r="B9" s="6" t="n">
        <v>1181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70</v>
      </c>
    </row>
    <row r="3" spans="1:4">
      <c r="A3" s="3" t="s">
        <v>821</v>
      </c>
    </row>
    <row r="4" spans="1:4">
      <c r="A4" s="4" t="s">
        <v>822</v>
      </c>
      <c r="B4" s="6" t="n">
        <v>35114</v>
      </c>
      <c r="C4" s="6" t="n">
        <v>46381</v>
      </c>
      <c r="D4" s="6" t="n">
        <v>58222</v>
      </c>
    </row>
    <row r="5" spans="1:4">
      <c r="A5" s="4" t="s">
        <v>823</v>
      </c>
      <c r="B5" s="5" t="n">
        <v>50</v>
      </c>
      <c r="C5" s="5" t="n">
        <v>-506</v>
      </c>
      <c r="D5" s="5" t="n">
        <v>11433</v>
      </c>
    </row>
    <row r="6" spans="1:4">
      <c r="A6" s="4" t="s">
        <v>824</v>
      </c>
      <c r="B6" s="5" t="n">
        <v>-423</v>
      </c>
      <c r="C6" s="5" t="n">
        <v>-11773</v>
      </c>
      <c r="D6" s="5" t="n">
        <v>-408</v>
      </c>
    </row>
    <row r="7" spans="1:4">
      <c r="A7" s="4" t="s">
        <v>825</v>
      </c>
      <c r="B7" s="6" t="n">
        <v>34641</v>
      </c>
      <c r="C7" s="6" t="n">
        <v>35114</v>
      </c>
      <c r="D7" s="6" t="n">
        <v>463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70</v>
      </c>
    </row>
    <row r="3" spans="1:4">
      <c r="A3" s="3" t="s">
        <v>827</v>
      </c>
    </row>
    <row r="4" spans="1:4">
      <c r="A4" s="4" t="s">
        <v>828</v>
      </c>
      <c r="B4" s="6" t="n">
        <v>66134</v>
      </c>
      <c r="C4" s="6" t="n">
        <v>61179</v>
      </c>
      <c r="D4" s="6" t="n">
        <v>65389</v>
      </c>
    </row>
    <row r="5" spans="1:4">
      <c r="A5" s="4" t="s">
        <v>829</v>
      </c>
      <c r="B5" s="5" t="n">
        <v>50014</v>
      </c>
      <c r="C5" s="5" t="n">
        <v>67169</v>
      </c>
      <c r="D5" s="5" t="n">
        <v>52684</v>
      </c>
    </row>
    <row r="6" spans="1:4">
      <c r="A6" s="4" t="s">
        <v>824</v>
      </c>
      <c r="B6" s="5" t="n">
        <v>-58780</v>
      </c>
      <c r="C6" s="5" t="n">
        <v>-55892</v>
      </c>
      <c r="D6" s="5" t="n">
        <v>-60968</v>
      </c>
    </row>
    <row r="7" spans="1:4">
      <c r="A7" s="4" t="s">
        <v>830</v>
      </c>
      <c r="B7" s="5" t="n">
        <v>15341</v>
      </c>
      <c r="C7" s="5" t="n">
        <v>-6322</v>
      </c>
      <c r="D7" s="5" t="n">
        <v>4074</v>
      </c>
    </row>
    <row r="8" spans="1:4">
      <c r="A8" s="4" t="s">
        <v>831</v>
      </c>
      <c r="B8" s="6" t="n">
        <v>72709</v>
      </c>
      <c r="C8" s="6" t="n">
        <v>66134</v>
      </c>
      <c r="D8" s="6" t="n">
        <v>611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32</v>
      </c>
      <c r="B1" s="2" t="s">
        <v>427</v>
      </c>
      <c r="E1" s="2" t="s">
        <v>1</v>
      </c>
    </row>
    <row r="2" spans="1:7">
      <c r="B2" s="2" t="s">
        <v>2</v>
      </c>
      <c r="C2" s="2" t="s">
        <v>440</v>
      </c>
      <c r="D2" s="2" t="s">
        <v>441</v>
      </c>
      <c r="E2" s="2" t="s">
        <v>2</v>
      </c>
      <c r="F2" s="2" t="s">
        <v>30</v>
      </c>
      <c r="G2" s="2" t="s">
        <v>70</v>
      </c>
    </row>
    <row r="3" spans="1:7">
      <c r="A3" s="3" t="s">
        <v>198</v>
      </c>
    </row>
    <row r="4" spans="1:7">
      <c r="A4" s="4" t="s">
        <v>498</v>
      </c>
      <c r="B4" s="5" t="n">
        <v>-9297</v>
      </c>
      <c r="C4" s="5" t="n">
        <v>-5326</v>
      </c>
      <c r="D4" s="5" t="n">
        <v>-15000</v>
      </c>
      <c r="E4" s="5" t="n">
        <v>29624</v>
      </c>
    </row>
    <row r="5" spans="1:7">
      <c r="A5" s="4" t="s">
        <v>833</v>
      </c>
      <c r="E5" s="6" t="n">
        <v>71600</v>
      </c>
    </row>
    <row r="6" spans="1:7">
      <c r="A6" s="4" t="s">
        <v>785</v>
      </c>
      <c r="B6" s="6" t="n">
        <v>213407</v>
      </c>
      <c r="E6" s="5" t="n">
        <v>213407</v>
      </c>
      <c r="F6" s="6" t="n">
        <v>307344</v>
      </c>
    </row>
    <row r="7" spans="1:7">
      <c r="A7" s="3" t="s">
        <v>834</v>
      </c>
    </row>
    <row r="8" spans="1:7">
      <c r="A8" s="4" t="s">
        <v>835</v>
      </c>
      <c r="D8" s="6" t="n">
        <v>831058</v>
      </c>
      <c r="E8" s="5" t="n">
        <v>831058</v>
      </c>
      <c r="F8" s="5" t="n">
        <v>924563</v>
      </c>
      <c r="G8" s="6" t="n">
        <v>995692</v>
      </c>
    </row>
    <row r="9" spans="1:7">
      <c r="A9" s="4" t="s">
        <v>500</v>
      </c>
      <c r="E9" s="5" t="n">
        <v>81503</v>
      </c>
      <c r="F9" s="5" t="n">
        <v>97916</v>
      </c>
      <c r="G9" s="5" t="n">
        <v>80860</v>
      </c>
    </row>
    <row r="10" spans="1:7">
      <c r="A10" s="4" t="s">
        <v>836</v>
      </c>
      <c r="E10" s="5" t="n">
        <v>-97789</v>
      </c>
      <c r="F10" s="5" t="n">
        <v>-57132</v>
      </c>
      <c r="G10" s="5" t="n">
        <v>-64775</v>
      </c>
    </row>
    <row r="11" spans="1:7">
      <c r="A11" s="4" t="s">
        <v>824</v>
      </c>
      <c r="E11" s="5" t="n">
        <v>-55960</v>
      </c>
      <c r="F11" s="5" t="n">
        <v>-134289</v>
      </c>
      <c r="G11" s="5" t="n">
        <v>-87214</v>
      </c>
    </row>
    <row r="12" spans="1:7">
      <c r="A12" s="4" t="s">
        <v>837</v>
      </c>
      <c r="B12" s="6" t="n">
        <v>758812</v>
      </c>
      <c r="E12" s="6" t="n">
        <v>758812</v>
      </c>
      <c r="F12" s="6" t="n">
        <v>831058</v>
      </c>
      <c r="G12" s="5" t="n">
        <v>924563</v>
      </c>
    </row>
    <row r="13" spans="1:7">
      <c r="A13" s="4" t="s">
        <v>838</v>
      </c>
      <c r="G13" s="6" t="n">
        <v>32600</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9</v>
      </c>
      <c r="B1" s="2" t="s">
        <v>2</v>
      </c>
      <c r="C1" s="2" t="s">
        <v>30</v>
      </c>
      <c r="D1" s="2" t="s">
        <v>70</v>
      </c>
      <c r="E1" s="2" t="s">
        <v>676</v>
      </c>
    </row>
    <row r="2" spans="1:5">
      <c r="A2" s="3" t="s">
        <v>31</v>
      </c>
    </row>
    <row r="3" spans="1:5">
      <c r="A3" s="4" t="s">
        <v>32</v>
      </c>
      <c r="B3" s="6" t="n">
        <v>272683</v>
      </c>
      <c r="C3" s="6" t="n">
        <v>698882</v>
      </c>
    </row>
    <row r="4" spans="1:5">
      <c r="A4" s="4" t="s">
        <v>33</v>
      </c>
      <c r="B4" s="5" t="n">
        <v>33485</v>
      </c>
      <c r="C4" s="5" t="n">
        <v>24366</v>
      </c>
    </row>
    <row r="5" spans="1:5">
      <c r="A5" s="4" t="s">
        <v>34</v>
      </c>
      <c r="B5" s="5" t="n">
        <v>306168</v>
      </c>
      <c r="C5" s="5" t="n">
        <v>723248</v>
      </c>
      <c r="D5" s="6" t="n">
        <v>775435</v>
      </c>
      <c r="E5" s="6" t="n">
        <v>1309220</v>
      </c>
    </row>
    <row r="6" spans="1:5">
      <c r="A6" s="4" t="s">
        <v>35</v>
      </c>
      <c r="B6" s="5" t="n">
        <v>7147130</v>
      </c>
      <c r="C6" s="5" t="n">
        <v>6770655</v>
      </c>
      <c r="D6" s="5" t="n">
        <v>5450058</v>
      </c>
    </row>
    <row r="7" spans="1:5">
      <c r="A7" s="4" t="s">
        <v>36</v>
      </c>
      <c r="B7" s="5" t="n">
        <v>68384</v>
      </c>
      <c r="C7" s="5" t="n">
        <v>31728</v>
      </c>
    </row>
    <row r="8" spans="1:5">
      <c r="A8" s="4" t="s">
        <v>37</v>
      </c>
      <c r="B8" s="5" t="n">
        <v>570600</v>
      </c>
      <c r="C8" s="5" t="n">
        <v>539496</v>
      </c>
    </row>
    <row r="9" spans="1:5">
      <c r="A9" s="4" t="s">
        <v>38</v>
      </c>
      <c r="B9" s="5" t="n">
        <v>62957</v>
      </c>
      <c r="C9" s="5" t="n">
        <v>51447</v>
      </c>
    </row>
    <row r="10" spans="1:5">
      <c r="A10" s="4" t="s">
        <v>39</v>
      </c>
      <c r="B10" s="5" t="n">
        <v>745123</v>
      </c>
      <c r="C10" s="5" t="n">
        <v>857426</v>
      </c>
    </row>
    <row r="11" spans="1:5">
      <c r="A11" s="4" t="s">
        <v>40</v>
      </c>
      <c r="B11" s="5" t="n">
        <v>140992</v>
      </c>
      <c r="C11" s="5" t="n">
        <v>154792</v>
      </c>
    </row>
    <row r="12" spans="1:5">
      <c r="A12" s="4" t="s">
        <v>41</v>
      </c>
      <c r="B12" s="5" t="n">
        <v>645295</v>
      </c>
      <c r="C12" s="5" t="n">
        <v>1049408</v>
      </c>
    </row>
    <row r="13" spans="1:5">
      <c r="A13" s="4" t="s">
        <v>840</v>
      </c>
      <c r="B13" s="5" t="n">
        <v>0</v>
      </c>
      <c r="C13" s="5" t="n">
        <v>0</v>
      </c>
    </row>
    <row r="14" spans="1:5">
      <c r="A14" s="4" t="s">
        <v>42</v>
      </c>
      <c r="B14" s="5" t="n">
        <v>9686649</v>
      </c>
      <c r="C14" s="5" t="n">
        <v>10178200</v>
      </c>
      <c r="D14" s="5" t="n">
        <v>9189406</v>
      </c>
    </row>
    <row r="15" spans="1:5">
      <c r="A15" s="3" t="s">
        <v>43</v>
      </c>
    </row>
    <row r="16" spans="1:5">
      <c r="A16" s="4" t="s">
        <v>841</v>
      </c>
      <c r="B16" s="5" t="n">
        <v>2000927</v>
      </c>
      <c r="C16" s="5" t="n">
        <v>2023058</v>
      </c>
    </row>
    <row r="17" spans="1:5">
      <c r="A17" s="4" t="s">
        <v>47</v>
      </c>
      <c r="B17" s="5" t="n">
        <v>86925</v>
      </c>
      <c r="C17" s="5" t="n">
        <v>34860</v>
      </c>
    </row>
    <row r="18" spans="1:5">
      <c r="A18" s="4" t="s">
        <v>48</v>
      </c>
      <c r="B18" s="5" t="n">
        <v>437804</v>
      </c>
      <c r="C18" s="5" t="n">
        <v>331621</v>
      </c>
    </row>
    <row r="19" spans="1:5">
      <c r="A19" s="4" t="s">
        <v>49</v>
      </c>
      <c r="B19" s="5" t="n">
        <v>3006967</v>
      </c>
      <c r="C19" s="5" t="n">
        <v>3129298</v>
      </c>
    </row>
    <row r="20" spans="1:5">
      <c r="A20" s="4" t="s">
        <v>50</v>
      </c>
      <c r="B20" s="5" t="n">
        <v>5532623</v>
      </c>
      <c r="C20" s="5" t="n">
        <v>5518837</v>
      </c>
    </row>
    <row r="21" spans="1:5">
      <c r="A21" s="4" t="s">
        <v>57</v>
      </c>
      <c r="B21" s="5" t="n">
        <v>4154026</v>
      </c>
      <c r="C21" s="5" t="n">
        <v>4659363</v>
      </c>
      <c r="D21" s="5" t="n">
        <v>4759325</v>
      </c>
      <c r="E21" s="5" t="n">
        <v>4804954</v>
      </c>
    </row>
    <row r="22" spans="1:5">
      <c r="A22" s="4" t="s">
        <v>58</v>
      </c>
      <c r="B22" s="5" t="n">
        <v>9686649</v>
      </c>
      <c r="C22" s="5" t="n">
        <v>10178200</v>
      </c>
    </row>
    <row r="23" spans="1:5">
      <c r="A23" s="4" t="s">
        <v>842</v>
      </c>
    </row>
    <row r="24" spans="1:5">
      <c r="A24" s="3" t="s">
        <v>31</v>
      </c>
    </row>
    <row r="25" spans="1:5">
      <c r="A25" s="4" t="s">
        <v>32</v>
      </c>
      <c r="B25" s="5" t="n">
        <v>0</v>
      </c>
      <c r="C25" s="5" t="n">
        <v>0</v>
      </c>
    </row>
    <row r="26" spans="1:5">
      <c r="A26" s="4" t="s">
        <v>33</v>
      </c>
      <c r="B26" s="5" t="n">
        <v>0</v>
      </c>
      <c r="C26" s="5" t="n">
        <v>0</v>
      </c>
    </row>
    <row r="27" spans="1:5">
      <c r="A27" s="4" t="s">
        <v>34</v>
      </c>
      <c r="B27" s="5" t="n">
        <v>0</v>
      </c>
      <c r="C27" s="5" t="n">
        <v>0</v>
      </c>
      <c r="D27" s="5" t="n">
        <v>0</v>
      </c>
      <c r="E27" s="5" t="n">
        <v>11164</v>
      </c>
    </row>
    <row r="28" spans="1:5">
      <c r="A28" s="4" t="s">
        <v>35</v>
      </c>
      <c r="B28" s="5" t="n">
        <v>0</v>
      </c>
      <c r="C28" s="5" t="n">
        <v>0</v>
      </c>
    </row>
    <row r="29" spans="1:5">
      <c r="A29" s="4" t="s">
        <v>36</v>
      </c>
      <c r="B29" s="5" t="n">
        <v>0</v>
      </c>
      <c r="C29" s="5" t="n">
        <v>0</v>
      </c>
    </row>
    <row r="30" spans="1:5">
      <c r="A30" s="4" t="s">
        <v>37</v>
      </c>
      <c r="B30" s="5" t="n">
        <v>0</v>
      </c>
      <c r="C30" s="5" t="n">
        <v>0</v>
      </c>
    </row>
    <row r="31" spans="1:5">
      <c r="A31" s="4" t="s">
        <v>38</v>
      </c>
      <c r="B31" s="5" t="n">
        <v>0</v>
      </c>
      <c r="C31" s="5" t="n">
        <v>105</v>
      </c>
    </row>
    <row r="32" spans="1:5">
      <c r="A32" s="4" t="s">
        <v>39</v>
      </c>
      <c r="B32" s="5" t="n">
        <v>9417</v>
      </c>
      <c r="C32" s="5" t="n">
        <v>12364</v>
      </c>
    </row>
    <row r="33" spans="1:5">
      <c r="A33" s="4" t="s">
        <v>40</v>
      </c>
      <c r="B33" s="5" t="n">
        <v>0</v>
      </c>
      <c r="C33" s="5" t="n">
        <v>0</v>
      </c>
    </row>
    <row r="34" spans="1:5">
      <c r="A34" s="4" t="s">
        <v>41</v>
      </c>
      <c r="B34" s="5" t="n">
        <v>646227</v>
      </c>
      <c r="C34" s="5" t="n">
        <v>1051351</v>
      </c>
    </row>
    <row r="35" spans="1:5">
      <c r="A35" s="4" t="s">
        <v>840</v>
      </c>
      <c r="B35" s="5" t="n">
        <v>6661638</v>
      </c>
      <c r="C35" s="5" t="n">
        <v>6835075</v>
      </c>
    </row>
    <row r="36" spans="1:5">
      <c r="A36" s="4" t="s">
        <v>42</v>
      </c>
      <c r="B36" s="5" t="n">
        <v>7317282</v>
      </c>
      <c r="C36" s="5" t="n">
        <v>7898895</v>
      </c>
    </row>
    <row r="37" spans="1:5">
      <c r="A37" s="3" t="s">
        <v>43</v>
      </c>
    </row>
    <row r="38" spans="1:5">
      <c r="A38" s="4" t="s">
        <v>841</v>
      </c>
      <c r="B38" s="5" t="n">
        <v>89388</v>
      </c>
      <c r="C38" s="5" t="n">
        <v>94656</v>
      </c>
    </row>
    <row r="39" spans="1:5">
      <c r="A39" s="4" t="s">
        <v>47</v>
      </c>
      <c r="B39" s="5" t="n">
        <v>86925</v>
      </c>
      <c r="C39" s="5" t="n">
        <v>34860</v>
      </c>
    </row>
    <row r="40" spans="1:5">
      <c r="A40" s="4" t="s">
        <v>48</v>
      </c>
      <c r="B40" s="5" t="n">
        <v>0</v>
      </c>
      <c r="C40" s="5" t="n">
        <v>0</v>
      </c>
    </row>
    <row r="41" spans="1:5">
      <c r="A41" s="4" t="s">
        <v>49</v>
      </c>
      <c r="B41" s="5" t="n">
        <v>2986943</v>
      </c>
      <c r="C41" s="5" t="n">
        <v>3110016</v>
      </c>
    </row>
    <row r="42" spans="1:5">
      <c r="A42" s="4" t="s">
        <v>50</v>
      </c>
      <c r="B42" s="5" t="n">
        <v>3163256</v>
      </c>
      <c r="C42" s="5" t="n">
        <v>3239532</v>
      </c>
    </row>
    <row r="43" spans="1:5">
      <c r="A43" s="4" t="s">
        <v>57</v>
      </c>
      <c r="B43" s="5" t="n">
        <v>4154026</v>
      </c>
      <c r="C43" s="5" t="n">
        <v>4659363</v>
      </c>
    </row>
    <row r="44" spans="1:5">
      <c r="A44" s="4" t="s">
        <v>58</v>
      </c>
      <c r="B44" s="5" t="n">
        <v>7317282</v>
      </c>
      <c r="C44" s="5" t="n">
        <v>7898895</v>
      </c>
    </row>
    <row r="45" spans="1:5">
      <c r="A45" s="4" t="s">
        <v>843</v>
      </c>
    </row>
    <row r="46" spans="1:5">
      <c r="A46" s="3" t="s">
        <v>31</v>
      </c>
    </row>
    <row r="47" spans="1:5">
      <c r="A47" s="4" t="s">
        <v>32</v>
      </c>
      <c r="B47" s="5" t="n">
        <v>125462</v>
      </c>
      <c r="C47" s="5" t="n">
        <v>588353</v>
      </c>
    </row>
    <row r="48" spans="1:5">
      <c r="A48" s="4" t="s">
        <v>33</v>
      </c>
      <c r="B48" s="5" t="n">
        <v>32339</v>
      </c>
      <c r="C48" s="5" t="n">
        <v>22832</v>
      </c>
    </row>
    <row r="49" spans="1:5">
      <c r="A49" s="4" t="s">
        <v>34</v>
      </c>
      <c r="B49" s="5" t="n">
        <v>157801</v>
      </c>
      <c r="C49" s="5" t="n">
        <v>611185</v>
      </c>
      <c r="D49" s="5" t="n">
        <v>658876</v>
      </c>
      <c r="E49" s="5" t="n">
        <v>1158820</v>
      </c>
    </row>
    <row r="50" spans="1:5">
      <c r="A50" s="4" t="s">
        <v>35</v>
      </c>
      <c r="B50" s="5" t="n">
        <v>7053087</v>
      </c>
      <c r="C50" s="5" t="n">
        <v>6707392</v>
      </c>
    </row>
    <row r="51" spans="1:5">
      <c r="A51" s="4" t="s">
        <v>36</v>
      </c>
      <c r="B51" s="5" t="n">
        <v>68384</v>
      </c>
      <c r="C51" s="5" t="n">
        <v>31218</v>
      </c>
    </row>
    <row r="52" spans="1:5">
      <c r="A52" s="4" t="s">
        <v>37</v>
      </c>
      <c r="B52" s="5" t="n">
        <v>0</v>
      </c>
      <c r="C52" s="5" t="n">
        <v>0</v>
      </c>
    </row>
    <row r="53" spans="1:5">
      <c r="A53" s="4" t="s">
        <v>38</v>
      </c>
      <c r="B53" s="5" t="n">
        <v>62415</v>
      </c>
      <c r="C53" s="5" t="n">
        <v>46248</v>
      </c>
    </row>
    <row r="54" spans="1:5">
      <c r="A54" s="4" t="s">
        <v>39</v>
      </c>
      <c r="B54" s="5" t="n">
        <v>592045</v>
      </c>
      <c r="C54" s="5" t="n">
        <v>716923</v>
      </c>
    </row>
    <row r="55" spans="1:5">
      <c r="A55" s="4" t="s">
        <v>40</v>
      </c>
      <c r="B55" s="5" t="n">
        <v>140992</v>
      </c>
      <c r="C55" s="5" t="n">
        <v>154792</v>
      </c>
    </row>
    <row r="56" spans="1:5">
      <c r="A56" s="4" t="s">
        <v>41</v>
      </c>
      <c r="B56" s="5" t="n">
        <v>0</v>
      </c>
      <c r="C56" s="5" t="n">
        <v>0</v>
      </c>
    </row>
    <row r="57" spans="1:5">
      <c r="A57" s="4" t="s">
        <v>840</v>
      </c>
      <c r="B57" s="5" t="n">
        <v>284983</v>
      </c>
      <c r="C57" s="5" t="n">
        <v>-376748</v>
      </c>
    </row>
    <row r="58" spans="1:5">
      <c r="A58" s="4" t="s">
        <v>42</v>
      </c>
      <c r="B58" s="5" t="n">
        <v>8359707</v>
      </c>
      <c r="C58" s="5" t="n">
        <v>7891010</v>
      </c>
    </row>
    <row r="59" spans="1:5">
      <c r="A59" s="3" t="s">
        <v>43</v>
      </c>
    </row>
    <row r="60" spans="1:5">
      <c r="A60" s="4" t="s">
        <v>841</v>
      </c>
      <c r="B60" s="5" t="n">
        <v>1636913</v>
      </c>
      <c r="C60" s="5" t="n">
        <v>1738454</v>
      </c>
    </row>
    <row r="61" spans="1:5">
      <c r="A61" s="4" t="s">
        <v>47</v>
      </c>
      <c r="B61" s="5" t="n">
        <v>0</v>
      </c>
      <c r="C61" s="5" t="n">
        <v>0</v>
      </c>
    </row>
    <row r="62" spans="1:5">
      <c r="A62" s="4" t="s">
        <v>48</v>
      </c>
      <c r="B62" s="5" t="n">
        <v>0</v>
      </c>
      <c r="C62" s="5" t="n">
        <v>0</v>
      </c>
    </row>
    <row r="63" spans="1:5">
      <c r="A63" s="4" t="s">
        <v>49</v>
      </c>
      <c r="B63" s="5" t="n">
        <v>16911</v>
      </c>
      <c r="C63" s="5" t="n">
        <v>17302</v>
      </c>
    </row>
    <row r="64" spans="1:5">
      <c r="A64" s="4" t="s">
        <v>50</v>
      </c>
      <c r="B64" s="5" t="n">
        <v>1653824</v>
      </c>
      <c r="C64" s="5" t="n">
        <v>1755756</v>
      </c>
    </row>
    <row r="65" spans="1:5">
      <c r="A65" s="4" t="s">
        <v>57</v>
      </c>
      <c r="B65" s="5" t="n">
        <v>6705883</v>
      </c>
      <c r="C65" s="5" t="n">
        <v>6135254</v>
      </c>
    </row>
    <row r="66" spans="1:5">
      <c r="A66" s="4" t="s">
        <v>58</v>
      </c>
      <c r="B66" s="5" t="n">
        <v>8359707</v>
      </c>
      <c r="C66" s="5" t="n">
        <v>7891010</v>
      </c>
    </row>
    <row r="67" spans="1:5">
      <c r="A67" s="4" t="s">
        <v>844</v>
      </c>
    </row>
    <row r="68" spans="1:5">
      <c r="A68" s="3" t="s">
        <v>31</v>
      </c>
    </row>
    <row r="69" spans="1:5">
      <c r="A69" s="4" t="s">
        <v>32</v>
      </c>
      <c r="B69" s="5" t="n">
        <v>147221</v>
      </c>
      <c r="C69" s="5" t="n">
        <v>110529</v>
      </c>
    </row>
    <row r="70" spans="1:5">
      <c r="A70" s="4" t="s">
        <v>33</v>
      </c>
      <c r="B70" s="5" t="n">
        <v>1146</v>
      </c>
      <c r="C70" s="5" t="n">
        <v>1534</v>
      </c>
    </row>
    <row r="71" spans="1:5">
      <c r="A71" s="4" t="s">
        <v>34</v>
      </c>
      <c r="B71" s="5" t="n">
        <v>148367</v>
      </c>
      <c r="C71" s="5" t="n">
        <v>112063</v>
      </c>
      <c r="D71" s="5" t="n">
        <v>116559</v>
      </c>
      <c r="E71" s="5" t="n">
        <v>139236</v>
      </c>
    </row>
    <row r="72" spans="1:5">
      <c r="A72" s="4" t="s">
        <v>35</v>
      </c>
      <c r="B72" s="5" t="n">
        <v>94043</v>
      </c>
      <c r="C72" s="5" t="n">
        <v>63263</v>
      </c>
    </row>
    <row r="73" spans="1:5">
      <c r="A73" s="4" t="s">
        <v>36</v>
      </c>
      <c r="B73" s="5" t="n">
        <v>0</v>
      </c>
      <c r="C73" s="5" t="n">
        <v>510</v>
      </c>
    </row>
    <row r="74" spans="1:5">
      <c r="A74" s="4" t="s">
        <v>37</v>
      </c>
      <c r="B74" s="5" t="n">
        <v>570600</v>
      </c>
      <c r="C74" s="5" t="n">
        <v>539496</v>
      </c>
    </row>
    <row r="75" spans="1:5">
      <c r="A75" s="4" t="s">
        <v>38</v>
      </c>
      <c r="B75" s="5" t="n">
        <v>542</v>
      </c>
      <c r="C75" s="5" t="n">
        <v>5094</v>
      </c>
    </row>
    <row r="76" spans="1:5">
      <c r="A76" s="4" t="s">
        <v>39</v>
      </c>
      <c r="B76" s="5" t="n">
        <v>143661</v>
      </c>
      <c r="C76" s="5" t="n">
        <v>128139</v>
      </c>
    </row>
    <row r="77" spans="1:5">
      <c r="A77" s="4" t="s">
        <v>40</v>
      </c>
      <c r="B77" s="5" t="n">
        <v>0</v>
      </c>
      <c r="C77" s="5" t="n">
        <v>0</v>
      </c>
    </row>
    <row r="78" spans="1:5">
      <c r="A78" s="4" t="s">
        <v>41</v>
      </c>
      <c r="B78" s="5" t="n">
        <v>-932</v>
      </c>
      <c r="C78" s="5" t="n">
        <v>-1943</v>
      </c>
    </row>
    <row r="79" spans="1:5">
      <c r="A79" s="4" t="s">
        <v>840</v>
      </c>
      <c r="B79" s="5" t="n">
        <v>7300127</v>
      </c>
      <c r="C79" s="5" t="n">
        <v>6845781</v>
      </c>
    </row>
    <row r="80" spans="1:5">
      <c r="A80" s="4" t="s">
        <v>42</v>
      </c>
      <c r="B80" s="5" t="n">
        <v>8256408</v>
      </c>
      <c r="C80" s="5" t="n">
        <v>7692403</v>
      </c>
    </row>
    <row r="81" spans="1:5">
      <c r="A81" s="3" t="s">
        <v>43</v>
      </c>
    </row>
    <row r="82" spans="1:5">
      <c r="A82" s="4" t="s">
        <v>841</v>
      </c>
      <c r="B82" s="5" t="n">
        <v>274626</v>
      </c>
      <c r="C82" s="5" t="n">
        <v>189948</v>
      </c>
    </row>
    <row r="83" spans="1:5">
      <c r="A83" s="4" t="s">
        <v>47</v>
      </c>
      <c r="B83" s="5" t="n">
        <v>0</v>
      </c>
      <c r="C83" s="5" t="n">
        <v>0</v>
      </c>
    </row>
    <row r="84" spans="1:5">
      <c r="A84" s="4" t="s">
        <v>48</v>
      </c>
      <c r="B84" s="5" t="n">
        <v>437804</v>
      </c>
      <c r="C84" s="5" t="n">
        <v>331621</v>
      </c>
    </row>
    <row r="85" spans="1:5">
      <c r="A85" s="4" t="s">
        <v>49</v>
      </c>
      <c r="B85" s="5" t="n">
        <v>3113</v>
      </c>
      <c r="C85" s="5" t="n">
        <v>1980</v>
      </c>
    </row>
    <row r="86" spans="1:5">
      <c r="A86" s="4" t="s">
        <v>50</v>
      </c>
      <c r="B86" s="5" t="n">
        <v>715543</v>
      </c>
      <c r="C86" s="5" t="n">
        <v>523549</v>
      </c>
    </row>
    <row r="87" spans="1:5">
      <c r="A87" s="4" t="s">
        <v>57</v>
      </c>
      <c r="B87" s="5" t="n">
        <v>7540865</v>
      </c>
      <c r="C87" s="5" t="n">
        <v>7168854</v>
      </c>
    </row>
    <row r="88" spans="1:5">
      <c r="A88" s="4" t="s">
        <v>58</v>
      </c>
      <c r="B88" s="5" t="n">
        <v>8256408</v>
      </c>
      <c r="C88" s="5" t="n">
        <v>7692403</v>
      </c>
    </row>
    <row r="89" spans="1:5">
      <c r="A89" s="4" t="s">
        <v>845</v>
      </c>
    </row>
    <row r="90" spans="1:5">
      <c r="A90" s="3" t="s">
        <v>31</v>
      </c>
    </row>
    <row r="91" spans="1:5">
      <c r="A91" s="4" t="s">
        <v>32</v>
      </c>
      <c r="B91" s="5" t="n">
        <v>0</v>
      </c>
      <c r="C91" s="5" t="n">
        <v>0</v>
      </c>
    </row>
    <row r="92" spans="1:5">
      <c r="A92" s="4" t="s">
        <v>33</v>
      </c>
      <c r="B92" s="5" t="n">
        <v>0</v>
      </c>
      <c r="C92" s="5" t="n">
        <v>0</v>
      </c>
    </row>
    <row r="93" spans="1:5">
      <c r="A93" s="4" t="s">
        <v>34</v>
      </c>
      <c r="B93" s="5" t="n">
        <v>0</v>
      </c>
      <c r="C93" s="5" t="n">
        <v>0</v>
      </c>
      <c r="D93" s="6" t="n">
        <v>0</v>
      </c>
      <c r="E93" s="6" t="n">
        <v>0</v>
      </c>
    </row>
    <row r="94" spans="1:5">
      <c r="A94" s="4" t="s">
        <v>35</v>
      </c>
      <c r="B94" s="5" t="n">
        <v>0</v>
      </c>
      <c r="C94" s="5" t="n">
        <v>0</v>
      </c>
    </row>
    <row r="95" spans="1:5">
      <c r="A95" s="4" t="s">
        <v>36</v>
      </c>
      <c r="B95" s="5" t="n">
        <v>0</v>
      </c>
      <c r="C95" s="5" t="n">
        <v>0</v>
      </c>
    </row>
    <row r="96" spans="1:5">
      <c r="A96" s="4" t="s">
        <v>37</v>
      </c>
      <c r="B96" s="5" t="n">
        <v>0</v>
      </c>
      <c r="C96" s="5" t="n">
        <v>0</v>
      </c>
    </row>
    <row r="97" spans="1:5">
      <c r="A97" s="4" t="s">
        <v>38</v>
      </c>
      <c r="B97" s="5" t="n">
        <v>0</v>
      </c>
      <c r="C97" s="5" t="n">
        <v>0</v>
      </c>
    </row>
    <row r="98" spans="1:5">
      <c r="A98" s="4" t="s">
        <v>39</v>
      </c>
      <c r="B98" s="5" t="n">
        <v>0</v>
      </c>
      <c r="C98" s="5" t="n">
        <v>0</v>
      </c>
    </row>
    <row r="99" spans="1:5">
      <c r="A99" s="4" t="s">
        <v>40</v>
      </c>
      <c r="B99" s="5" t="n">
        <v>0</v>
      </c>
      <c r="C99" s="5" t="n">
        <v>0</v>
      </c>
    </row>
    <row r="100" spans="1:5">
      <c r="A100" s="4" t="s">
        <v>41</v>
      </c>
      <c r="B100" s="5" t="n">
        <v>0</v>
      </c>
      <c r="C100" s="5" t="n">
        <v>0</v>
      </c>
    </row>
    <row r="101" spans="1:5">
      <c r="A101" s="4" t="s">
        <v>840</v>
      </c>
      <c r="B101" s="5" t="n">
        <v>-14246748</v>
      </c>
      <c r="C101" s="5" t="n">
        <v>-13304108</v>
      </c>
    </row>
    <row r="102" spans="1:5">
      <c r="A102" s="4" t="s">
        <v>42</v>
      </c>
      <c r="B102" s="5" t="n">
        <v>-14246748</v>
      </c>
      <c r="C102" s="5" t="n">
        <v>-13304108</v>
      </c>
    </row>
    <row r="103" spans="1:5">
      <c r="A103" s="3" t="s">
        <v>43</v>
      </c>
    </row>
    <row r="104" spans="1:5">
      <c r="A104" s="4" t="s">
        <v>841</v>
      </c>
      <c r="B104" s="5" t="n">
        <v>0</v>
      </c>
      <c r="C104" s="5" t="n">
        <v>0</v>
      </c>
    </row>
    <row r="105" spans="1:5">
      <c r="A105" s="4" t="s">
        <v>47</v>
      </c>
      <c r="B105" s="5" t="n">
        <v>0</v>
      </c>
      <c r="C105" s="5" t="n">
        <v>0</v>
      </c>
    </row>
    <row r="106" spans="1:5">
      <c r="A106" s="4" t="s">
        <v>48</v>
      </c>
      <c r="B106" s="5" t="n">
        <v>0</v>
      </c>
      <c r="C106" s="5" t="n">
        <v>0</v>
      </c>
    </row>
    <row r="107" spans="1:5">
      <c r="A107" s="4" t="s">
        <v>49</v>
      </c>
      <c r="B107" s="5" t="n">
        <v>0</v>
      </c>
      <c r="C107" s="5" t="n">
        <v>0</v>
      </c>
    </row>
    <row r="108" spans="1:5">
      <c r="A108" s="4" t="s">
        <v>50</v>
      </c>
      <c r="B108" s="5" t="n">
        <v>0</v>
      </c>
      <c r="C108" s="5" t="n">
        <v>0</v>
      </c>
    </row>
    <row r="109" spans="1:5">
      <c r="A109" s="4" t="s">
        <v>57</v>
      </c>
      <c r="B109" s="5" t="n">
        <v>-14246748</v>
      </c>
      <c r="C109" s="5" t="n">
        <v>-13304108</v>
      </c>
    </row>
    <row r="110" spans="1:5">
      <c r="A110" s="4" t="s">
        <v>58</v>
      </c>
      <c r="B110" s="6" t="n">
        <v>-14246748</v>
      </c>
      <c r="C110" s="6" t="n">
        <v>-133041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427</v>
      </c>
      <c r="J1" s="2" t="s">
        <v>1</v>
      </c>
    </row>
    <row r="2" spans="1:12">
      <c r="B2" s="2" t="s">
        <v>2</v>
      </c>
      <c r="C2" s="2" t="s">
        <v>440</v>
      </c>
      <c r="D2" s="2" t="s">
        <v>4</v>
      </c>
      <c r="E2" s="2" t="s">
        <v>441</v>
      </c>
      <c r="F2" s="2" t="s">
        <v>30</v>
      </c>
      <c r="G2" s="2" t="s">
        <v>442</v>
      </c>
      <c r="H2" s="2" t="s">
        <v>443</v>
      </c>
      <c r="I2" s="2" t="s">
        <v>444</v>
      </c>
      <c r="J2" s="2" t="s">
        <v>2</v>
      </c>
      <c r="K2" s="2" t="s">
        <v>30</v>
      </c>
      <c r="L2" s="2" t="s">
        <v>70</v>
      </c>
    </row>
    <row r="3" spans="1:12">
      <c r="A3" s="3" t="s">
        <v>71</v>
      </c>
    </row>
    <row r="4" spans="1:12">
      <c r="A4" s="4" t="s">
        <v>72</v>
      </c>
      <c r="J4" s="6" t="n">
        <v>8323984</v>
      </c>
      <c r="K4" s="6" t="n">
        <v>7451315</v>
      </c>
      <c r="L4" s="6" t="n">
        <v>5792675</v>
      </c>
    </row>
    <row r="5" spans="1:12">
      <c r="A5" s="4" t="s">
        <v>73</v>
      </c>
      <c r="J5" s="5" t="n">
        <v>57106</v>
      </c>
      <c r="K5" s="5" t="n">
        <v>36035</v>
      </c>
      <c r="L5" s="5" t="n">
        <v>48536</v>
      </c>
    </row>
    <row r="6" spans="1:12">
      <c r="A6" s="4" t="s">
        <v>74</v>
      </c>
      <c r="B6" s="6" t="n">
        <v>2737391</v>
      </c>
      <c r="C6" s="6" t="n">
        <v>2083067</v>
      </c>
      <c r="D6" s="6" t="n">
        <v>1973571</v>
      </c>
      <c r="E6" s="6" t="n">
        <v>1587061</v>
      </c>
      <c r="F6" s="6" t="n">
        <v>2438903</v>
      </c>
      <c r="G6" s="6" t="n">
        <v>1894885</v>
      </c>
      <c r="H6" s="6" t="n">
        <v>1756832</v>
      </c>
      <c r="I6" s="6" t="n">
        <v>1396730</v>
      </c>
      <c r="J6" s="5" t="n">
        <v>8381090</v>
      </c>
      <c r="K6" s="5" t="n">
        <v>7487350</v>
      </c>
      <c r="L6" s="5" t="n">
        <v>5841211</v>
      </c>
    </row>
    <row r="7" spans="1:12">
      <c r="A7" s="4" t="s">
        <v>75</v>
      </c>
      <c r="B7" s="5" t="n">
        <v>56166</v>
      </c>
      <c r="C7" s="5" t="n">
        <v>46952</v>
      </c>
      <c r="D7" s="5" t="n">
        <v>47275</v>
      </c>
      <c r="E7" s="5" t="n">
        <v>41767</v>
      </c>
      <c r="F7" s="5" t="n">
        <v>54175</v>
      </c>
      <c r="G7" s="5" t="n">
        <v>48020</v>
      </c>
      <c r="H7" s="5" t="n">
        <v>43082</v>
      </c>
      <c r="I7" s="5" t="n">
        <v>35848</v>
      </c>
      <c r="J7" s="5" t="n">
        <v>192160</v>
      </c>
      <c r="K7" s="5" t="n">
        <v>181126</v>
      </c>
      <c r="L7" s="5" t="n">
        <v>140753</v>
      </c>
    </row>
    <row r="8" spans="1:12">
      <c r="A8" s="4" t="s">
        <v>76</v>
      </c>
      <c r="B8" s="5" t="n">
        <v>2793557</v>
      </c>
      <c r="C8" s="5" t="n">
        <v>2130019</v>
      </c>
      <c r="D8" s="5" t="n">
        <v>2020846</v>
      </c>
      <c r="E8" s="5" t="n">
        <v>1628828</v>
      </c>
      <c r="F8" s="5" t="n">
        <v>2493078</v>
      </c>
      <c r="G8" s="5" t="n">
        <v>1942905</v>
      </c>
      <c r="H8" s="5" t="n">
        <v>1799914</v>
      </c>
      <c r="I8" s="5" t="n">
        <v>1432578</v>
      </c>
      <c r="J8" s="5" t="n">
        <v>8573250</v>
      </c>
      <c r="K8" s="5" t="n">
        <v>7668476</v>
      </c>
      <c r="L8" s="5" t="n">
        <v>5981964</v>
      </c>
    </row>
    <row r="9" spans="1:12">
      <c r="A9" s="3" t="s">
        <v>77</v>
      </c>
    </row>
    <row r="10" spans="1:12">
      <c r="A10" s="4" t="s">
        <v>78</v>
      </c>
      <c r="J10" s="5" t="n">
        <v>-6461152</v>
      </c>
      <c r="K10" s="5" t="n">
        <v>-5587974</v>
      </c>
      <c r="L10" s="5" t="n">
        <v>-4235945</v>
      </c>
    </row>
    <row r="11" spans="1:12">
      <c r="A11" s="4" t="s">
        <v>79</v>
      </c>
      <c r="J11" s="5" t="n">
        <v>-134449</v>
      </c>
      <c r="K11" s="5" t="n">
        <v>-32115</v>
      </c>
      <c r="L11" s="5" t="n">
        <v>-35858</v>
      </c>
    </row>
    <row r="12" spans="1:12">
      <c r="A12" s="4" t="s">
        <v>80</v>
      </c>
      <c r="B12" s="5" t="n">
        <v>-2147431</v>
      </c>
      <c r="C12" s="5" t="n">
        <v>-1589728</v>
      </c>
      <c r="D12" s="5" t="n">
        <v>-1637536</v>
      </c>
      <c r="E12" s="5" t="n">
        <v>-1220906</v>
      </c>
      <c r="F12" s="5" t="n">
        <v>-1835928</v>
      </c>
      <c r="G12" s="5" t="n">
        <v>-1429133</v>
      </c>
      <c r="H12" s="5" t="n">
        <v>-1314972</v>
      </c>
      <c r="I12" s="5" t="n">
        <v>-1040056</v>
      </c>
      <c r="J12" s="5" t="n">
        <v>-6595601</v>
      </c>
      <c r="K12" s="5" t="n">
        <v>-5620089</v>
      </c>
      <c r="L12" s="5" t="n">
        <v>-4271803</v>
      </c>
    </row>
    <row r="13" spans="1:12">
      <c r="A13" s="4" t="s">
        <v>81</v>
      </c>
      <c r="J13" s="5" t="n">
        <v>-119289</v>
      </c>
      <c r="K13" s="5" t="n">
        <v>-108573</v>
      </c>
      <c r="L13" s="5" t="n">
        <v>-82047</v>
      </c>
    </row>
    <row r="14" spans="1:12">
      <c r="A14" s="4" t="s">
        <v>82</v>
      </c>
      <c r="J14" s="5" t="n">
        <v>-891581</v>
      </c>
      <c r="K14" s="5" t="n">
        <v>-957150</v>
      </c>
      <c r="L14" s="5" t="n">
        <v>-794728</v>
      </c>
    </row>
    <row r="15" spans="1:12">
      <c r="A15" s="4" t="s">
        <v>83</v>
      </c>
      <c r="J15" s="5" t="n">
        <v>-27951</v>
      </c>
      <c r="K15" s="5" t="n">
        <v>-48814</v>
      </c>
      <c r="L15" s="5" t="n">
        <v>-17363</v>
      </c>
    </row>
    <row r="16" spans="1:12">
      <c r="A16" s="4" t="s">
        <v>847</v>
      </c>
      <c r="J16" s="5" t="n">
        <v>0</v>
      </c>
      <c r="K16" s="5" t="n">
        <v>0</v>
      </c>
      <c r="L16" s="5" t="n">
        <v>0</v>
      </c>
    </row>
    <row r="17" spans="1:12">
      <c r="A17" s="4" t="s">
        <v>848</v>
      </c>
      <c r="J17" s="5" t="n">
        <v>938828</v>
      </c>
      <c r="K17" s="5" t="n">
        <v>933850</v>
      </c>
      <c r="L17" s="5" t="n">
        <v>816023</v>
      </c>
    </row>
    <row r="18" spans="1:12">
      <c r="A18" s="4" t="s">
        <v>85</v>
      </c>
      <c r="B18" s="5" t="n">
        <v>-331352</v>
      </c>
      <c r="C18" s="5" t="n">
        <v>-90710</v>
      </c>
      <c r="D18" s="5" t="n">
        <v>-21798</v>
      </c>
      <c r="E18" s="5" t="n">
        <v>-47747</v>
      </c>
      <c r="F18" s="5" t="n">
        <v>-140549</v>
      </c>
      <c r="G18" s="5" t="n">
        <v>-83865</v>
      </c>
      <c r="H18" s="5" t="n">
        <v>-71820</v>
      </c>
      <c r="I18" s="5" t="n">
        <v>-34913</v>
      </c>
      <c r="J18" s="5" t="n">
        <v>-491607</v>
      </c>
      <c r="K18" s="5" t="n">
        <v>-331147</v>
      </c>
      <c r="L18" s="5" t="n">
        <v>-321933</v>
      </c>
    </row>
    <row r="19" spans="1:12">
      <c r="A19" s="4" t="s">
        <v>849</v>
      </c>
      <c r="J19" s="5" t="n">
        <v>447221</v>
      </c>
      <c r="K19" s="5" t="n">
        <v>602703</v>
      </c>
      <c r="L19" s="5" t="n">
        <v>494090</v>
      </c>
    </row>
    <row r="20" spans="1:12">
      <c r="A20" s="4" t="s">
        <v>850</v>
      </c>
      <c r="J20" s="5" t="n">
        <v>0</v>
      </c>
      <c r="K20" s="5" t="n">
        <v>0</v>
      </c>
      <c r="L20" s="5" t="n">
        <v>0</v>
      </c>
    </row>
    <row r="21" spans="1:12">
      <c r="A21" s="4" t="s">
        <v>86</v>
      </c>
      <c r="B21" s="6" t="n">
        <v>77415</v>
      </c>
      <c r="C21" s="6" t="n">
        <v>177539</v>
      </c>
      <c r="D21" s="6" t="n">
        <v>100749</v>
      </c>
      <c r="E21" s="6" t="n">
        <v>91518</v>
      </c>
      <c r="F21" s="6" t="n">
        <v>273172</v>
      </c>
      <c r="G21" s="6" t="n">
        <v>128470</v>
      </c>
      <c r="H21" s="6" t="n">
        <v>117760</v>
      </c>
      <c r="I21" s="6" t="n">
        <v>83300</v>
      </c>
      <c r="J21" s="5" t="n">
        <v>447221</v>
      </c>
      <c r="K21" s="5" t="n">
        <v>602703</v>
      </c>
      <c r="L21" s="5" t="n">
        <v>494090</v>
      </c>
    </row>
    <row r="22" spans="1:12">
      <c r="A22" s="4" t="s">
        <v>851</v>
      </c>
      <c r="J22" s="5" t="n">
        <v>81</v>
      </c>
      <c r="K22" s="5" t="n">
        <v>83</v>
      </c>
      <c r="L22" s="5" t="n">
        <v>81</v>
      </c>
    </row>
    <row r="23" spans="1:12">
      <c r="A23" s="4" t="s">
        <v>100</v>
      </c>
      <c r="J23" s="5" t="n">
        <v>447302</v>
      </c>
      <c r="K23" s="5" t="n">
        <v>602786</v>
      </c>
      <c r="L23" s="5" t="n">
        <v>494171</v>
      </c>
    </row>
    <row r="24" spans="1:12">
      <c r="A24" s="4" t="s">
        <v>842</v>
      </c>
    </row>
    <row r="25" spans="1:12">
      <c r="A25" s="3" t="s">
        <v>71</v>
      </c>
    </row>
    <row r="26" spans="1:12">
      <c r="A26" s="4" t="s">
        <v>72</v>
      </c>
      <c r="J26" s="5" t="n">
        <v>0</v>
      </c>
      <c r="K26" s="5" t="n">
        <v>0</v>
      </c>
      <c r="L26" s="5" t="n">
        <v>0</v>
      </c>
    </row>
    <row r="27" spans="1:12">
      <c r="A27" s="4" t="s">
        <v>73</v>
      </c>
      <c r="J27" s="5" t="n">
        <v>0</v>
      </c>
      <c r="K27" s="5" t="n">
        <v>0</v>
      </c>
      <c r="L27" s="5" t="n">
        <v>0</v>
      </c>
    </row>
    <row r="28" spans="1:12">
      <c r="A28" s="4" t="s">
        <v>74</v>
      </c>
      <c r="J28" s="5" t="n">
        <v>0</v>
      </c>
      <c r="K28" s="5" t="n">
        <v>0</v>
      </c>
      <c r="L28" s="5" t="n">
        <v>0</v>
      </c>
    </row>
    <row r="29" spans="1:12">
      <c r="A29" s="4" t="s">
        <v>75</v>
      </c>
      <c r="J29" s="5" t="n">
        <v>0</v>
      </c>
      <c r="K29" s="5" t="n">
        <v>0</v>
      </c>
      <c r="L29" s="5" t="n">
        <v>0</v>
      </c>
    </row>
    <row r="30" spans="1:12">
      <c r="A30" s="4" t="s">
        <v>76</v>
      </c>
      <c r="J30" s="5" t="n">
        <v>0</v>
      </c>
      <c r="K30" s="5" t="n">
        <v>0</v>
      </c>
      <c r="L30" s="5" t="n">
        <v>0</v>
      </c>
    </row>
    <row r="31" spans="1:12">
      <c r="A31" s="3" t="s">
        <v>77</v>
      </c>
    </row>
    <row r="32" spans="1:12">
      <c r="A32" s="4" t="s">
        <v>78</v>
      </c>
      <c r="J32" s="5" t="n">
        <v>0</v>
      </c>
      <c r="K32" s="5" t="n">
        <v>0</v>
      </c>
      <c r="L32" s="5" t="n">
        <v>0</v>
      </c>
    </row>
    <row r="33" spans="1:12">
      <c r="A33" s="4" t="s">
        <v>79</v>
      </c>
      <c r="J33" s="5" t="n">
        <v>0</v>
      </c>
      <c r="K33" s="5" t="n">
        <v>0</v>
      </c>
      <c r="L33" s="5" t="n">
        <v>0</v>
      </c>
    </row>
    <row r="34" spans="1:12">
      <c r="A34" s="4" t="s">
        <v>80</v>
      </c>
      <c r="J34" s="5" t="n">
        <v>0</v>
      </c>
      <c r="K34" s="5" t="n">
        <v>0</v>
      </c>
      <c r="L34" s="5" t="n">
        <v>0</v>
      </c>
    </row>
    <row r="35" spans="1:12">
      <c r="A35" s="4" t="s">
        <v>81</v>
      </c>
      <c r="J35" s="5" t="n">
        <v>0</v>
      </c>
      <c r="K35" s="5" t="n">
        <v>0</v>
      </c>
      <c r="L35" s="5" t="n">
        <v>-313</v>
      </c>
    </row>
    <row r="36" spans="1:12">
      <c r="A36" s="4" t="s">
        <v>82</v>
      </c>
      <c r="J36" s="5" t="n">
        <v>0</v>
      </c>
      <c r="K36" s="5" t="n">
        <v>0</v>
      </c>
      <c r="L36" s="5" t="n">
        <v>-3</v>
      </c>
    </row>
    <row r="37" spans="1:12">
      <c r="A37" s="4" t="s">
        <v>83</v>
      </c>
      <c r="J37" s="5" t="n">
        <v>-482</v>
      </c>
      <c r="K37" s="5" t="n">
        <v>-1321</v>
      </c>
      <c r="L37" s="5" t="n">
        <v>-760</v>
      </c>
    </row>
    <row r="38" spans="1:12">
      <c r="A38" s="4" t="s">
        <v>847</v>
      </c>
      <c r="J38" s="5" t="n">
        <v>-2485</v>
      </c>
      <c r="K38" s="5" t="n">
        <v>-1980</v>
      </c>
      <c r="L38" s="5" t="n">
        <v>-2110</v>
      </c>
    </row>
    <row r="39" spans="1:12">
      <c r="A39" s="4" t="s">
        <v>848</v>
      </c>
      <c r="J39" s="5" t="n">
        <v>-2967</v>
      </c>
      <c r="K39" s="5" t="n">
        <v>-3301</v>
      </c>
      <c r="L39" s="5" t="n">
        <v>-3186</v>
      </c>
    </row>
    <row r="40" spans="1:12">
      <c r="A40" s="4" t="s">
        <v>85</v>
      </c>
      <c r="J40" s="5" t="n">
        <v>1127</v>
      </c>
      <c r="K40" s="5" t="n">
        <v>1254</v>
      </c>
      <c r="L40" s="5" t="n">
        <v>1210</v>
      </c>
    </row>
    <row r="41" spans="1:12">
      <c r="A41" s="4" t="s">
        <v>849</v>
      </c>
      <c r="J41" s="5" t="n">
        <v>-1840</v>
      </c>
      <c r="K41" s="5" t="n">
        <v>-2047</v>
      </c>
      <c r="L41" s="5" t="n">
        <v>-1976</v>
      </c>
    </row>
    <row r="42" spans="1:12">
      <c r="A42" s="4" t="s">
        <v>850</v>
      </c>
      <c r="J42" s="5" t="n">
        <v>449061</v>
      </c>
      <c r="K42" s="5" t="n">
        <v>604750</v>
      </c>
      <c r="L42" s="5" t="n">
        <v>496066</v>
      </c>
    </row>
    <row r="43" spans="1:12">
      <c r="A43" s="4" t="s">
        <v>86</v>
      </c>
      <c r="J43" s="5" t="n">
        <v>447221</v>
      </c>
      <c r="K43" s="5" t="n">
        <v>602703</v>
      </c>
      <c r="L43" s="5" t="n">
        <v>494090</v>
      </c>
    </row>
    <row r="44" spans="1:12">
      <c r="A44" s="4" t="s">
        <v>851</v>
      </c>
      <c r="J44" s="5" t="n">
        <v>81</v>
      </c>
      <c r="K44" s="5" t="n">
        <v>83</v>
      </c>
      <c r="L44" s="5" t="n">
        <v>81</v>
      </c>
    </row>
    <row r="45" spans="1:12">
      <c r="A45" s="4" t="s">
        <v>100</v>
      </c>
      <c r="J45" s="5" t="n">
        <v>447302</v>
      </c>
      <c r="K45" s="5" t="n">
        <v>602786</v>
      </c>
      <c r="L45" s="5" t="n">
        <v>494171</v>
      </c>
    </row>
    <row r="46" spans="1:12">
      <c r="A46" s="4" t="s">
        <v>843</v>
      </c>
    </row>
    <row r="47" spans="1:12">
      <c r="A47" s="3" t="s">
        <v>71</v>
      </c>
    </row>
    <row r="48" spans="1:12">
      <c r="A48" s="4" t="s">
        <v>72</v>
      </c>
      <c r="J48" s="5" t="n">
        <v>8229392</v>
      </c>
      <c r="K48" s="5" t="n">
        <v>7427757</v>
      </c>
      <c r="L48" s="5" t="n">
        <v>5792675</v>
      </c>
    </row>
    <row r="49" spans="1:12">
      <c r="A49" s="4" t="s">
        <v>73</v>
      </c>
      <c r="J49" s="5" t="n">
        <v>53280</v>
      </c>
      <c r="K49" s="5" t="n">
        <v>33598</v>
      </c>
      <c r="L49" s="5" t="n">
        <v>48536</v>
      </c>
    </row>
    <row r="50" spans="1:12">
      <c r="A50" s="4" t="s">
        <v>74</v>
      </c>
      <c r="J50" s="5" t="n">
        <v>8282672</v>
      </c>
      <c r="K50" s="5" t="n">
        <v>7461355</v>
      </c>
      <c r="L50" s="5" t="n">
        <v>5841211</v>
      </c>
    </row>
    <row r="51" spans="1:12">
      <c r="A51" s="4" t="s">
        <v>75</v>
      </c>
      <c r="J51" s="5" t="n">
        <v>0</v>
      </c>
      <c r="K51" s="5" t="n">
        <v>0</v>
      </c>
      <c r="L51" s="5" t="n">
        <v>1</v>
      </c>
    </row>
    <row r="52" spans="1:12">
      <c r="A52" s="4" t="s">
        <v>76</v>
      </c>
      <c r="J52" s="5" t="n">
        <v>8282672</v>
      </c>
      <c r="K52" s="5" t="n">
        <v>7461355</v>
      </c>
      <c r="L52" s="5" t="n">
        <v>5841212</v>
      </c>
    </row>
    <row r="53" spans="1:12">
      <c r="A53" s="3" t="s">
        <v>77</v>
      </c>
    </row>
    <row r="54" spans="1:12">
      <c r="A54" s="4" t="s">
        <v>78</v>
      </c>
      <c r="J54" s="5" t="n">
        <v>-6385167</v>
      </c>
      <c r="K54" s="5" t="n">
        <v>-5566653</v>
      </c>
      <c r="L54" s="5" t="n">
        <v>-4235945</v>
      </c>
    </row>
    <row r="55" spans="1:12">
      <c r="A55" s="4" t="s">
        <v>79</v>
      </c>
      <c r="J55" s="5" t="n">
        <v>-131363</v>
      </c>
      <c r="K55" s="5" t="n">
        <v>-30156</v>
      </c>
      <c r="L55" s="5" t="n">
        <v>-35858</v>
      </c>
    </row>
    <row r="56" spans="1:12">
      <c r="A56" s="4" t="s">
        <v>80</v>
      </c>
      <c r="J56" s="5" t="n">
        <v>-6516530</v>
      </c>
      <c r="K56" s="5" t="n">
        <v>-5596809</v>
      </c>
      <c r="L56" s="5" t="n">
        <v>-4271803</v>
      </c>
    </row>
    <row r="57" spans="1:12">
      <c r="A57" s="4" t="s">
        <v>81</v>
      </c>
      <c r="J57" s="5" t="n">
        <v>-527</v>
      </c>
      <c r="K57" s="5" t="n">
        <v>-533</v>
      </c>
      <c r="L57" s="5" t="n">
        <v>276</v>
      </c>
    </row>
    <row r="58" spans="1:12">
      <c r="A58" s="4" t="s">
        <v>82</v>
      </c>
      <c r="J58" s="5" t="n">
        <v>-785266</v>
      </c>
      <c r="K58" s="5" t="n">
        <v>-907748</v>
      </c>
      <c r="L58" s="5" t="n">
        <v>-790818</v>
      </c>
    </row>
    <row r="59" spans="1:12">
      <c r="A59" s="4" t="s">
        <v>83</v>
      </c>
      <c r="J59" s="5" t="n">
        <v>-58619</v>
      </c>
      <c r="K59" s="5" t="n">
        <v>-69345</v>
      </c>
      <c r="L59" s="5" t="n">
        <v>-17424</v>
      </c>
    </row>
    <row r="60" spans="1:12">
      <c r="A60" s="4" t="s">
        <v>847</v>
      </c>
      <c r="J60" s="5" t="n">
        <v>0</v>
      </c>
      <c r="K60" s="5" t="n">
        <v>0</v>
      </c>
      <c r="L60" s="5" t="n">
        <v>-7922</v>
      </c>
    </row>
    <row r="61" spans="1:12">
      <c r="A61" s="4" t="s">
        <v>848</v>
      </c>
      <c r="J61" s="5" t="n">
        <v>921730</v>
      </c>
      <c r="K61" s="5" t="n">
        <v>886920</v>
      </c>
      <c r="L61" s="5" t="n">
        <v>753521</v>
      </c>
    </row>
    <row r="62" spans="1:12">
      <c r="A62" s="4" t="s">
        <v>85</v>
      </c>
      <c r="J62" s="5" t="n">
        <v>-483435</v>
      </c>
      <c r="K62" s="5" t="n">
        <v>-312486</v>
      </c>
      <c r="L62" s="5" t="n">
        <v>-297485</v>
      </c>
    </row>
    <row r="63" spans="1:12">
      <c r="A63" s="4" t="s">
        <v>849</v>
      </c>
      <c r="J63" s="5" t="n">
        <v>438295</v>
      </c>
      <c r="K63" s="5" t="n">
        <v>574434</v>
      </c>
      <c r="L63" s="5" t="n">
        <v>456036</v>
      </c>
    </row>
    <row r="64" spans="1:12">
      <c r="A64" s="4" t="s">
        <v>850</v>
      </c>
      <c r="J64" s="5" t="n">
        <v>58559</v>
      </c>
      <c r="K64" s="5" t="n">
        <v>58078</v>
      </c>
      <c r="L64" s="5" t="n">
        <v>40484</v>
      </c>
    </row>
    <row r="65" spans="1:12">
      <c r="A65" s="4" t="s">
        <v>86</v>
      </c>
      <c r="J65" s="5" t="n">
        <v>496854</v>
      </c>
      <c r="K65" s="5" t="n">
        <v>632512</v>
      </c>
      <c r="L65" s="5" t="n">
        <v>496520</v>
      </c>
    </row>
    <row r="66" spans="1:12">
      <c r="A66" s="4" t="s">
        <v>851</v>
      </c>
      <c r="J66" s="5" t="n">
        <v>0</v>
      </c>
      <c r="K66" s="5" t="n">
        <v>0</v>
      </c>
      <c r="L66" s="5" t="n">
        <v>0</v>
      </c>
    </row>
    <row r="67" spans="1:12">
      <c r="A67" s="4" t="s">
        <v>100</v>
      </c>
      <c r="J67" s="5" t="n">
        <v>496854</v>
      </c>
      <c r="K67" s="5" t="n">
        <v>632512</v>
      </c>
      <c r="L67" s="5" t="n">
        <v>496520</v>
      </c>
    </row>
    <row r="68" spans="1:12">
      <c r="A68" s="4" t="s">
        <v>844</v>
      </c>
    </row>
    <row r="69" spans="1:12">
      <c r="A69" s="3" t="s">
        <v>71</v>
      </c>
    </row>
    <row r="70" spans="1:12">
      <c r="A70" s="4" t="s">
        <v>72</v>
      </c>
      <c r="J70" s="5" t="n">
        <v>94592</v>
      </c>
      <c r="K70" s="5" t="n">
        <v>23558</v>
      </c>
      <c r="L70" s="5" t="n">
        <v>0</v>
      </c>
    </row>
    <row r="71" spans="1:12">
      <c r="A71" s="4" t="s">
        <v>73</v>
      </c>
      <c r="J71" s="5" t="n">
        <v>3826</v>
      </c>
      <c r="K71" s="5" t="n">
        <v>2437</v>
      </c>
      <c r="L71" s="5" t="n">
        <v>0</v>
      </c>
    </row>
    <row r="72" spans="1:12">
      <c r="A72" s="4" t="s">
        <v>74</v>
      </c>
      <c r="J72" s="5" t="n">
        <v>98418</v>
      </c>
      <c r="K72" s="5" t="n">
        <v>25995</v>
      </c>
      <c r="L72" s="5" t="n">
        <v>0</v>
      </c>
    </row>
    <row r="73" spans="1:12">
      <c r="A73" s="4" t="s">
        <v>75</v>
      </c>
      <c r="J73" s="5" t="n">
        <v>192160</v>
      </c>
      <c r="K73" s="5" t="n">
        <v>181126</v>
      </c>
      <c r="L73" s="5" t="n">
        <v>140752</v>
      </c>
    </row>
    <row r="74" spans="1:12">
      <c r="A74" s="4" t="s">
        <v>76</v>
      </c>
      <c r="J74" s="5" t="n">
        <v>290578</v>
      </c>
      <c r="K74" s="5" t="n">
        <v>207121</v>
      </c>
      <c r="L74" s="5" t="n">
        <v>140752</v>
      </c>
    </row>
    <row r="75" spans="1:12">
      <c r="A75" s="3" t="s">
        <v>77</v>
      </c>
    </row>
    <row r="76" spans="1:12">
      <c r="A76" s="4" t="s">
        <v>78</v>
      </c>
      <c r="J76" s="5" t="n">
        <v>-75985</v>
      </c>
      <c r="K76" s="5" t="n">
        <v>-21321</v>
      </c>
      <c r="L76" s="5" t="n">
        <v>0</v>
      </c>
    </row>
    <row r="77" spans="1:12">
      <c r="A77" s="4" t="s">
        <v>79</v>
      </c>
      <c r="J77" s="5" t="n">
        <v>-3086</v>
      </c>
      <c r="K77" s="5" t="n">
        <v>-1959</v>
      </c>
      <c r="L77" s="5" t="n">
        <v>0</v>
      </c>
    </row>
    <row r="78" spans="1:12">
      <c r="A78" s="4" t="s">
        <v>80</v>
      </c>
      <c r="J78" s="5" t="n">
        <v>-79071</v>
      </c>
      <c r="K78" s="5" t="n">
        <v>-23280</v>
      </c>
      <c r="L78" s="5" t="n">
        <v>0</v>
      </c>
    </row>
    <row r="79" spans="1:12">
      <c r="A79" s="4" t="s">
        <v>81</v>
      </c>
      <c r="J79" s="5" t="n">
        <v>-118762</v>
      </c>
      <c r="K79" s="5" t="n">
        <v>-108040</v>
      </c>
      <c r="L79" s="5" t="n">
        <v>-82010</v>
      </c>
    </row>
    <row r="80" spans="1:12">
      <c r="A80" s="4" t="s">
        <v>82</v>
      </c>
      <c r="J80" s="5" t="n">
        <v>-106315</v>
      </c>
      <c r="K80" s="5" t="n">
        <v>-49402</v>
      </c>
      <c r="L80" s="5" t="n">
        <v>-3907</v>
      </c>
    </row>
    <row r="81" spans="1:12">
      <c r="A81" s="4" t="s">
        <v>83</v>
      </c>
      <c r="J81" s="5" t="n">
        <v>31150</v>
      </c>
      <c r="K81" s="5" t="n">
        <v>21852</v>
      </c>
      <c r="L81" s="5" t="n">
        <v>821</v>
      </c>
    </row>
    <row r="82" spans="1:12">
      <c r="A82" s="4" t="s">
        <v>847</v>
      </c>
      <c r="J82" s="5" t="n">
        <v>2485</v>
      </c>
      <c r="K82" s="5" t="n">
        <v>1980</v>
      </c>
      <c r="L82" s="5" t="n">
        <v>10032</v>
      </c>
    </row>
    <row r="83" spans="1:12">
      <c r="A83" s="4" t="s">
        <v>848</v>
      </c>
      <c r="J83" s="5" t="n">
        <v>20065</v>
      </c>
      <c r="K83" s="5" t="n">
        <v>50231</v>
      </c>
      <c r="L83" s="5" t="n">
        <v>65688</v>
      </c>
    </row>
    <row r="84" spans="1:12">
      <c r="A84" s="4" t="s">
        <v>85</v>
      </c>
      <c r="J84" s="5" t="n">
        <v>-9299</v>
      </c>
      <c r="K84" s="5" t="n">
        <v>-19915</v>
      </c>
      <c r="L84" s="5" t="n">
        <v>-25658</v>
      </c>
    </row>
    <row r="85" spans="1:12">
      <c r="A85" s="4" t="s">
        <v>849</v>
      </c>
      <c r="J85" s="5" t="n">
        <v>10766</v>
      </c>
      <c r="K85" s="5" t="n">
        <v>30316</v>
      </c>
      <c r="L85" s="5" t="n">
        <v>40030</v>
      </c>
    </row>
    <row r="86" spans="1:12">
      <c r="A86" s="4" t="s">
        <v>850</v>
      </c>
      <c r="J86" s="5" t="n">
        <v>226864</v>
      </c>
      <c r="K86" s="5" t="n">
        <v>457716</v>
      </c>
      <c r="L86" s="5" t="n">
        <v>411699</v>
      </c>
    </row>
    <row r="87" spans="1:12">
      <c r="A87" s="4" t="s">
        <v>86</v>
      </c>
      <c r="J87" s="5" t="n">
        <v>237630</v>
      </c>
      <c r="K87" s="5" t="n">
        <v>488032</v>
      </c>
      <c r="L87" s="5" t="n">
        <v>451729</v>
      </c>
    </row>
    <row r="88" spans="1:12">
      <c r="A88" s="4" t="s">
        <v>851</v>
      </c>
      <c r="J88" s="5" t="n">
        <v>0</v>
      </c>
      <c r="K88" s="5" t="n">
        <v>0</v>
      </c>
      <c r="L88" s="5" t="n">
        <v>0</v>
      </c>
    </row>
    <row r="89" spans="1:12">
      <c r="A89" s="4" t="s">
        <v>100</v>
      </c>
      <c r="J89" s="5" t="n">
        <v>237630</v>
      </c>
      <c r="K89" s="5" t="n">
        <v>488032</v>
      </c>
      <c r="L89" s="5" t="n">
        <v>451729</v>
      </c>
    </row>
    <row r="90" spans="1:12">
      <c r="A90" s="4" t="s">
        <v>845</v>
      </c>
    </row>
    <row r="91" spans="1:12">
      <c r="A91" s="3" t="s">
        <v>71</v>
      </c>
    </row>
    <row r="92" spans="1:12">
      <c r="A92" s="4" t="s">
        <v>72</v>
      </c>
      <c r="J92" s="5" t="n">
        <v>0</v>
      </c>
      <c r="K92" s="5" t="n">
        <v>0</v>
      </c>
      <c r="L92" s="5" t="n">
        <v>0</v>
      </c>
    </row>
    <row r="93" spans="1:12">
      <c r="A93" s="4" t="s">
        <v>73</v>
      </c>
      <c r="J93" s="5" t="n">
        <v>0</v>
      </c>
      <c r="K93" s="5" t="n">
        <v>0</v>
      </c>
      <c r="L93" s="5" t="n">
        <v>0</v>
      </c>
    </row>
    <row r="94" spans="1:12">
      <c r="A94" s="4" t="s">
        <v>74</v>
      </c>
      <c r="J94" s="5" t="n">
        <v>0</v>
      </c>
      <c r="K94" s="5" t="n">
        <v>0</v>
      </c>
      <c r="L94" s="5" t="n">
        <v>0</v>
      </c>
    </row>
    <row r="95" spans="1:12">
      <c r="A95" s="4" t="s">
        <v>75</v>
      </c>
      <c r="J95" s="5" t="n">
        <v>0</v>
      </c>
      <c r="K95" s="5" t="n">
        <v>0</v>
      </c>
      <c r="L95" s="5" t="n">
        <v>0</v>
      </c>
    </row>
    <row r="96" spans="1:12">
      <c r="A96" s="4" t="s">
        <v>76</v>
      </c>
      <c r="J96" s="5" t="n">
        <v>0</v>
      </c>
      <c r="K96" s="5" t="n">
        <v>0</v>
      </c>
      <c r="L96" s="5" t="n">
        <v>0</v>
      </c>
    </row>
    <row r="97" spans="1:12">
      <c r="A97" s="3" t="s">
        <v>77</v>
      </c>
    </row>
    <row r="98" spans="1:12">
      <c r="A98" s="4" t="s">
        <v>78</v>
      </c>
      <c r="J98" s="5" t="n">
        <v>0</v>
      </c>
      <c r="K98" s="5" t="n">
        <v>0</v>
      </c>
      <c r="L98" s="5" t="n">
        <v>0</v>
      </c>
    </row>
    <row r="99" spans="1:12">
      <c r="A99" s="4" t="s">
        <v>79</v>
      </c>
      <c r="J99" s="5" t="n">
        <v>0</v>
      </c>
      <c r="K99" s="5" t="n">
        <v>0</v>
      </c>
      <c r="L99" s="5" t="n">
        <v>0</v>
      </c>
    </row>
    <row r="100" spans="1:12">
      <c r="A100" s="4" t="s">
        <v>80</v>
      </c>
      <c r="J100" s="5" t="n">
        <v>0</v>
      </c>
      <c r="K100" s="5" t="n">
        <v>0</v>
      </c>
      <c r="L100" s="5" t="n">
        <v>0</v>
      </c>
    </row>
    <row r="101" spans="1:12">
      <c r="A101" s="4" t="s">
        <v>81</v>
      </c>
      <c r="J101" s="5" t="n">
        <v>0</v>
      </c>
      <c r="K101" s="5" t="n">
        <v>0</v>
      </c>
      <c r="L101" s="5" t="n">
        <v>0</v>
      </c>
    </row>
    <row r="102" spans="1:12">
      <c r="A102" s="4" t="s">
        <v>82</v>
      </c>
      <c r="J102" s="5" t="n">
        <v>0</v>
      </c>
      <c r="K102" s="5" t="n">
        <v>0</v>
      </c>
      <c r="L102" s="5" t="n">
        <v>0</v>
      </c>
    </row>
    <row r="103" spans="1:12">
      <c r="A103" s="4" t="s">
        <v>83</v>
      </c>
      <c r="J103" s="5" t="n">
        <v>0</v>
      </c>
      <c r="K103" s="5" t="n">
        <v>0</v>
      </c>
      <c r="L103" s="5" t="n">
        <v>0</v>
      </c>
    </row>
    <row r="104" spans="1:12">
      <c r="A104" s="4" t="s">
        <v>847</v>
      </c>
      <c r="J104" s="5" t="n">
        <v>0</v>
      </c>
      <c r="K104" s="5" t="n">
        <v>0</v>
      </c>
      <c r="L104" s="5" t="n">
        <v>0</v>
      </c>
    </row>
    <row r="105" spans="1:12">
      <c r="A105" s="4" t="s">
        <v>848</v>
      </c>
      <c r="J105" s="5" t="n">
        <v>0</v>
      </c>
      <c r="K105" s="5" t="n">
        <v>0</v>
      </c>
      <c r="L105" s="5" t="n">
        <v>0</v>
      </c>
    </row>
    <row r="106" spans="1:12">
      <c r="A106" s="4" t="s">
        <v>85</v>
      </c>
      <c r="J106" s="5" t="n">
        <v>0</v>
      </c>
      <c r="K106" s="5" t="n">
        <v>0</v>
      </c>
      <c r="L106" s="5" t="n">
        <v>0</v>
      </c>
    </row>
    <row r="107" spans="1:12">
      <c r="A107" s="4" t="s">
        <v>849</v>
      </c>
      <c r="J107" s="5" t="n">
        <v>0</v>
      </c>
      <c r="K107" s="5" t="n">
        <v>0</v>
      </c>
      <c r="L107" s="5" t="n">
        <v>0</v>
      </c>
    </row>
    <row r="108" spans="1:12">
      <c r="A108" s="4" t="s">
        <v>850</v>
      </c>
      <c r="J108" s="5" t="n">
        <v>-734484</v>
      </c>
      <c r="K108" s="5" t="n">
        <v>-1120544</v>
      </c>
      <c r="L108" s="5" t="n">
        <v>-948249</v>
      </c>
    </row>
    <row r="109" spans="1:12">
      <c r="A109" s="4" t="s">
        <v>86</v>
      </c>
      <c r="J109" s="5" t="n">
        <v>-734484</v>
      </c>
      <c r="K109" s="5" t="n">
        <v>-1120544</v>
      </c>
      <c r="L109" s="5" t="n">
        <v>-948249</v>
      </c>
    </row>
    <row r="110" spans="1:12">
      <c r="A110" s="4" t="s">
        <v>851</v>
      </c>
      <c r="J110" s="5" t="n">
        <v>0</v>
      </c>
      <c r="K110" s="5" t="n">
        <v>0</v>
      </c>
      <c r="L110" s="5" t="n">
        <v>0</v>
      </c>
    </row>
    <row r="111" spans="1:12">
      <c r="A111" s="4" t="s">
        <v>100</v>
      </c>
      <c r="J111" s="6" t="n">
        <v>-734484</v>
      </c>
      <c r="K111" s="6" t="n">
        <v>-1120544</v>
      </c>
      <c r="L111" s="6" t="n">
        <v>-94824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70</v>
      </c>
    </row>
    <row r="3" spans="1:4">
      <c r="A3" s="4" t="s">
        <v>137</v>
      </c>
      <c r="B3" s="6" t="n">
        <v>663077</v>
      </c>
      <c r="C3" s="6" t="n">
        <v>68270</v>
      </c>
      <c r="D3" s="6" t="n">
        <v>-337590</v>
      </c>
    </row>
    <row r="4" spans="1:4">
      <c r="A4" s="3" t="s">
        <v>138</v>
      </c>
    </row>
    <row r="5" spans="1:4">
      <c r="A5" s="4" t="s">
        <v>139</v>
      </c>
      <c r="B5" s="5" t="n">
        <v>-32051</v>
      </c>
      <c r="C5" s="5" t="n">
        <v>-39295</v>
      </c>
      <c r="D5" s="5" t="n">
        <v>-45440</v>
      </c>
    </row>
    <row r="6" spans="1:4">
      <c r="A6" s="4" t="s">
        <v>140</v>
      </c>
      <c r="B6" s="5" t="n">
        <v>-23037</v>
      </c>
      <c r="C6" s="5" t="n">
        <v>-14539</v>
      </c>
      <c r="D6" s="5" t="n">
        <v>-454</v>
      </c>
    </row>
    <row r="7" spans="1:4">
      <c r="A7" s="4" t="s">
        <v>141</v>
      </c>
      <c r="B7" s="5" t="n">
        <v>0</v>
      </c>
      <c r="C7" s="5" t="n">
        <v>-430458</v>
      </c>
      <c r="D7" s="5" t="n">
        <v>0</v>
      </c>
    </row>
    <row r="8" spans="1:4">
      <c r="A8" s="4" t="s">
        <v>142</v>
      </c>
      <c r="B8" s="5" t="n">
        <v>4846</v>
      </c>
      <c r="C8" s="5" t="n">
        <v>13100</v>
      </c>
      <c r="D8" s="5" t="n">
        <v>11330</v>
      </c>
    </row>
    <row r="9" spans="1:4">
      <c r="A9" s="4" t="s">
        <v>143</v>
      </c>
      <c r="B9" s="5" t="n">
        <v>-50242</v>
      </c>
      <c r="C9" s="5" t="n">
        <v>-471192</v>
      </c>
      <c r="D9" s="5" t="n">
        <v>-34564</v>
      </c>
    </row>
    <row r="10" spans="1:4">
      <c r="A10" s="3" t="s">
        <v>144</v>
      </c>
    </row>
    <row r="11" spans="1:4">
      <c r="A11" s="4" t="s">
        <v>149</v>
      </c>
      <c r="B11" s="5" t="n">
        <v>106183</v>
      </c>
      <c r="C11" s="5" t="n">
        <v>63744</v>
      </c>
      <c r="D11" s="5" t="n">
        <v>127636</v>
      </c>
    </row>
    <row r="12" spans="1:4">
      <c r="A12" s="4" t="s">
        <v>145</v>
      </c>
      <c r="B12" s="5" t="n">
        <v>0</v>
      </c>
      <c r="C12" s="5" t="n">
        <v>1995937</v>
      </c>
      <c r="D12" s="5" t="n">
        <v>498087</v>
      </c>
    </row>
    <row r="13" spans="1:4">
      <c r="A13" s="4" t="s">
        <v>146</v>
      </c>
      <c r="B13" s="5" t="n">
        <v>-134747</v>
      </c>
      <c r="C13" s="5" t="n">
        <v>-986919</v>
      </c>
      <c r="D13" s="5" t="n">
        <v>-239193</v>
      </c>
    </row>
    <row r="14" spans="1:4">
      <c r="A14" s="4" t="s">
        <v>147</v>
      </c>
      <c r="B14" s="5" t="n">
        <v>2720000</v>
      </c>
      <c r="C14" s="5" t="n">
        <v>619000</v>
      </c>
      <c r="D14" s="5" t="n">
        <v>125000</v>
      </c>
    </row>
    <row r="15" spans="1:4">
      <c r="A15" s="4" t="s">
        <v>148</v>
      </c>
      <c r="B15" s="5" t="n">
        <v>-2720000</v>
      </c>
      <c r="C15" s="5" t="n">
        <v>-619000</v>
      </c>
      <c r="D15" s="5" t="n">
        <v>-125000</v>
      </c>
    </row>
    <row r="16" spans="1:4">
      <c r="A16" s="4" t="s">
        <v>110</v>
      </c>
      <c r="B16" s="5" t="n">
        <v>27720</v>
      </c>
      <c r="C16" s="5" t="n">
        <v>5845</v>
      </c>
      <c r="D16" s="5" t="n">
        <v>10535</v>
      </c>
    </row>
    <row r="17" spans="1:4">
      <c r="A17" s="4" t="s">
        <v>115</v>
      </c>
      <c r="B17" s="5" t="n">
        <v>-916323</v>
      </c>
      <c r="C17" s="5" t="n">
        <v>-603206</v>
      </c>
      <c r="D17" s="5" t="n">
        <v>-442738</v>
      </c>
    </row>
    <row r="18" spans="1:4">
      <c r="A18" s="4" t="s">
        <v>150</v>
      </c>
      <c r="B18" s="5" t="n">
        <v>-112748</v>
      </c>
      <c r="C18" s="5" t="n">
        <v>-124666</v>
      </c>
      <c r="D18" s="5" t="n">
        <v>-115958</v>
      </c>
    </row>
    <row r="19" spans="1:4">
      <c r="A19" s="4" t="s">
        <v>853</v>
      </c>
      <c r="B19" s="5" t="n">
        <v>0</v>
      </c>
      <c r="C19" s="5" t="n">
        <v>0</v>
      </c>
      <c r="D19" s="5" t="n">
        <v>0</v>
      </c>
    </row>
    <row r="20" spans="1:4">
      <c r="A20" s="4" t="s">
        <v>151</v>
      </c>
      <c r="B20" s="5" t="n">
        <v>-1029915</v>
      </c>
      <c r="C20" s="5" t="n">
        <v>350735</v>
      </c>
      <c r="D20" s="5" t="n">
        <v>-161631</v>
      </c>
    </row>
    <row r="21" spans="1:4">
      <c r="A21" s="4" t="s">
        <v>152</v>
      </c>
      <c r="B21" s="5" t="n">
        <v>-417080</v>
      </c>
      <c r="C21" s="5" t="n">
        <v>-52187</v>
      </c>
      <c r="D21" s="5" t="n">
        <v>-533785</v>
      </c>
    </row>
    <row r="22" spans="1:4">
      <c r="A22" s="4" t="s">
        <v>153</v>
      </c>
      <c r="B22" s="5" t="n">
        <v>723248</v>
      </c>
      <c r="C22" s="5" t="n">
        <v>775435</v>
      </c>
      <c r="D22" s="5" t="n">
        <v>1309220</v>
      </c>
    </row>
    <row r="23" spans="1:4">
      <c r="A23" s="4" t="s">
        <v>154</v>
      </c>
      <c r="B23" s="5" t="n">
        <v>306168</v>
      </c>
      <c r="C23" s="5" t="n">
        <v>723248</v>
      </c>
      <c r="D23" s="5" t="n">
        <v>775435</v>
      </c>
    </row>
    <row r="24" spans="1:4">
      <c r="A24" s="4" t="s">
        <v>842</v>
      </c>
    </row>
    <row r="25" spans="1:4">
      <c r="A25" s="4" t="s">
        <v>137</v>
      </c>
      <c r="B25" s="5" t="n">
        <v>309757</v>
      </c>
      <c r="C25" s="5" t="n">
        <v>256722</v>
      </c>
      <c r="D25" s="5" t="n">
        <v>185946</v>
      </c>
    </row>
    <row r="26" spans="1:4">
      <c r="A26" s="3" t="s">
        <v>138</v>
      </c>
    </row>
    <row r="27" spans="1:4">
      <c r="A27" s="4" t="s">
        <v>139</v>
      </c>
      <c r="B27" s="5" t="n">
        <v>0</v>
      </c>
      <c r="C27" s="5" t="n">
        <v>0</v>
      </c>
      <c r="D27" s="5" t="n">
        <v>0</v>
      </c>
    </row>
    <row r="28" spans="1:4">
      <c r="A28" s="4" t="s">
        <v>140</v>
      </c>
      <c r="B28" s="5" t="n">
        <v>0</v>
      </c>
      <c r="C28" s="5" t="n">
        <v>0</v>
      </c>
      <c r="D28" s="5" t="n">
        <v>0</v>
      </c>
    </row>
    <row r="29" spans="1:4">
      <c r="A29" s="4" t="s">
        <v>141</v>
      </c>
      <c r="C29" s="5" t="n">
        <v>0</v>
      </c>
    </row>
    <row r="30" spans="1:4">
      <c r="A30" s="4" t="s">
        <v>142</v>
      </c>
      <c r="B30" s="5" t="n">
        <v>0</v>
      </c>
      <c r="C30" s="5" t="n">
        <v>0</v>
      </c>
      <c r="D30" s="5" t="n">
        <v>0</v>
      </c>
    </row>
    <row r="31" spans="1:4">
      <c r="A31" s="4" t="s">
        <v>143</v>
      </c>
      <c r="B31" s="5" t="n">
        <v>0</v>
      </c>
      <c r="C31" s="5" t="n">
        <v>0</v>
      </c>
      <c r="D31" s="5" t="n">
        <v>0</v>
      </c>
    </row>
    <row r="32" spans="1:4">
      <c r="A32" s="3" t="s">
        <v>144</v>
      </c>
    </row>
    <row r="33" spans="1:4">
      <c r="A33" s="4" t="s">
        <v>149</v>
      </c>
      <c r="B33" s="5" t="n">
        <v>0</v>
      </c>
      <c r="C33" s="5" t="n">
        <v>0</v>
      </c>
      <c r="D33" s="5" t="n">
        <v>0</v>
      </c>
    </row>
    <row r="34" spans="1:4">
      <c r="A34" s="4" t="s">
        <v>145</v>
      </c>
      <c r="C34" s="5" t="n">
        <v>1991937</v>
      </c>
      <c r="D34" s="5" t="n">
        <v>498087</v>
      </c>
    </row>
    <row r="35" spans="1:4">
      <c r="A35" s="4" t="s">
        <v>146</v>
      </c>
      <c r="B35" s="5" t="n">
        <v>-123000</v>
      </c>
      <c r="C35" s="5" t="n">
        <v>-965245</v>
      </c>
      <c r="D35" s="5" t="n">
        <v>-237995</v>
      </c>
    </row>
    <row r="36" spans="1:4">
      <c r="A36" s="4" t="s">
        <v>147</v>
      </c>
      <c r="B36" s="5" t="n">
        <v>2720000</v>
      </c>
      <c r="C36" s="5" t="n">
        <v>619000</v>
      </c>
      <c r="D36" s="5" t="n">
        <v>125000</v>
      </c>
    </row>
    <row r="37" spans="1:4">
      <c r="A37" s="4" t="s">
        <v>148</v>
      </c>
      <c r="B37" s="5" t="n">
        <v>-2720000</v>
      </c>
      <c r="C37" s="5" t="n">
        <v>-619000</v>
      </c>
      <c r="D37" s="5" t="n">
        <v>-125000</v>
      </c>
    </row>
    <row r="38" spans="1:4">
      <c r="A38" s="4" t="s">
        <v>110</v>
      </c>
      <c r="B38" s="5" t="n">
        <v>27720</v>
      </c>
      <c r="C38" s="5" t="n">
        <v>5845</v>
      </c>
      <c r="D38" s="5" t="n">
        <v>10535</v>
      </c>
    </row>
    <row r="39" spans="1:4">
      <c r="A39" s="4" t="s">
        <v>115</v>
      </c>
      <c r="B39" s="5" t="n">
        <v>-916323</v>
      </c>
      <c r="C39" s="5" t="n">
        <v>-603206</v>
      </c>
      <c r="D39" s="5" t="n">
        <v>-442738</v>
      </c>
    </row>
    <row r="40" spans="1:4">
      <c r="A40" s="4" t="s">
        <v>150</v>
      </c>
      <c r="B40" s="5" t="n">
        <v>-112748</v>
      </c>
      <c r="C40" s="5" t="n">
        <v>-124666</v>
      </c>
      <c r="D40" s="5" t="n">
        <v>-115958</v>
      </c>
    </row>
    <row r="41" spans="1:4">
      <c r="A41" s="4" t="s">
        <v>853</v>
      </c>
      <c r="B41" s="5" t="n">
        <v>814594</v>
      </c>
      <c r="C41" s="5" t="n">
        <v>-561387</v>
      </c>
      <c r="D41" s="5" t="n">
        <v>90959</v>
      </c>
    </row>
    <row r="42" spans="1:4">
      <c r="A42" s="4" t="s">
        <v>151</v>
      </c>
      <c r="B42" s="5" t="n">
        <v>-309757</v>
      </c>
      <c r="C42" s="5" t="n">
        <v>-256722</v>
      </c>
      <c r="D42" s="5" t="n">
        <v>-197110</v>
      </c>
    </row>
    <row r="43" spans="1:4">
      <c r="A43" s="4" t="s">
        <v>152</v>
      </c>
      <c r="B43" s="5" t="n">
        <v>0</v>
      </c>
      <c r="C43" s="5" t="n">
        <v>0</v>
      </c>
      <c r="D43" s="5" t="n">
        <v>-11164</v>
      </c>
    </row>
    <row r="44" spans="1:4">
      <c r="A44" s="4" t="s">
        <v>153</v>
      </c>
      <c r="B44" s="5" t="n">
        <v>0</v>
      </c>
      <c r="C44" s="5" t="n">
        <v>0</v>
      </c>
      <c r="D44" s="5" t="n">
        <v>11164</v>
      </c>
    </row>
    <row r="45" spans="1:4">
      <c r="A45" s="4" t="s">
        <v>154</v>
      </c>
      <c r="B45" s="5" t="n">
        <v>0</v>
      </c>
      <c r="C45" s="5" t="n">
        <v>0</v>
      </c>
      <c r="D45" s="5" t="n">
        <v>0</v>
      </c>
    </row>
    <row r="46" spans="1:4">
      <c r="A46" s="4" t="s">
        <v>843</v>
      </c>
    </row>
    <row r="47" spans="1:4">
      <c r="A47" s="4" t="s">
        <v>137</v>
      </c>
      <c r="B47" s="5" t="n">
        <v>328163</v>
      </c>
      <c r="C47" s="5" t="n">
        <v>-102054</v>
      </c>
      <c r="D47" s="5" t="n">
        <v>-430940</v>
      </c>
    </row>
    <row r="48" spans="1:4">
      <c r="A48" s="3" t="s">
        <v>138</v>
      </c>
    </row>
    <row r="49" spans="1:4">
      <c r="A49" s="4" t="s">
        <v>139</v>
      </c>
      <c r="B49" s="5" t="n">
        <v>-25432</v>
      </c>
      <c r="C49" s="5" t="n">
        <v>-36297</v>
      </c>
      <c r="D49" s="5" t="n">
        <v>-41857</v>
      </c>
    </row>
    <row r="50" spans="1:4">
      <c r="A50" s="4" t="s">
        <v>140</v>
      </c>
      <c r="B50" s="5" t="n">
        <v>-23037</v>
      </c>
      <c r="C50" s="5" t="n">
        <v>-14539</v>
      </c>
      <c r="D50" s="5" t="n">
        <v>-454</v>
      </c>
    </row>
    <row r="51" spans="1:4">
      <c r="A51" s="4" t="s">
        <v>141</v>
      </c>
      <c r="C51" s="5" t="n">
        <v>-430458</v>
      </c>
    </row>
    <row r="52" spans="1:4">
      <c r="A52" s="4" t="s">
        <v>142</v>
      </c>
      <c r="B52" s="5" t="n">
        <v>5778</v>
      </c>
      <c r="C52" s="5" t="n">
        <v>11189</v>
      </c>
      <c r="D52" s="5" t="n">
        <v>2391</v>
      </c>
    </row>
    <row r="53" spans="1:4">
      <c r="A53" s="4" t="s">
        <v>143</v>
      </c>
      <c r="B53" s="5" t="n">
        <v>-42691</v>
      </c>
      <c r="C53" s="5" t="n">
        <v>-470105</v>
      </c>
      <c r="D53" s="5" t="n">
        <v>-39920</v>
      </c>
    </row>
    <row r="54" spans="1:4">
      <c r="A54" s="3" t="s">
        <v>144</v>
      </c>
    </row>
    <row r="55" spans="1:4">
      <c r="A55" s="4" t="s">
        <v>149</v>
      </c>
      <c r="B55" s="5" t="n">
        <v>0</v>
      </c>
      <c r="C55" s="5" t="n">
        <v>0</v>
      </c>
      <c r="D55" s="5" t="n">
        <v>0</v>
      </c>
    </row>
    <row r="56" spans="1:4">
      <c r="A56" s="4" t="s">
        <v>145</v>
      </c>
      <c r="C56" s="5" t="n">
        <v>4000</v>
      </c>
      <c r="D56" s="5" t="n">
        <v>0</v>
      </c>
    </row>
    <row r="57" spans="1:4">
      <c r="A57" s="4" t="s">
        <v>146</v>
      </c>
      <c r="B57" s="5" t="n">
        <v>-10301</v>
      </c>
      <c r="C57" s="5" t="n">
        <v>-21235</v>
      </c>
      <c r="D57" s="5" t="n">
        <v>-1198</v>
      </c>
    </row>
    <row r="58" spans="1:4">
      <c r="A58" s="4" t="s">
        <v>147</v>
      </c>
      <c r="B58" s="5" t="n">
        <v>0</v>
      </c>
      <c r="C58" s="5" t="n">
        <v>0</v>
      </c>
      <c r="D58" s="5" t="n">
        <v>0</v>
      </c>
    </row>
    <row r="59" spans="1:4">
      <c r="A59" s="4" t="s">
        <v>148</v>
      </c>
      <c r="B59" s="5" t="n">
        <v>0</v>
      </c>
      <c r="C59" s="5" t="n">
        <v>0</v>
      </c>
      <c r="D59" s="5" t="n">
        <v>0</v>
      </c>
    </row>
    <row r="60" spans="1:4">
      <c r="A60" s="4" t="s">
        <v>110</v>
      </c>
      <c r="B60" s="5" t="n">
        <v>0</v>
      </c>
      <c r="C60" s="5" t="n">
        <v>0</v>
      </c>
      <c r="D60" s="5" t="n">
        <v>0</v>
      </c>
    </row>
    <row r="61" spans="1:4">
      <c r="A61" s="4" t="s">
        <v>115</v>
      </c>
      <c r="B61" s="5" t="n">
        <v>0</v>
      </c>
      <c r="C61" s="5" t="n">
        <v>0</v>
      </c>
      <c r="D61" s="5" t="n">
        <v>0</v>
      </c>
    </row>
    <row r="62" spans="1:4">
      <c r="A62" s="4" t="s">
        <v>150</v>
      </c>
      <c r="B62" s="5" t="n">
        <v>0</v>
      </c>
      <c r="C62" s="5" t="n">
        <v>0</v>
      </c>
      <c r="D62" s="5" t="n">
        <v>0</v>
      </c>
    </row>
    <row r="63" spans="1:4">
      <c r="A63" s="4" t="s">
        <v>853</v>
      </c>
      <c r="B63" s="5" t="n">
        <v>-728555</v>
      </c>
      <c r="C63" s="5" t="n">
        <v>541703</v>
      </c>
      <c r="D63" s="5" t="n">
        <v>-27886</v>
      </c>
    </row>
    <row r="64" spans="1:4">
      <c r="A64" s="4" t="s">
        <v>151</v>
      </c>
      <c r="B64" s="5" t="n">
        <v>-738856</v>
      </c>
      <c r="C64" s="5" t="n">
        <v>524468</v>
      </c>
      <c r="D64" s="5" t="n">
        <v>-29084</v>
      </c>
    </row>
    <row r="65" spans="1:4">
      <c r="A65" s="4" t="s">
        <v>152</v>
      </c>
      <c r="B65" s="5" t="n">
        <v>-453384</v>
      </c>
      <c r="C65" s="5" t="n">
        <v>-47691</v>
      </c>
      <c r="D65" s="5" t="n">
        <v>-499944</v>
      </c>
    </row>
    <row r="66" spans="1:4">
      <c r="A66" s="4" t="s">
        <v>153</v>
      </c>
      <c r="B66" s="5" t="n">
        <v>611185</v>
      </c>
      <c r="C66" s="5" t="n">
        <v>658876</v>
      </c>
      <c r="D66" s="5" t="n">
        <v>1158820</v>
      </c>
    </row>
    <row r="67" spans="1:4">
      <c r="A67" s="4" t="s">
        <v>154</v>
      </c>
      <c r="B67" s="5" t="n">
        <v>157801</v>
      </c>
      <c r="C67" s="5" t="n">
        <v>611185</v>
      </c>
      <c r="D67" s="5" t="n">
        <v>658876</v>
      </c>
    </row>
    <row r="68" spans="1:4">
      <c r="A68" s="4" t="s">
        <v>844</v>
      </c>
    </row>
    <row r="69" spans="1:4">
      <c r="A69" s="4" t="s">
        <v>137</v>
      </c>
      <c r="B69" s="5" t="n">
        <v>25157</v>
      </c>
      <c r="C69" s="5" t="n">
        <v>-86398</v>
      </c>
      <c r="D69" s="5" t="n">
        <v>-92596</v>
      </c>
    </row>
    <row r="70" spans="1:4">
      <c r="A70" s="3" t="s">
        <v>138</v>
      </c>
    </row>
    <row r="71" spans="1:4">
      <c r="A71" s="4" t="s">
        <v>139</v>
      </c>
      <c r="B71" s="5" t="n">
        <v>-6619</v>
      </c>
      <c r="C71" s="5" t="n">
        <v>-2998</v>
      </c>
      <c r="D71" s="5" t="n">
        <v>-3583</v>
      </c>
    </row>
    <row r="72" spans="1:4">
      <c r="A72" s="4" t="s">
        <v>140</v>
      </c>
      <c r="B72" s="5" t="n">
        <v>0</v>
      </c>
      <c r="C72" s="5" t="n">
        <v>0</v>
      </c>
      <c r="D72" s="5" t="n">
        <v>0</v>
      </c>
    </row>
    <row r="73" spans="1:4">
      <c r="A73" s="4" t="s">
        <v>141</v>
      </c>
      <c r="C73" s="5" t="n">
        <v>0</v>
      </c>
    </row>
    <row r="74" spans="1:4">
      <c r="A74" s="4" t="s">
        <v>142</v>
      </c>
      <c r="B74" s="5" t="n">
        <v>-932</v>
      </c>
      <c r="C74" s="5" t="n">
        <v>1911</v>
      </c>
      <c r="D74" s="5" t="n">
        <v>8939</v>
      </c>
    </row>
    <row r="75" spans="1:4">
      <c r="A75" s="4" t="s">
        <v>143</v>
      </c>
      <c r="B75" s="5" t="n">
        <v>-7551</v>
      </c>
      <c r="C75" s="5" t="n">
        <v>-1087</v>
      </c>
      <c r="D75" s="5" t="n">
        <v>5356</v>
      </c>
    </row>
    <row r="76" spans="1:4">
      <c r="A76" s="3" t="s">
        <v>144</v>
      </c>
    </row>
    <row r="77" spans="1:4">
      <c r="A77" s="4" t="s">
        <v>149</v>
      </c>
      <c r="B77" s="5" t="n">
        <v>106183</v>
      </c>
      <c r="C77" s="5" t="n">
        <v>63744</v>
      </c>
      <c r="D77" s="5" t="n">
        <v>127636</v>
      </c>
    </row>
    <row r="78" spans="1:4">
      <c r="A78" s="4" t="s">
        <v>145</v>
      </c>
      <c r="C78" s="5" t="n">
        <v>0</v>
      </c>
      <c r="D78" s="5" t="n">
        <v>0</v>
      </c>
    </row>
    <row r="79" spans="1:4">
      <c r="A79" s="4" t="s">
        <v>146</v>
      </c>
      <c r="B79" s="5" t="n">
        <v>-1446</v>
      </c>
      <c r="C79" s="5" t="n">
        <v>-439</v>
      </c>
      <c r="D79" s="5" t="n">
        <v>0</v>
      </c>
    </row>
    <row r="80" spans="1:4">
      <c r="A80" s="4" t="s">
        <v>147</v>
      </c>
      <c r="B80" s="5" t="n">
        <v>0</v>
      </c>
      <c r="C80" s="5" t="n">
        <v>0</v>
      </c>
      <c r="D80" s="5" t="n">
        <v>0</v>
      </c>
    </row>
    <row r="81" spans="1:4">
      <c r="A81" s="4" t="s">
        <v>148</v>
      </c>
      <c r="B81" s="5" t="n">
        <v>0</v>
      </c>
      <c r="C81" s="5" t="n">
        <v>0</v>
      </c>
      <c r="D81" s="5" t="n">
        <v>0</v>
      </c>
    </row>
    <row r="82" spans="1:4">
      <c r="A82" s="4" t="s">
        <v>110</v>
      </c>
      <c r="B82" s="5" t="n">
        <v>0</v>
      </c>
      <c r="C82" s="5" t="n">
        <v>0</v>
      </c>
      <c r="D82" s="5" t="n">
        <v>0</v>
      </c>
    </row>
    <row r="83" spans="1:4">
      <c r="A83" s="4" t="s">
        <v>115</v>
      </c>
      <c r="B83" s="5" t="n">
        <v>0</v>
      </c>
      <c r="C83" s="5" t="n">
        <v>0</v>
      </c>
      <c r="D83" s="5" t="n">
        <v>0</v>
      </c>
    </row>
    <row r="84" spans="1:4">
      <c r="A84" s="4" t="s">
        <v>150</v>
      </c>
      <c r="B84" s="5" t="n">
        <v>0</v>
      </c>
      <c r="C84" s="5" t="n">
        <v>0</v>
      </c>
      <c r="D84" s="5" t="n">
        <v>0</v>
      </c>
    </row>
    <row r="85" spans="1:4">
      <c r="A85" s="4" t="s">
        <v>853</v>
      </c>
      <c r="B85" s="5" t="n">
        <v>-86039</v>
      </c>
      <c r="C85" s="5" t="n">
        <v>19684</v>
      </c>
      <c r="D85" s="5" t="n">
        <v>-63073</v>
      </c>
    </row>
    <row r="86" spans="1:4">
      <c r="A86" s="4" t="s">
        <v>151</v>
      </c>
      <c r="B86" s="5" t="n">
        <v>18698</v>
      </c>
      <c r="C86" s="5" t="n">
        <v>82989</v>
      </c>
      <c r="D86" s="5" t="n">
        <v>64563</v>
      </c>
    </row>
    <row r="87" spans="1:4">
      <c r="A87" s="4" t="s">
        <v>152</v>
      </c>
      <c r="B87" s="5" t="n">
        <v>36304</v>
      </c>
      <c r="C87" s="5" t="n">
        <v>-4496</v>
      </c>
      <c r="D87" s="5" t="n">
        <v>-22677</v>
      </c>
    </row>
    <row r="88" spans="1:4">
      <c r="A88" s="4" t="s">
        <v>153</v>
      </c>
      <c r="B88" s="5" t="n">
        <v>112063</v>
      </c>
      <c r="C88" s="5" t="n">
        <v>116559</v>
      </c>
      <c r="D88" s="5" t="n">
        <v>139236</v>
      </c>
    </row>
    <row r="89" spans="1:4">
      <c r="A89" s="4" t="s">
        <v>154</v>
      </c>
      <c r="B89" s="5" t="n">
        <v>148367</v>
      </c>
      <c r="C89" s="5" t="n">
        <v>112063</v>
      </c>
      <c r="D89" s="5" t="n">
        <v>116559</v>
      </c>
    </row>
    <row r="90" spans="1:4">
      <c r="A90" s="4" t="s">
        <v>845</v>
      </c>
    </row>
    <row r="91" spans="1:4">
      <c r="A91" s="4" t="s">
        <v>137</v>
      </c>
      <c r="B91" s="5" t="n">
        <v>0</v>
      </c>
      <c r="C91" s="5" t="n">
        <v>0</v>
      </c>
      <c r="D91" s="5" t="n">
        <v>0</v>
      </c>
    </row>
    <row r="92" spans="1:4">
      <c r="A92" s="3" t="s">
        <v>138</v>
      </c>
    </row>
    <row r="93" spans="1:4">
      <c r="A93" s="4" t="s">
        <v>139</v>
      </c>
      <c r="B93" s="5" t="n">
        <v>0</v>
      </c>
      <c r="C93" s="5" t="n">
        <v>0</v>
      </c>
      <c r="D93" s="5" t="n">
        <v>0</v>
      </c>
    </row>
    <row r="94" spans="1:4">
      <c r="A94" s="4" t="s">
        <v>140</v>
      </c>
      <c r="B94" s="5" t="n">
        <v>0</v>
      </c>
      <c r="C94" s="5" t="n">
        <v>0</v>
      </c>
      <c r="D94" s="5" t="n">
        <v>0</v>
      </c>
    </row>
    <row r="95" spans="1:4">
      <c r="A95" s="4" t="s">
        <v>141</v>
      </c>
      <c r="C95" s="5" t="n">
        <v>0</v>
      </c>
    </row>
    <row r="96" spans="1:4">
      <c r="A96" s="4" t="s">
        <v>142</v>
      </c>
      <c r="B96" s="5" t="n">
        <v>0</v>
      </c>
      <c r="C96" s="5" t="n">
        <v>0</v>
      </c>
      <c r="D96" s="5" t="n">
        <v>0</v>
      </c>
    </row>
    <row r="97" spans="1:4">
      <c r="A97" s="4" t="s">
        <v>143</v>
      </c>
      <c r="B97" s="5" t="n">
        <v>0</v>
      </c>
      <c r="C97" s="5" t="n">
        <v>0</v>
      </c>
      <c r="D97" s="5" t="n">
        <v>0</v>
      </c>
    </row>
    <row r="98" spans="1:4">
      <c r="A98" s="3" t="s">
        <v>144</v>
      </c>
    </row>
    <row r="99" spans="1:4">
      <c r="A99" s="4" t="s">
        <v>149</v>
      </c>
      <c r="B99" s="5" t="n">
        <v>0</v>
      </c>
      <c r="C99" s="5" t="n">
        <v>0</v>
      </c>
      <c r="D99" s="5" t="n">
        <v>0</v>
      </c>
    </row>
    <row r="100" spans="1:4">
      <c r="A100" s="4" t="s">
        <v>145</v>
      </c>
      <c r="C100" s="5" t="n">
        <v>0</v>
      </c>
      <c r="D100" s="5" t="n">
        <v>0</v>
      </c>
    </row>
    <row r="101" spans="1:4">
      <c r="A101" s="4" t="s">
        <v>146</v>
      </c>
      <c r="B101" s="5" t="n">
        <v>0</v>
      </c>
      <c r="C101" s="5" t="n">
        <v>0</v>
      </c>
      <c r="D101" s="5" t="n">
        <v>0</v>
      </c>
    </row>
    <row r="102" spans="1:4">
      <c r="A102" s="4" t="s">
        <v>147</v>
      </c>
      <c r="B102" s="5" t="n">
        <v>0</v>
      </c>
      <c r="C102" s="5" t="n">
        <v>0</v>
      </c>
      <c r="D102" s="5" t="n">
        <v>0</v>
      </c>
    </row>
    <row r="103" spans="1:4">
      <c r="A103" s="4" t="s">
        <v>148</v>
      </c>
      <c r="B103" s="5" t="n">
        <v>0</v>
      </c>
      <c r="C103" s="5" t="n">
        <v>0</v>
      </c>
      <c r="D103" s="5" t="n">
        <v>0</v>
      </c>
    </row>
    <row r="104" spans="1:4">
      <c r="A104" s="4" t="s">
        <v>110</v>
      </c>
      <c r="B104" s="5" t="n">
        <v>0</v>
      </c>
      <c r="C104" s="5" t="n">
        <v>0</v>
      </c>
      <c r="D104" s="5" t="n">
        <v>0</v>
      </c>
    </row>
    <row r="105" spans="1:4">
      <c r="A105" s="4" t="s">
        <v>115</v>
      </c>
      <c r="B105" s="5" t="n">
        <v>0</v>
      </c>
      <c r="C105" s="5" t="n">
        <v>0</v>
      </c>
      <c r="D105" s="5" t="n">
        <v>0</v>
      </c>
    </row>
    <row r="106" spans="1:4">
      <c r="A106" s="4" t="s">
        <v>150</v>
      </c>
      <c r="B106" s="5" t="n">
        <v>0</v>
      </c>
      <c r="C106" s="5" t="n">
        <v>0</v>
      </c>
      <c r="D106" s="5" t="n">
        <v>0</v>
      </c>
    </row>
    <row r="107" spans="1:4">
      <c r="A107" s="4" t="s">
        <v>853</v>
      </c>
      <c r="B107" s="5" t="n">
        <v>0</v>
      </c>
      <c r="C107" s="5" t="n">
        <v>0</v>
      </c>
      <c r="D107" s="5" t="n">
        <v>0</v>
      </c>
    </row>
    <row r="108" spans="1:4">
      <c r="A108" s="4" t="s">
        <v>151</v>
      </c>
      <c r="B108" s="5" t="n">
        <v>0</v>
      </c>
      <c r="C108" s="5" t="n">
        <v>0</v>
      </c>
      <c r="D108" s="5" t="n">
        <v>0</v>
      </c>
    </row>
    <row r="109" spans="1:4">
      <c r="A109" s="4" t="s">
        <v>152</v>
      </c>
      <c r="B109" s="5" t="n">
        <v>0</v>
      </c>
      <c r="C109" s="5" t="n">
        <v>0</v>
      </c>
      <c r="D109" s="5" t="n">
        <v>0</v>
      </c>
    </row>
    <row r="110" spans="1:4">
      <c r="A110" s="4" t="s">
        <v>153</v>
      </c>
      <c r="B110" s="5" t="n">
        <v>0</v>
      </c>
      <c r="C110" s="5" t="n">
        <v>0</v>
      </c>
      <c r="D110" s="5" t="n">
        <v>0</v>
      </c>
    </row>
    <row r="111" spans="1:4">
      <c r="A111" s="4" t="s">
        <v>154</v>
      </c>
      <c r="B111" s="6" t="n">
        <v>0</v>
      </c>
      <c r="C111" s="6" t="n">
        <v>0</v>
      </c>
      <c r="D111"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54</v>
      </c>
      <c r="B1" s="2" t="s">
        <v>427</v>
      </c>
      <c r="G1" s="2" t="s">
        <v>1</v>
      </c>
    </row>
    <row r="2" spans="1:9">
      <c r="B2" s="2" t="s">
        <v>2</v>
      </c>
      <c r="C2" s="2" t="s">
        <v>440</v>
      </c>
      <c r="D2" s="2" t="s">
        <v>4</v>
      </c>
      <c r="E2" s="2" t="s">
        <v>441</v>
      </c>
      <c r="F2" s="2" t="s">
        <v>30</v>
      </c>
      <c r="G2" s="2" t="s">
        <v>2</v>
      </c>
      <c r="H2" s="2" t="s">
        <v>30</v>
      </c>
      <c r="I2" s="2" t="s">
        <v>70</v>
      </c>
    </row>
    <row r="3" spans="1:9">
      <c r="A3" s="4" t="s">
        <v>855</v>
      </c>
      <c r="B3" s="6" t="n">
        <v>57500</v>
      </c>
      <c r="D3" s="6" t="n">
        <v>31500</v>
      </c>
    </row>
    <row r="4" spans="1:9">
      <c r="A4" s="4" t="s">
        <v>476</v>
      </c>
      <c r="D4" s="5" t="n">
        <v>81000</v>
      </c>
      <c r="G4" s="6" t="n">
        <v>83576</v>
      </c>
      <c r="H4" s="6" t="n">
        <v>1105</v>
      </c>
      <c r="I4" s="6" t="n">
        <v>-901</v>
      </c>
    </row>
    <row r="5" spans="1:9">
      <c r="A5" s="4" t="s">
        <v>856</v>
      </c>
      <c r="H5" s="5" t="n">
        <v>15000</v>
      </c>
      <c r="I5" s="5" t="n">
        <v>20000</v>
      </c>
    </row>
    <row r="6" spans="1:9">
      <c r="A6" s="4" t="s">
        <v>429</v>
      </c>
      <c r="D6" s="5" t="n">
        <v>8000</v>
      </c>
      <c r="G6" s="6" t="n">
        <v>8017</v>
      </c>
      <c r="H6" s="5" t="n">
        <v>0</v>
      </c>
      <c r="I6" s="5" t="n">
        <v>0</v>
      </c>
    </row>
    <row r="7" spans="1:9">
      <c r="A7" s="4" t="s">
        <v>498</v>
      </c>
      <c r="B7" s="5" t="n">
        <v>-9297</v>
      </c>
      <c r="C7" s="5" t="n">
        <v>-5326</v>
      </c>
      <c r="E7" s="5" t="n">
        <v>-15000</v>
      </c>
      <c r="G7" s="5" t="n">
        <v>29624</v>
      </c>
    </row>
    <row r="8" spans="1:9">
      <c r="A8" s="4" t="s">
        <v>857</v>
      </c>
      <c r="D8" s="6" t="n">
        <v>19800</v>
      </c>
    </row>
    <row r="9" spans="1:9">
      <c r="A9" s="4" t="s">
        <v>132</v>
      </c>
      <c r="G9" s="6" t="n">
        <v>0</v>
      </c>
      <c r="H9" s="5" t="n">
        <v>657</v>
      </c>
      <c r="I9" s="5" t="n">
        <v>0</v>
      </c>
    </row>
    <row r="10" spans="1:9">
      <c r="A10" s="4" t="s">
        <v>499</v>
      </c>
      <c r="B10" s="6" t="n">
        <v>75300</v>
      </c>
      <c r="F10" s="6" t="n">
        <v>55200</v>
      </c>
      <c r="G10" s="5" t="n">
        <v>-95100</v>
      </c>
      <c r="H10" s="5" t="n">
        <v>-55200</v>
      </c>
      <c r="I10" s="5" t="n">
        <v>-62200</v>
      </c>
    </row>
    <row r="11" spans="1:9">
      <c r="A11" s="4" t="s">
        <v>500</v>
      </c>
      <c r="G11" s="5" t="n">
        <v>-50</v>
      </c>
      <c r="H11" s="5" t="n">
        <v>506</v>
      </c>
      <c r="I11" s="5" t="n">
        <v>-11433</v>
      </c>
    </row>
    <row r="12" spans="1:9">
      <c r="A12" s="4" t="s">
        <v>509</v>
      </c>
    </row>
    <row r="13" spans="1:9">
      <c r="A13" s="4" t="s">
        <v>510</v>
      </c>
      <c r="H13" s="6" t="n">
        <v>8300</v>
      </c>
      <c r="I13" s="6" t="n">
        <v>4400</v>
      </c>
    </row>
    <row r="14" spans="1:9">
      <c r="A14" s="4" t="s">
        <v>503</v>
      </c>
    </row>
    <row r="15" spans="1:9">
      <c r="A15" s="4" t="s">
        <v>504</v>
      </c>
      <c r="G15" s="6" t="n">
        <v>12400</v>
      </c>
    </row>
  </sheetData>
  <mergeCells count="3">
    <mergeCell ref="A1:A2"/>
    <mergeCell ref="B1:F1"/>
    <mergeCell ref="G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427</v>
      </c>
      <c r="J1" s="2" t="s">
        <v>1</v>
      </c>
    </row>
    <row r="2" spans="1:12">
      <c r="B2" s="2" t="s">
        <v>2</v>
      </c>
      <c r="C2" s="2" t="s">
        <v>440</v>
      </c>
      <c r="D2" s="2" t="s">
        <v>4</v>
      </c>
      <c r="E2" s="2" t="s">
        <v>441</v>
      </c>
      <c r="F2" s="2" t="s">
        <v>30</v>
      </c>
      <c r="G2" s="2" t="s">
        <v>442</v>
      </c>
      <c r="H2" s="2" t="s">
        <v>443</v>
      </c>
      <c r="I2" s="2" t="s">
        <v>444</v>
      </c>
      <c r="J2" s="2" t="s">
        <v>2</v>
      </c>
      <c r="K2" s="2" t="s">
        <v>30</v>
      </c>
      <c r="L2" s="2" t="s">
        <v>70</v>
      </c>
    </row>
    <row r="3" spans="1:12">
      <c r="A3" s="3" t="s">
        <v>206</v>
      </c>
    </row>
    <row r="4" spans="1:12">
      <c r="A4" s="4" t="s">
        <v>498</v>
      </c>
      <c r="B4" s="5" t="n">
        <v>-9297</v>
      </c>
      <c r="C4" s="5" t="n">
        <v>-5326</v>
      </c>
      <c r="E4" s="5" t="n">
        <v>-15000</v>
      </c>
      <c r="J4" s="5" t="n">
        <v>29624</v>
      </c>
    </row>
    <row r="5" spans="1:12">
      <c r="A5" s="3" t="s">
        <v>859</v>
      </c>
    </row>
    <row r="6" spans="1:12">
      <c r="A6" s="4" t="s">
        <v>860</v>
      </c>
      <c r="B6" s="6" t="n">
        <v>2737391</v>
      </c>
      <c r="C6" s="6" t="n">
        <v>2083067</v>
      </c>
      <c r="D6" s="6" t="n">
        <v>1973571</v>
      </c>
      <c r="E6" s="6" t="n">
        <v>1587061</v>
      </c>
      <c r="F6" s="6" t="n">
        <v>2438903</v>
      </c>
      <c r="G6" s="6" t="n">
        <v>1894885</v>
      </c>
      <c r="H6" s="6" t="n">
        <v>1756832</v>
      </c>
      <c r="I6" s="6" t="n">
        <v>1396730</v>
      </c>
      <c r="J6" s="6" t="n">
        <v>8381090</v>
      </c>
      <c r="K6" s="6" t="n">
        <v>7487350</v>
      </c>
      <c r="L6" s="6" t="n">
        <v>5841211</v>
      </c>
    </row>
    <row r="7" spans="1:12">
      <c r="A7" s="4" t="s">
        <v>861</v>
      </c>
      <c r="B7" s="5" t="n">
        <v>-2147431</v>
      </c>
      <c r="C7" s="5" t="n">
        <v>-1589728</v>
      </c>
      <c r="D7" s="5" t="n">
        <v>-1637536</v>
      </c>
      <c r="E7" s="5" t="n">
        <v>-1220906</v>
      </c>
      <c r="F7" s="5" t="n">
        <v>-1835928</v>
      </c>
      <c r="G7" s="5" t="n">
        <v>-1429133</v>
      </c>
      <c r="H7" s="5" t="n">
        <v>-1314972</v>
      </c>
      <c r="I7" s="5" t="n">
        <v>-1040056</v>
      </c>
      <c r="J7" s="5" t="n">
        <v>-6595601</v>
      </c>
      <c r="K7" s="5" t="n">
        <v>-5620089</v>
      </c>
      <c r="L7" s="5" t="n">
        <v>-4271803</v>
      </c>
    </row>
    <row r="8" spans="1:12">
      <c r="A8" s="4" t="s">
        <v>84</v>
      </c>
      <c r="B8" s="5" t="n">
        <v>385508</v>
      </c>
      <c r="C8" s="5" t="n">
        <v>250463</v>
      </c>
      <c r="D8" s="5" t="n">
        <v>103599</v>
      </c>
      <c r="E8" s="5" t="n">
        <v>125762</v>
      </c>
      <c r="F8" s="5" t="n">
        <v>388724</v>
      </c>
      <c r="G8" s="5" t="n">
        <v>191063</v>
      </c>
      <c r="H8" s="5" t="n">
        <v>172546</v>
      </c>
      <c r="I8" s="5" t="n">
        <v>108433</v>
      </c>
      <c r="J8" s="5" t="n">
        <v>865332</v>
      </c>
      <c r="K8" s="5" t="n">
        <v>860766</v>
      </c>
      <c r="L8" s="5" t="n">
        <v>757317</v>
      </c>
    </row>
    <row r="9" spans="1:12">
      <c r="A9" s="3" t="s">
        <v>862</v>
      </c>
    </row>
    <row r="10" spans="1:12">
      <c r="A10" s="4" t="s">
        <v>860</v>
      </c>
      <c r="B10" s="5" t="n">
        <v>56166</v>
      </c>
      <c r="C10" s="5" t="n">
        <v>46952</v>
      </c>
      <c r="D10" s="5" t="n">
        <v>47275</v>
      </c>
      <c r="E10" s="5" t="n">
        <v>41767</v>
      </c>
      <c r="F10" s="5" t="n">
        <v>54175</v>
      </c>
      <c r="G10" s="5" t="n">
        <v>48020</v>
      </c>
      <c r="H10" s="5" t="n">
        <v>43082</v>
      </c>
      <c r="I10" s="5" t="n">
        <v>35848</v>
      </c>
      <c r="J10" s="5" t="n">
        <v>192160</v>
      </c>
      <c r="K10" s="5" t="n">
        <v>181126</v>
      </c>
      <c r="L10" s="5" t="n">
        <v>140753</v>
      </c>
    </row>
    <row r="11" spans="1:12">
      <c r="A11" s="4" t="s">
        <v>84</v>
      </c>
      <c r="B11" s="5" t="n">
        <v>23259</v>
      </c>
      <c r="C11" s="5" t="n">
        <v>17786</v>
      </c>
      <c r="D11" s="5" t="n">
        <v>18948</v>
      </c>
      <c r="E11" s="5" t="n">
        <v>13503</v>
      </c>
      <c r="F11" s="5" t="n">
        <v>24997</v>
      </c>
      <c r="G11" s="5" t="n">
        <v>21272</v>
      </c>
      <c r="H11" s="5" t="n">
        <v>17034</v>
      </c>
      <c r="I11" s="5" t="n">
        <v>9780</v>
      </c>
      <c r="J11" s="5" t="n">
        <v>73496</v>
      </c>
      <c r="K11" s="5" t="n">
        <v>73084</v>
      </c>
    </row>
    <row r="12" spans="1:12">
      <c r="A12" s="3" t="s">
        <v>863</v>
      </c>
    </row>
    <row r="13" spans="1:12">
      <c r="A13" s="4" t="s">
        <v>76</v>
      </c>
      <c r="B13" s="5" t="n">
        <v>2793557</v>
      </c>
      <c r="C13" s="5" t="n">
        <v>2130019</v>
      </c>
      <c r="D13" s="5" t="n">
        <v>2020846</v>
      </c>
      <c r="E13" s="5" t="n">
        <v>1628828</v>
      </c>
      <c r="F13" s="5" t="n">
        <v>2493078</v>
      </c>
      <c r="G13" s="5" t="n">
        <v>1942905</v>
      </c>
      <c r="H13" s="5" t="n">
        <v>1799914</v>
      </c>
      <c r="I13" s="5" t="n">
        <v>1432578</v>
      </c>
      <c r="J13" s="5" t="n">
        <v>8573250</v>
      </c>
      <c r="K13" s="5" t="n">
        <v>7668476</v>
      </c>
      <c r="L13" s="5" t="n">
        <v>5981964</v>
      </c>
    </row>
    <row r="14" spans="1:12">
      <c r="A14" s="4" t="s">
        <v>84</v>
      </c>
      <c r="B14" s="5" t="n">
        <v>408767</v>
      </c>
      <c r="C14" s="5" t="n">
        <v>268249</v>
      </c>
      <c r="D14" s="5" t="n">
        <v>122547</v>
      </c>
      <c r="E14" s="5" t="n">
        <v>139265</v>
      </c>
      <c r="F14" s="5" t="n">
        <v>413721</v>
      </c>
      <c r="G14" s="5" t="n">
        <v>212335</v>
      </c>
      <c r="H14" s="5" t="n">
        <v>189580</v>
      </c>
      <c r="I14" s="5" t="n">
        <v>118213</v>
      </c>
      <c r="J14" s="5" t="n">
        <v>938828</v>
      </c>
      <c r="K14" s="5" t="n">
        <v>933850</v>
      </c>
      <c r="L14" s="5" t="n">
        <v>816023</v>
      </c>
    </row>
    <row r="15" spans="1:12">
      <c r="A15" s="4" t="s">
        <v>85</v>
      </c>
      <c r="B15" s="5" t="n">
        <v>-331352</v>
      </c>
      <c r="C15" s="5" t="n">
        <v>-90710</v>
      </c>
      <c r="D15" s="5" t="n">
        <v>-21798</v>
      </c>
      <c r="E15" s="5" t="n">
        <v>-47747</v>
      </c>
      <c r="F15" s="5" t="n">
        <v>-140549</v>
      </c>
      <c r="G15" s="5" t="n">
        <v>-83865</v>
      </c>
      <c r="H15" s="5" t="n">
        <v>-71820</v>
      </c>
      <c r="I15" s="5" t="n">
        <v>-34913</v>
      </c>
      <c r="J15" s="5" t="n">
        <v>-491607</v>
      </c>
      <c r="K15" s="5" t="n">
        <v>-331147</v>
      </c>
      <c r="L15" s="5" t="n">
        <v>-321933</v>
      </c>
    </row>
    <row r="16" spans="1:12">
      <c r="A16" s="4" t="s">
        <v>86</v>
      </c>
      <c r="B16" s="6" t="n">
        <v>77415</v>
      </c>
      <c r="C16" s="6" t="n">
        <v>177539</v>
      </c>
      <c r="D16" s="6" t="n">
        <v>100749</v>
      </c>
      <c r="E16" s="6" t="n">
        <v>91518</v>
      </c>
      <c r="F16" s="6" t="n">
        <v>273172</v>
      </c>
      <c r="G16" s="6" t="n">
        <v>128470</v>
      </c>
      <c r="H16" s="6" t="n">
        <v>117760</v>
      </c>
      <c r="I16" s="6" t="n">
        <v>83300</v>
      </c>
      <c r="J16" s="6" t="n">
        <v>447221</v>
      </c>
      <c r="K16" s="6" t="n">
        <v>602703</v>
      </c>
      <c r="L16" s="6" t="n">
        <v>494090</v>
      </c>
    </row>
    <row r="17" spans="1:12">
      <c r="A17" s="3" t="s">
        <v>87</v>
      </c>
    </row>
    <row r="18" spans="1:12">
      <c r="A18" s="4" t="s">
        <v>88</v>
      </c>
      <c r="B18" s="7" t="n">
        <v>0.26</v>
      </c>
      <c r="C18" s="7" t="n">
        <v>0.59</v>
      </c>
      <c r="D18" s="7" t="n">
        <v>0.32</v>
      </c>
      <c r="E18" s="7" t="n">
        <v>0.29</v>
      </c>
      <c r="F18" s="7" t="n">
        <v>0.83</v>
      </c>
      <c r="G18" s="7" t="n">
        <v>0.37</v>
      </c>
      <c r="H18" s="7" t="n">
        <v>0.34</v>
      </c>
      <c r="I18" s="7" t="n">
        <v>0.24</v>
      </c>
      <c r="J18" s="7" t="n">
        <v>1.45</v>
      </c>
      <c r="K18" s="7" t="n">
        <v>1.76</v>
      </c>
      <c r="L18" s="7" t="n">
        <v>1.38</v>
      </c>
    </row>
    <row r="19" spans="1:12">
      <c r="A19" s="4" t="s">
        <v>89</v>
      </c>
      <c r="B19" s="7" t="n">
        <v>0.26</v>
      </c>
      <c r="C19" s="7" t="n">
        <v>0.58</v>
      </c>
      <c r="D19" s="7" t="n">
        <v>0.32</v>
      </c>
      <c r="E19" s="7" t="n">
        <v>0.28</v>
      </c>
      <c r="F19" s="7" t="n">
        <v>0.83</v>
      </c>
      <c r="G19" s="7" t="n">
        <v>0.37</v>
      </c>
      <c r="H19" s="7" t="n">
        <v>0.34</v>
      </c>
      <c r="I19" s="7" t="n">
        <v>0.24</v>
      </c>
      <c r="J19" s="7" t="n">
        <v>1.44</v>
      </c>
      <c r="K19" s="7" t="n">
        <v>1.75</v>
      </c>
      <c r="L19" s="7" t="n">
        <v>1.36</v>
      </c>
    </row>
    <row r="20" spans="1:12">
      <c r="A20" s="3" t="s">
        <v>91</v>
      </c>
    </row>
    <row r="21" spans="1:12">
      <c r="A21" s="4" t="s">
        <v>92</v>
      </c>
      <c r="B21" s="5" t="n">
        <v>292174</v>
      </c>
      <c r="C21" s="5" t="n">
        <v>298538</v>
      </c>
      <c r="D21" s="5" t="n">
        <v>312315</v>
      </c>
      <c r="E21" s="5" t="n">
        <v>317756</v>
      </c>
      <c r="F21" s="5" t="n">
        <v>325975</v>
      </c>
      <c r="G21" s="5" t="n">
        <v>340171</v>
      </c>
      <c r="H21" s="5" t="n">
        <v>345240</v>
      </c>
      <c r="I21" s="5" t="n">
        <v>347815</v>
      </c>
      <c r="J21" s="5" t="n">
        <v>305089</v>
      </c>
      <c r="K21" s="5" t="n">
        <v>339747</v>
      </c>
      <c r="L21" s="5" t="n">
        <v>356576</v>
      </c>
    </row>
    <row r="22" spans="1:12">
      <c r="A22" s="4" t="s">
        <v>93</v>
      </c>
      <c r="B22" s="5" t="n">
        <v>1318</v>
      </c>
      <c r="C22" s="5" t="n">
        <v>1690</v>
      </c>
      <c r="D22" s="5" t="n">
        <v>1565</v>
      </c>
      <c r="E22" s="5" t="n">
        <v>2329</v>
      </c>
      <c r="F22" s="5" t="n">
        <v>1834</v>
      </c>
      <c r="G22" s="5" t="n">
        <v>2250</v>
      </c>
      <c r="H22" s="5" t="n">
        <v>2759</v>
      </c>
      <c r="I22" s="5" t="n">
        <v>2662</v>
      </c>
      <c r="J22" s="5" t="n">
        <v>1725</v>
      </c>
      <c r="K22" s="5" t="n">
        <v>2376</v>
      </c>
      <c r="L22" s="5" t="n">
        <v>3217</v>
      </c>
    </row>
    <row r="23" spans="1:12">
      <c r="A23" s="4" t="s">
        <v>94</v>
      </c>
      <c r="B23" s="5" t="n">
        <v>293492</v>
      </c>
      <c r="C23" s="5" t="n">
        <v>300228</v>
      </c>
      <c r="D23" s="5" t="n">
        <v>313880</v>
      </c>
      <c r="E23" s="5" t="n">
        <v>320085</v>
      </c>
      <c r="F23" s="5" t="n">
        <v>327809</v>
      </c>
      <c r="G23" s="5" t="n">
        <v>342421</v>
      </c>
      <c r="H23" s="5" t="n">
        <v>347999</v>
      </c>
      <c r="I23" s="5" t="n">
        <v>350477</v>
      </c>
      <c r="J23" s="5" t="n">
        <v>306814</v>
      </c>
      <c r="K23" s="5" t="n">
        <v>342123</v>
      </c>
      <c r="L23" s="5" t="n">
        <v>35979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7:06:53Z</dcterms:created>
  <dcterms:modified xmlns:dcterms="http://purl.org/dc/terms/" xmlns:xsi="http://www.w3.org/2001/XMLSchema-instance" xsi:type="dcterms:W3CDTF">2018-02-07T17:06:53Z</dcterms:modified>
</cp:coreProperties>
</file>